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Summary of Principal Accounting" sheetId="10" state="visible" r:id="rId10"/>
    <sheet xmlns:r="http://schemas.openxmlformats.org/officeDocument/2006/relationships" name="Accounting Standards" sheetId="11" state="visible" r:id="rId11"/>
    <sheet xmlns:r="http://schemas.openxmlformats.org/officeDocument/2006/relationships" name="Acquisitions" sheetId="12" state="visible" r:id="rId12"/>
    <sheet xmlns:r="http://schemas.openxmlformats.org/officeDocument/2006/relationships" name="Equity Method Investments" sheetId="13" state="visible" r:id="rId13"/>
    <sheet xmlns:r="http://schemas.openxmlformats.org/officeDocument/2006/relationships" name="Related Party Agreements and Tr" sheetId="14" state="visible" r:id="rId14"/>
    <sheet xmlns:r="http://schemas.openxmlformats.org/officeDocument/2006/relationships" name="Net Income Per Limited Partner " sheetId="15" state="visible" r:id="rId15"/>
    <sheet xmlns:r="http://schemas.openxmlformats.org/officeDocument/2006/relationships" name="Equity" sheetId="16" state="visible" r:id="rId16"/>
    <sheet xmlns:r="http://schemas.openxmlformats.org/officeDocument/2006/relationships" name="Redeemable Preferred Units" sheetId="17" state="visible" r:id="rId17"/>
    <sheet xmlns:r="http://schemas.openxmlformats.org/officeDocument/2006/relationships" name="Segment Information"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Debt" sheetId="23" state="visible" r:id="rId23"/>
    <sheet xmlns:r="http://schemas.openxmlformats.org/officeDocument/2006/relationships" name="Revenue" sheetId="24" state="visible" r:id="rId24"/>
    <sheet xmlns:r="http://schemas.openxmlformats.org/officeDocument/2006/relationships" name="Supplemental Cash Flow Informat" sheetId="25" state="visible" r:id="rId25"/>
    <sheet xmlns:r="http://schemas.openxmlformats.org/officeDocument/2006/relationships" name="Accumulated Other Comprehensive" sheetId="26" state="visible" r:id="rId26"/>
    <sheet xmlns:r="http://schemas.openxmlformats.org/officeDocument/2006/relationships" name="Equity-Based Compensation Plan" sheetId="27" state="visible" r:id="rId27"/>
    <sheet xmlns:r="http://schemas.openxmlformats.org/officeDocument/2006/relationships" name="Commitments and Contingencies" sheetId="28" state="visible" r:id="rId28"/>
    <sheet xmlns:r="http://schemas.openxmlformats.org/officeDocument/2006/relationships" name="Summary of Principal Accounti_2" sheetId="29" state="visible" r:id="rId29"/>
    <sheet xmlns:r="http://schemas.openxmlformats.org/officeDocument/2006/relationships" name="Acquisitions (Tables)" sheetId="30" state="visible" r:id="rId30"/>
    <sheet xmlns:r="http://schemas.openxmlformats.org/officeDocument/2006/relationships" name="Equity Method Investments (Tabl" sheetId="31" state="visible" r:id="rId31"/>
    <sheet xmlns:r="http://schemas.openxmlformats.org/officeDocument/2006/relationships" name="Related Party Agreements and _2" sheetId="32" state="visible" r:id="rId32"/>
    <sheet xmlns:r="http://schemas.openxmlformats.org/officeDocument/2006/relationships" name="Net Income Per Limited Partne_2" sheetId="33" state="visible" r:id="rId33"/>
    <sheet xmlns:r="http://schemas.openxmlformats.org/officeDocument/2006/relationships" name="Equity (Tables)" sheetId="34" state="visible" r:id="rId34"/>
    <sheet xmlns:r="http://schemas.openxmlformats.org/officeDocument/2006/relationships" name="Redeemable Preferred Units (Tab" sheetId="35" state="visible" r:id="rId35"/>
    <sheet xmlns:r="http://schemas.openxmlformats.org/officeDocument/2006/relationships" name="Segment Informa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Debt (Tables)" sheetId="41" state="visible" r:id="rId41"/>
    <sheet xmlns:r="http://schemas.openxmlformats.org/officeDocument/2006/relationships" name="Revenue (Tables)" sheetId="42" state="visible" r:id="rId42"/>
    <sheet xmlns:r="http://schemas.openxmlformats.org/officeDocument/2006/relationships" name="Supplemental Cash Flow Inform_2" sheetId="43" state="visible" r:id="rId43"/>
    <sheet xmlns:r="http://schemas.openxmlformats.org/officeDocument/2006/relationships" name="Accumulated Other Comprehensi_2" sheetId="44" state="visible" r:id="rId44"/>
    <sheet xmlns:r="http://schemas.openxmlformats.org/officeDocument/2006/relationships" name="Equity-Based Compensation Plan " sheetId="45" state="visible" r:id="rId45"/>
    <sheet xmlns:r="http://schemas.openxmlformats.org/officeDocument/2006/relationships" name="Description of Business and Bas" sheetId="46" state="visible" r:id="rId46"/>
    <sheet xmlns:r="http://schemas.openxmlformats.org/officeDocument/2006/relationships" name="Acquisitions Mt. Airy Terminal " sheetId="47" state="visible" r:id="rId47"/>
    <sheet xmlns:r="http://schemas.openxmlformats.org/officeDocument/2006/relationships" name="Acquisitions Refining Logistics" sheetId="48" state="visible" r:id="rId48"/>
    <sheet xmlns:r="http://schemas.openxmlformats.org/officeDocument/2006/relationships" name="Acquisitions Joint-Interest Acq" sheetId="49" state="visible" r:id="rId49"/>
    <sheet xmlns:r="http://schemas.openxmlformats.org/officeDocument/2006/relationships" name="Acquisition of HST, WHC &amp; MPLXT" sheetId="50" state="visible" r:id="rId50"/>
    <sheet xmlns:r="http://schemas.openxmlformats.org/officeDocument/2006/relationships" name="Acquisition of Ozark Pipeline (" sheetId="51" state="visible" r:id="rId51"/>
    <sheet xmlns:r="http://schemas.openxmlformats.org/officeDocument/2006/relationships" name="Acquisitions MarEn Bakken (Deta" sheetId="52" state="visible" r:id="rId52"/>
    <sheet xmlns:r="http://schemas.openxmlformats.org/officeDocument/2006/relationships" name="Equity Method Investments - Sum" sheetId="53" state="visible" r:id="rId53"/>
    <sheet xmlns:r="http://schemas.openxmlformats.org/officeDocument/2006/relationships" name="Investments &amp; NCI Ohio Gatherin" sheetId="54" state="visible" r:id="rId54"/>
    <sheet xmlns:r="http://schemas.openxmlformats.org/officeDocument/2006/relationships" name="Investments &amp; NCI Sherwood Mids" sheetId="55" state="visible" r:id="rId55"/>
    <sheet xmlns:r="http://schemas.openxmlformats.org/officeDocument/2006/relationships" name="Investments &amp; NCI Sherwood Mi_2" sheetId="56" state="visible" r:id="rId56"/>
    <sheet xmlns:r="http://schemas.openxmlformats.org/officeDocument/2006/relationships" name="Related Party Agreements and _3" sheetId="57" state="visible" r:id="rId57"/>
    <sheet xmlns:r="http://schemas.openxmlformats.org/officeDocument/2006/relationships" name="Related Party Agreements and _4" sheetId="58" state="visible" r:id="rId58"/>
    <sheet xmlns:r="http://schemas.openxmlformats.org/officeDocument/2006/relationships" name="Related Party Agreements and _5" sheetId="59" state="visible" r:id="rId59"/>
    <sheet xmlns:r="http://schemas.openxmlformats.org/officeDocument/2006/relationships" name="Related Party Agreements and _6" sheetId="60" state="visible" r:id="rId60"/>
    <sheet xmlns:r="http://schemas.openxmlformats.org/officeDocument/2006/relationships" name="Related Party Agreements and _7" sheetId="61" state="visible" r:id="rId61"/>
    <sheet xmlns:r="http://schemas.openxmlformats.org/officeDocument/2006/relationships" name="Related Party Agreements and _8" sheetId="62" state="visible" r:id="rId62"/>
    <sheet xmlns:r="http://schemas.openxmlformats.org/officeDocument/2006/relationships" name="Related Party Agreements and _9" sheetId="63" state="visible" r:id="rId63"/>
    <sheet xmlns:r="http://schemas.openxmlformats.org/officeDocument/2006/relationships" name="Related Party Agreements and_10" sheetId="64" state="visible" r:id="rId64"/>
    <sheet xmlns:r="http://schemas.openxmlformats.org/officeDocument/2006/relationships" name="Related Party Agreements and_11" sheetId="65" state="visible" r:id="rId65"/>
    <sheet xmlns:r="http://schemas.openxmlformats.org/officeDocument/2006/relationships" name="Related Party Agreements and_12" sheetId="66" state="visible" r:id="rId66"/>
    <sheet xmlns:r="http://schemas.openxmlformats.org/officeDocument/2006/relationships" name="Related Party Agreements and_13" sheetId="67" state="visible" r:id="rId67"/>
    <sheet xmlns:r="http://schemas.openxmlformats.org/officeDocument/2006/relationships" name="Net Income Per Limited Partne_3" sheetId="68" state="visible" r:id="rId68"/>
    <sheet xmlns:r="http://schemas.openxmlformats.org/officeDocument/2006/relationships" name="Net Income Per Limited Partne_4" sheetId="69" state="visible" r:id="rId69"/>
    <sheet xmlns:r="http://schemas.openxmlformats.org/officeDocument/2006/relationships" name="Equity - Changes in Partners Ca" sheetId="70" state="visible" r:id="rId70"/>
    <sheet xmlns:r="http://schemas.openxmlformats.org/officeDocument/2006/relationships" name="Equity - GP_IDR Exchange (Detai" sheetId="71" state="visible" r:id="rId71"/>
    <sheet xmlns:r="http://schemas.openxmlformats.org/officeDocument/2006/relationships" name="Equity - Net Income Allocation " sheetId="72" state="visible" r:id="rId72"/>
    <sheet xmlns:r="http://schemas.openxmlformats.org/officeDocument/2006/relationships" name="Equity - Cash Distributions (De" sheetId="73" state="visible" r:id="rId73"/>
    <sheet xmlns:r="http://schemas.openxmlformats.org/officeDocument/2006/relationships" name="Redeemable Preferred Units (Nar" sheetId="74" state="visible" r:id="rId74"/>
    <sheet xmlns:r="http://schemas.openxmlformats.org/officeDocument/2006/relationships" name="Redeemable Preferred Units (Rol" sheetId="75" state="visible" r:id="rId75"/>
    <sheet xmlns:r="http://schemas.openxmlformats.org/officeDocument/2006/relationships" name="Segment Information (Details)" sheetId="76" state="visible" r:id="rId76"/>
    <sheet xmlns:r="http://schemas.openxmlformats.org/officeDocument/2006/relationships" name="Segment Information - Segment A" sheetId="77" state="visible" r:id="rId77"/>
    <sheet xmlns:r="http://schemas.openxmlformats.org/officeDocument/2006/relationships" name="Segment Information - Assets by" sheetId="78" state="visible" r:id="rId78"/>
    <sheet xmlns:r="http://schemas.openxmlformats.org/officeDocument/2006/relationships" name="Segment Information - Reconcili" sheetId="79" state="visible" r:id="rId79"/>
    <sheet xmlns:r="http://schemas.openxmlformats.org/officeDocument/2006/relationships" name="Inventories (Summary of Invento" sheetId="80" state="visible" r:id="rId80"/>
    <sheet xmlns:r="http://schemas.openxmlformats.org/officeDocument/2006/relationships" name="Property, Plant and Equipment_2" sheetId="81" state="visible" r:id="rId81"/>
    <sheet xmlns:r="http://schemas.openxmlformats.org/officeDocument/2006/relationships" name="Fair Value Measurements - Recur" sheetId="82" state="visible" r:id="rId82"/>
    <sheet xmlns:r="http://schemas.openxmlformats.org/officeDocument/2006/relationships" name="Fair Value Measurments - Recurr" sheetId="83" state="visible" r:id="rId83"/>
    <sheet xmlns:r="http://schemas.openxmlformats.org/officeDocument/2006/relationships" name="Fair Value Measurements - Rec_2" sheetId="84" state="visible" r:id="rId84"/>
    <sheet xmlns:r="http://schemas.openxmlformats.org/officeDocument/2006/relationships" name="Fair Value Measurements - Repor"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s Financial Instrumen" sheetId="89" state="visible" r:id="rId89"/>
    <sheet xmlns:r="http://schemas.openxmlformats.org/officeDocument/2006/relationships" name="Debt - Summary of Outstanding B" sheetId="90" state="visible" r:id="rId90"/>
    <sheet xmlns:r="http://schemas.openxmlformats.org/officeDocument/2006/relationships" name="Debt Debt - Summary of Outstand" sheetId="91" state="visible" r:id="rId91"/>
    <sheet xmlns:r="http://schemas.openxmlformats.org/officeDocument/2006/relationships" name="Debt - Additional Information (" sheetId="92" state="visible" r:id="rId92"/>
    <sheet xmlns:r="http://schemas.openxmlformats.org/officeDocument/2006/relationships" name="Revenue Effect of ASC 606 Adopt" sheetId="93" state="visible" r:id="rId93"/>
    <sheet xmlns:r="http://schemas.openxmlformats.org/officeDocument/2006/relationships" name="Revenue ASC 606 Cumulative Effe" sheetId="94" state="visible" r:id="rId94"/>
    <sheet xmlns:r="http://schemas.openxmlformats.org/officeDocument/2006/relationships" name="Revenue Impact of Adoption (Det" sheetId="95" state="visible" r:id="rId95"/>
    <sheet xmlns:r="http://schemas.openxmlformats.org/officeDocument/2006/relationships" name="Revenue Disaggregation of Reven" sheetId="96" state="visible" r:id="rId96"/>
    <sheet xmlns:r="http://schemas.openxmlformats.org/officeDocument/2006/relationships" name="Revenue Contract Balances (Deta" sheetId="97" state="visible" r:id="rId97"/>
    <sheet xmlns:r="http://schemas.openxmlformats.org/officeDocument/2006/relationships" name="Revenue Remaining Performance O"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upplemental Cash Flow Inform_5" sheetId="101" state="visible" r:id="rId101"/>
    <sheet xmlns:r="http://schemas.openxmlformats.org/officeDocument/2006/relationships" name="Accumulated Other Comprehensi_3" sheetId="102" state="visible" r:id="rId102"/>
    <sheet xmlns:r="http://schemas.openxmlformats.org/officeDocument/2006/relationships" name="Equity-Based Compensation Pla_2" sheetId="103" state="visible" r:id="rId103"/>
    <sheet xmlns:r="http://schemas.openxmlformats.org/officeDocument/2006/relationships" name="Equity-Based Compensation Pla_3" sheetId="104" state="visible" r:id="rId104"/>
    <sheet xmlns:r="http://schemas.openxmlformats.org/officeDocument/2006/relationships" name="Equity-Based Compensation Pla_4" sheetId="105" state="visible" r:id="rId105"/>
    <sheet xmlns:r="http://schemas.openxmlformats.org/officeDocument/2006/relationships" name="Commitments and Contingencies -" sheetId="106" state="visible" r:id="rId106"/>
  </sheets>
  <definedNames/>
  <calcPr calcId="124519" fullCalcOnLoad="1"/>
</workbook>
</file>

<file path=xl/sharedStrings.xml><?xml version="1.0" encoding="utf-8"?>
<sst xmlns="http://schemas.openxmlformats.org/spreadsheetml/2006/main" uniqueCount="1005">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MPLX</t>
  </si>
  <si>
    <t>Entity Registrant Name</t>
  </si>
  <si>
    <t>MPLX LP</t>
  </si>
  <si>
    <t>Entity Central Index Key</t>
  </si>
  <si>
    <t>Current Fiscal Year End Date</t>
  </si>
  <si>
    <t>--12-31</t>
  </si>
  <si>
    <t>Entity Filer Category</t>
  </si>
  <si>
    <t>Large Accelerated Filer</t>
  </si>
  <si>
    <t>Entity Emerging Growth Company</t>
  </si>
  <si>
    <t>Entity Small Business</t>
  </si>
  <si>
    <t>Common Units [Member]</t>
  </si>
  <si>
    <t>Entity Common Stock, Shares Outstanding</t>
  </si>
  <si>
    <t>General Partner Units</t>
  </si>
  <si>
    <t>Consolidated Statements of Income - USD ($) shares in Millions, $ in Millions</t>
  </si>
  <si>
    <t>3 Months Ended</t>
  </si>
  <si>
    <t>Sep. 30, 2017</t>
  </si>
  <si>
    <t>Revenues and other income:</t>
  </si>
  <si>
    <t>Total revenues from contracts with customers</t>
  </si>
  <si>
    <t>Rental income</t>
  </si>
  <si>
    <t>Rental income - related parties</t>
  </si>
  <si>
    <t>Income from equity method investments</t>
  </si>
  <si>
    <t>[1]</t>
  </si>
  <si>
    <t>Other income</t>
  </si>
  <si>
    <t>Other income - related parties</t>
  </si>
  <si>
    <t>Total revenues and other income</t>
  </si>
  <si>
    <t>Costs and expenses:</t>
  </si>
  <si>
    <t>Rental cost of sales</t>
  </si>
  <si>
    <t>Rental cost of sales - related parties</t>
  </si>
  <si>
    <t>Purchases - related parties</t>
  </si>
  <si>
    <t>Depreciation and amortization</t>
  </si>
  <si>
    <t>General and administrative expenses</t>
  </si>
  <si>
    <t>Other taxes</t>
  </si>
  <si>
    <t>Total costs and expenses</t>
  </si>
  <si>
    <t>Income from operations</t>
  </si>
  <si>
    <t>Related party interest and other financial costs</t>
  </si>
  <si>
    <t>Interest expense (net of amounts capitalized of $9 million, $6 million, $27 million, and $24 million, respectively)</t>
  </si>
  <si>
    <t>Other financial costs</t>
  </si>
  <si>
    <t>Income before income taxes</t>
  </si>
  <si>
    <t>Provision for income taxes</t>
  </si>
  <si>
    <t>Net income</t>
  </si>
  <si>
    <t>Less: Net income (loss) attributable to noncontrolling interest</t>
  </si>
  <si>
    <t>Less: Net income attributable to Predecessor</t>
  </si>
  <si>
    <t>Net income (loss) attributable to MPLX LP</t>
  </si>
  <si>
    <t>[2]</t>
  </si>
  <si>
    <t>Less: Preferred unit distributions</t>
  </si>
  <si>
    <t>Less: General partner’s GP interest in net income attributable to MPLX LP</t>
  </si>
  <si>
    <t>Limited partners' interest in net income (loss) attributable to MPLX LP</t>
  </si>
  <si>
    <t>Weighted average limited partner units outstanding:</t>
  </si>
  <si>
    <t>Common - basic (in shares)</t>
  </si>
  <si>
    <t>Common - diluted (in shares)</t>
  </si>
  <si>
    <t>Limited Partners Common Units</t>
  </si>
  <si>
    <t>Net income (loss) attributable to MPLX LP per limited partner unit:</t>
  </si>
  <si>
    <t>Common - basic (in USD per unit)</t>
  </si>
  <si>
    <t>Common - diluted (in USD per unit)</t>
  </si>
  <si>
    <t>Service [Member]</t>
  </si>
  <si>
    <t>Revenue from Contract with Customer, Excluding Assessed Tax, Related Parties</t>
  </si>
  <si>
    <t>Service, Other [Member]</t>
  </si>
  <si>
    <t>Product [Member]</t>
  </si>
  <si>
    <t>Oil and Gas, Refining and Marketing [Member]</t>
  </si>
  <si>
    <t>Cost of Goods and Services Sold</t>
  </si>
  <si>
    <t>[3]</t>
  </si>
  <si>
    <t>Natural Gas, Midstream [Member]</t>
  </si>
  <si>
    <t>“Income/(loss) from equity method investments” includes the impact of any basis differential amortization or accretion.</t>
  </si>
  <si>
    <t>Allocation of net income attributable to MPLX LP assumes all earnings for the period had been distributed based on the current period distribution priorities.</t>
  </si>
  <si>
    <t>Excludes “Purchased product costs,” “Rental cost of sales,” “Purchases,” “Depreciation and amortization,” “General and administrative expenses,” and “Other taxes.”</t>
  </si>
  <si>
    <t>Consolidated Statements of Income (Parenthetical) - USD ($) $ in Millions</t>
  </si>
  <si>
    <t>Income Statement [Abstract]</t>
  </si>
  <si>
    <t>Interest costs capitalized</t>
  </si>
  <si>
    <t>Consolidated Statements of Comprehensive Income - USD ($) $ in Millions</t>
  </si>
  <si>
    <t>Statement of Comprehensive Income [Abstract]</t>
  </si>
  <si>
    <t>Other comprehensive income/(loss), net of tax:</t>
  </si>
  <si>
    <t>Remeasurements of pension and other postretirement benefits related to equity method investments, net of tax</t>
  </si>
  <si>
    <t>Comprehensive income</t>
  </si>
  <si>
    <t>Less comprehensive income attributable to:</t>
  </si>
  <si>
    <t>Noncontrolling interests</t>
  </si>
  <si>
    <t>Income attributable to Predecessor</t>
  </si>
  <si>
    <t>Comprehensive income attributable to MPLX LP</t>
  </si>
  <si>
    <t>Consolidated Balance Sheets - USD ($) $ in Millions</t>
  </si>
  <si>
    <t>Dec. 31, 2017</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Payables - related parties</t>
  </si>
  <si>
    <t>Deferred revenue - related parti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20)</t>
  </si>
  <si>
    <t xml:space="preserve"> </t>
  </si>
  <si>
    <t>Redeemable preferred units</t>
  </si>
  <si>
    <t>Equity</t>
  </si>
  <si>
    <t>Total MPLX LP partners’ capital</t>
  </si>
  <si>
    <t>Accumulated other comprehensive loss</t>
  </si>
  <si>
    <t>Total equity</t>
  </si>
  <si>
    <t>Total liabilities, preferred units and equity</t>
  </si>
  <si>
    <t>MPC</t>
  </si>
  <si>
    <t>Limited Partners Common Units | Public</t>
  </si>
  <si>
    <t>Limited Partners Common Units | MPC</t>
  </si>
  <si>
    <t>General Partner | MPC</t>
  </si>
  <si>
    <t>LOOP and Explorer</t>
  </si>
  <si>
    <t>These components of “Accumulated other comprehensive loss” are included in the computation of net periodic benefit cost by LOOP and Explorer and are therefore included on the Consolidated Statements of Income under the caption “Income from equity method investments.”</t>
  </si>
  <si>
    <t>Consolidated Balance Sheets (Parenthetical) - shares shares in Millions</t>
  </si>
  <si>
    <t>Units issued</t>
  </si>
  <si>
    <t>Units outstanding</t>
  </si>
  <si>
    <t>GP units issued</t>
  </si>
  <si>
    <t>GP units outstanding</t>
  </si>
  <si>
    <t>Consolidated Statements of Cash Flows - USD ($) $ in Millions</t>
  </si>
  <si>
    <t>Operating activities:</t>
  </si>
  <si>
    <t>Adjustments to reconcile net income to net cash provided by operating activities:</t>
  </si>
  <si>
    <t>Amortization of deferred financing costs</t>
  </si>
  <si>
    <t>Asset retirement expenditures</t>
  </si>
  <si>
    <t>Loss / (gain) on disposal of assets</t>
  </si>
  <si>
    <t>Distributions from unconsolidated affiliates</t>
  </si>
  <si>
    <t>Changes in:</t>
  </si>
  <si>
    <t>Current receivables</t>
  </si>
  <si>
    <t>Fair value of derivatives</t>
  </si>
  <si>
    <t>Current accounts payable and accrued liabilities</t>
  </si>
  <si>
    <t>Receivables from / liabilities to related parties</t>
  </si>
  <si>
    <t>Prepaid other current assets from related parties</t>
  </si>
  <si>
    <t>Deferred revenue</t>
  </si>
  <si>
    <t>All other, net</t>
  </si>
  <si>
    <t>Net cash provided by operating activities</t>
  </si>
  <si>
    <t>Investing activities:</t>
  </si>
  <si>
    <t>Additions to property, plant and equipment</t>
  </si>
  <si>
    <t>Acquisitions, net of cash acquired</t>
  </si>
  <si>
    <t>Disposal of assets</t>
  </si>
  <si>
    <t>Investments - net related party loan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Distributions to MPC for acquisitions</t>
  </si>
  <si>
    <t>Distributions to MPC from Predecessor</t>
  </si>
  <si>
    <t>Distributions to noncontrolling interests</t>
  </si>
  <si>
    <t>Distributions to preferred unitholders</t>
  </si>
  <si>
    <t>Distributions to unitholders and general partner</t>
  </si>
  <si>
    <t>Contributions from noncontrolling interests</t>
  </si>
  <si>
    <t>Consideration payment to Class B unitholders</t>
  </si>
  <si>
    <t>Net cash provided by financing activities</t>
  </si>
  <si>
    <t>Net increase / (decrease) in cash, cash equivalents and restricted cash</t>
  </si>
  <si>
    <t>Cash, cash equivalents and restricted cash at beginning of period</t>
  </si>
  <si>
    <t>Cash, cash equivalents and restricted cash at end of period</t>
  </si>
  <si>
    <t>As a result of the adoption of ASU 2016-18, Statement of Cash Flows - Restricted Cash, the Consolidated Statements of Cash Flows now explain the change during the period of both “Cash and cash equivalents” and “Restricted cash.”</t>
  </si>
  <si>
    <t>Consolidated Statements of Equity - USD ($) $ in Millions</t>
  </si>
  <si>
    <t>Total</t>
  </si>
  <si>
    <t>PublicLimited Partners Common Units</t>
  </si>
  <si>
    <t>PublicClass B Unitholders</t>
  </si>
  <si>
    <t>MPCLimited Partners Common Units</t>
  </si>
  <si>
    <t>MPCGeneral Partner</t>
  </si>
  <si>
    <t>Accumulated Other Comprehensive Loss</t>
  </si>
  <si>
    <t>Noncontrolling Interests</t>
  </si>
  <si>
    <t>Equity of PredecessorMPC</t>
  </si>
  <si>
    <t>Beginning Balance at Dec. 31, 2016</t>
  </si>
  <si>
    <t>Issuance of units under ATM Program</t>
  </si>
  <si>
    <t>Net income (excludes amounts attributable to preferred units)</t>
  </si>
  <si>
    <t>Contribution from MPC</t>
  </si>
  <si>
    <t>Allocation of MPC's net investment at acquisition</t>
  </si>
  <si>
    <t>Distribution to MPC for acquisitions</t>
  </si>
  <si>
    <t>Distributions to unitholders</t>
  </si>
  <si>
    <t>Partners' Capital Account, Exchanges and Conversions</t>
  </si>
  <si>
    <t>Equity-based compensation</t>
  </si>
  <si>
    <t>Ending Balance at Sep. 30, 2017</t>
  </si>
  <si>
    <t>Beginning Balance at Jun. 30, 2017</t>
  </si>
  <si>
    <t>Beginning Balance at Dec. 31, 2017</t>
  </si>
  <si>
    <t>Other</t>
  </si>
  <si>
    <t>Ending Balance at Sep. 30, 2018</t>
  </si>
  <si>
    <t>Description of the Business and Basis of Presentation</t>
  </si>
  <si>
    <t>Accounting Policies [Abstract]</t>
  </si>
  <si>
    <t>Description of the Business and Basis of Presentation Description of the Business – MPLX LP is a diversified, growth-oriented master limited partnership formed by Marathon Petroleum Corporation. References in this report to “MPLX LP,” “MPLX,” “the Partnership,” “we,” “ours,” “us,” or like terms refer to MPLX LP and its subsidiaries. References to “MPC” refer collectively to Marathon Petroleum Corporation as our sponsor and its subsidiaries, other than the Partnership. MPLX is engaged in the gathering, processing and transportation of natural gas; the gathering, transportation, fractionation, storage and marketing of NGLs; the transportation, storage and distribution of crude oil and refined petroleum products; and refining logistics and fuels distribution services. MPLX’s principal executive office is located in Findlay, Ohio. MPLX’s business consists of two segments based on the nature of services it offers: Logistics and Storage (“L&amp;S”), which relates primarily to crude oil and refined petroleum products; and Gathering and Processing (“G&amp;P”), which relates primarily to natural gas and NGLs. See Note 10 for additional information regarding the operations and results of these segments. Basis of Presentation –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hese interim consolidated financial statements should be read in conjunction with the audited consolidated financial statements and notes thereto included in the Annual Report on Form 10-K for the year ended December 31, 2017 . The results of operations for the three and nine months ended September 30, 2018 are not necessarily indicative of the results to be expected for the full year. MPLX’s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preparing the Consolidated Statements of Equity, net income attributable to MPLX LP is allocated to preferred unitholders based on a fixed distribution schedule, as discussed in Note 9 . Prior to 2018 , when distributions related to the IDRs were made, earnings equal to the amount of those distributions were first allocated to the general partner before the remaining earnings were allocated to the limited partner unitholders based on their respective ownership percentages. Subsequent to the conversion of the general partner to a non-economic interest as described in Note 8 , no earnings will be allocated to the general partner. Distributions, although earned, are not accrued until declared. The allocation of net income attributable to MPLX LP for purposes of calculating net income per limited partner unit is described in Note 7 .</t>
  </si>
  <si>
    <t>Summary of Principal Accounting Policies</t>
  </si>
  <si>
    <t>Significant Accounting Policies</t>
  </si>
  <si>
    <t>Summary of Principal Accounting Policies Revenue Recognition – As a result of the adoption of the new revenue recognition standard, as described further in Note 3 , MPLX has updated its policies as they relate to 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a series.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i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when the performance obligation is satisfied as services are provided in a series.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en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MPLX routinely makes accruals based on estimates for both revenue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si>
  <si>
    <t>Accounting Standards</t>
  </si>
  <si>
    <t>New Accounting Pronouncements and Changes in Accounting Principles [Abstract]</t>
  </si>
  <si>
    <t>Accounting Standards Recently Adopted ASU 2014-09, Revenue - Revenue from Contracts with Customers In May 2014, the FASB issued ASU 2014-09, which created ASC Topic 606 (“ASC 606”), Revenue from Contracts with Customers. The guidance in ASC 606 states that revenue is recognized when a customer obtains control of a good or service. Recognition of revenue involves a multiple step approach including identifying the contract, identifying the separate performance obligations, determining the transaction price, allocating the price to the performance obligations and recognizing revenue as the obligations are satisfied. Additional disclosures are required to provide adequate information to understand the nature, amount, timing and uncertainty of reported revenues and revenues expected to be recognized. MPLX adopted the standard as of January 1, 2018 using the modified retrospective method by recognizing the cumulative effect of initially applying the new revenue standard as an adjustment to opening equity. The comparative information has not been restated and continues to be reported under the accounting standards in effect for those periods. See Note 16 for further details. We also adopted the following standards during the first nine months of 2018 , none of which had a material impact to our financial statements or financial statement disclosures: ASU Effective Date 2017-09 Stock Compensation - Scope of Modification Accounting January 1, 2018 2017-05 Gains and Losses from the Derecognition of Nonfinancial Assets - Clarifying the Scope of Asset Derecognition Guidance January 1, 2018 2017-01 Business Combinations - Clarifying the Definition of a Business January 1, 2018 2016-18 Statement of Cash Flows - Restricted Cash January 1, 2018 2016-15 Statement of Cash Flows - Classification of Certain Cash Receipts and Cash Payments January 1, 2018 2016-01 Financial Instruments - Recognition and Measurement of Financial Assets and Liabilities January 1, 2018 Not Yet Adopted ASU 2017-12, Derivatives and Hedging - Targeted Improvements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is effective beginning in 2019 with early adoption permitted. MPLX is currently evaluating the impact of this guidance, including transition elections and required disclosures, on our financial statements and the timing of adoption. However, since we have not historically designated our commodity derivatives as hedges, we do not expect the adoption of this ASU to have a material impact on our consolidated financial statements.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MPLX does not expect application of this ASU to have a material impact on our consolidated financial statements. ASU 2016-02 and 2018-11, Leases In February 2016, the FASB issued an ASU requiring lessees to record virtually all leases on their balance sheets. The ASU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guidance will be effective for fiscal years beginning after December 15, 2018, and interim periods within those years, with early adoption permitted. We will transition to the new guidance by recording leases on our balance sheet as of January 1, 2019. MPLX continues to evaluate the impact of this standard on our financial statements, disclosures, internal controls and accounting policies. This evaluation process includes reviewing all forms of leases, performing a completeness assessment over the lease population and analyzing the practical expedients in order to determine the best path of implementing changes to existing processes and controls. We are implementing a third-party supported lease accounting information system to account for our lease population in accordance with this new standard and establishing internal controls over the new system. We have completed a significant portion of the design and testing of the new system and commenced lease data loading and testing. We believe the adoption of the standard will have a material impact on our consolidated financial statements as virtually all leases will be recognized as a right of use asset and lease obligation.</t>
  </si>
  <si>
    <t>Acquisitions</t>
  </si>
  <si>
    <t>Business Combinations [Abstract]</t>
  </si>
  <si>
    <t>Acquisitions Mt. Airy Terminal On September 26, 2018, MPLX acquired an eastern U.S. Gulf Coast export terminal (the “Mt. Airy Terminal”) from Pin Oak Holdings, LLC for total consideration of $451 million . The terminal includes 4 million barrels of third-party leased storage capacity and a 120 mbpd dock. The Mt. Airy Terminal is located on the Mississippi River between New Orleans and Baton Rouge, is in close proximity to several Gulf Coast refineries including MPC’s Garyville Refinery and is near numerous rail lines and pipelines. The Mt. Airy Terminal will be accounted for within the L&amp;S segment. MPLX is still in the process of finalizing the fair value of assets acquired and liabilities assumed, however, the provisional amounts that have been recorded are $330 million for property, plant and equipment and $126 million for goodwill with the remaining difference from the acquisition price being attributable to other net liabilities assumed.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MPC’s Garyville refinery and other refineries in the region as well as the opportunity to construct an additional dock at the site. The amount of revenue and income from operations associated with the acquisition from the acquisition date to September 30, 2018 did not have a material impact on the consolidated financial statements. In addition, assuming the acquisition had occurred on January 1, 2017, the consolidated pro forma results would not have been materially different from the reported results. Refining Logistics and Fuels Distribution Acquisition On February 1, 2018 , MPC and MPLX LP closed on an agreement for the dropdown of refining logistics assets and fuels distribution services to MPLX LP. MPC contributed these assets and services in exchange for $4.1 billion in cash and a fixed number of MPLX LP common units and general partner units of 111,611,111 and 2,277,778 , respectively. The fair value of the common and general partner units issued as of the acquisition date was $4.3 billion based on the closing common unit price as of February 1, 2018 , as recorded on the Consolidated Statements of Equity, for a total purchase price of $8.4 billion . The equity issued consisted of: (i) 85,610,278 common units to MPLX GP LLC (“MPLX GP”), (ii) 18,176,666 common units to MPLX Logistics Holdings LLC (“MPLX Logistics”) and (iii) 7,824,167 common units to MPLX Holdings Inc. (“MPLX Holdings”). MPLX also issued 2,277,778 general partner units to MPLX GP in order to maintain its two percent general partner interest (“GP Interest”) in MPLX.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of 2018. Immediately following this transaction, the GP Interest was converted into a non-economic general partner interest as discussed in Note 8 . MPLX recorded this transaction on a historical basis as required for transactions between entities under common control. No effect was given to the prior periods as these entities were not considered businesses prior to the February 1, 2018 dropdown. In connection with the dropdown, approximately $830 million of net property, plant and equipment was recorded in addition to $85 million and $130 million of goodwill allocated to MPLX Refining Logistics LLC (“Refining Logistics”) and MPLX Fuels Distribution LLC (“Fuels Distribution”), respectively. Both the refining logistics assets and the fuels distribution services are accounted for within the L&amp;S segment. The Refining Logistics assets include 619 tanks with approximately 56 million barrels of storage capacity (crude, finished products and intermediates), 32 rail and truck racks, 18 docks, and gasoline blenders. These assets generate revenue through storage services agreements with MPC. Refining Logistics is the sole and exclusive provider of certain services to MPC related to the receipt, storage, throughput, custody and delivery of petroleum products in and through certain storage and logistical facilities and assets associated with MPC’s refineries. Fuels Distribution, which is a wholly-owned subsidiary of MPLXT, generates revenue through a fuels distribution services agreement with MPC. Fuels Distribution is structured to provide a broad range of scheduling and marketing services as MPC’s sole and exclusive agent. The amounts of revenue and income from operations associated with these investments included in the Consolidated Statements of Income, since the February 1, 2018 acquisition date, were as follows: (In millions) Three Months Ended Nine Months Ended Revenues and other income $ 365 $ 994 Income from operations $ 230 $ 643 Joint-Interest Acquisition On September 1, 2017 , MPLX entered into a Membership Interests and Shares Contributions Agreement (the “September 2017 Contributions Agreement”) with MPLX GP, MPLX Logistics, MPLX Holdings and MPC Investment LLC (“MPC Investment”), each a wholly-owned subsidiary of MPC, whereby MPLX agreed to acquire certain ownership interests in joint venture entities indirectly held by MPC. Pursuant to the September 2017 Contributions Agreement, MPC Investment agreed to contribute: all of the membership interests of Lincoln Pipeline LLC, which holds a 35 percent interest in Illinois Extension Pipeline Company, L.L.C. (“Illinois Extension”); all of the membership interests of MPL Louisiana Holdings LLC, which holds a 41 percent interest in LOOP LLC (“LOOP”); a 59 percent interest in LOCAP LLC (“LOCAP”); and a 25 percent interest in Explorer Pipeline Company (“Explorer”), through a series of intercompany contributions to MPLX for an agreed upon purchase price of approximately $420 million in cash and equity consideration valued at approximately $630 million for total consideration of $1.05 billion (collectively, the “Joint-Interest Acquisition”). The number of common units representing the equity consideration was then determined by dividing the contribution amount by the simple average of the ten day trailing volume weighted average NYSE price of a common unit for the ten trading days ending at market close on August 31, 2017 . The fair value of the common and general partner units issued was approximately $653 million based on the closing common unit price as of September 1, 2017 , as recorded on the Consolidated Statements of Equity, for a total purchase price of $1.07 billion . The equity issued consisted of: (i) 13,719,017 common units to MPLX GP, (ii) 3,350,893 common units to MPLX Logistics and (iii) 1,441,224 common units to MPLX Holdings. MPLX also issued 377,778 general partner units to MPLX GP in order to maintain its two percent GP Interest in MPLX. Illinois Extension operates the 168 -mile, 24 -inch diameter Southern Access Extension (“SAX”) crude oil pipeline from Flanagan, Illinois to Patoka, Illinois, as well as additional tankage and two pump stations. LOOP owns and operates midstream crude oil infrastructure, including a deep-water oil port offshore of Louisiana, pipelines and onshore storage facilities. LOOP also manages the operations of LOCAP, an affiliate pipeline system. LOCAP owns and operates a crude oil pipeline and tank facility in St. James, Louisiana, that distributes oil received from LOOP’s storage facilities and other connecting pipelines to nearby refineries and into the mid-continent region of the United States. Explorer owns and operates an approximate 1,830 -mile common carrier pipeline that primarily transports gasoline, diesel, diluent and jet fuel from the Gulf Coast region to the Midwest United States. MPLX accounts for the Joint-Interest Acquisition entities as equity method investments within its L&amp;S segment. As a transfer between entities under common control, MPLX recorded the Joint-Interest Acquisition on its Consolidated Balance Sheets at MPC’s historical basis, which included accumulated other comprehensive loss. MPLX recognizes an “Accumulated other comprehensive loss” on its Consolidated Balance Sheets relating to pension and other post-retirement benefits provided by the LOOP and Explorer joint-interests to their employees. MPLX LP is not a sponsor of these benefit plans. Distributions of cash received from the entities and interests acquired in the Joint-Interest Acquisition related to periods prior to the acquisition were prorated on a daily basis with MPLX LP retaining the portion of distributions beginning on the closing date. All amounts distributed to MPLX LP related to periods before the acquisition have been paid to MPC. Additionally, MPLX LP agreed to pay MPC for any distributions of cash from LOOP related to the sale of LOOP’s excess crude oil inventory. Because the future distributions or payments could not be reasonably quantified, a liability was not recorded in connection with the acquisition. MPLX LP subsequently received distributions related to the time period prior to the acquisition, which it remitted to MPC and recorded a corresponding decrease to the general partner’s equity for $32 million . MPLX accounts for the interests acquired in the Joint-Interest Acquisition one month in arrears, which is the most recently available information. The amount of income associated with these investments included on the Consolidated Statements of Income under the caption “ Income from equity method investments ” for the three and nine months ended September 30, 2018 totaled $31 million and $93 million , respectively. MPLX’s investment balance at September 30, 2018 related to the acquired interests is approximately $631 million and reported under the caption “Equity method investments” on the Consolidated Balance Sheets. MPC agreed to waive approximately two-thirds of the third quarter 2017 distributions on the common units issued in connection with the Joint-Interest Acquisition. As a result of this waiver, MPC did not receive approximately two-thirds of the distributions or IDRs that would have otherwise accrued on such common units with respect to the third quarter 2017 distributions. The value of these waived distributions was $10 million .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ursuant to a Membership Interests Contributions Agreement entered into on March 1, 2017 by MPLX with MPLX GP, MPLX Logistics, MPLX Holdings and MPC Investment (each a wholly-owned subsidiary of MPC), MPC Investment agreed to contribute the outstanding membership interests in HST, WHC and MPLXT through a series of intercompany contributions to MPLX for approximately $1.5 billion in cash and equity consideration valued at approximately $504 million . The number of common units representing the equity consideration was determined by dividing the contribution amount by the simple average of the ten-day trailing volume weighted average NYSE price of a common unit for the ten trading days ending at market close on February 28, 2017. The fair value of the common and general partner units issued was approximately $503 million , and consisted of (i) 9,197,900 common units to MPLX GP, (ii) 2,630,427 common units to MPLX Logistics and (iii) 1,132,049 common units to MPLX Holdings. MPLX also issued 264,497 general partner units to MPLX GP in order to maintain its two percent GP Interest in MPLX. MPC agreed to waive two-thirds of the first quarter 2017 distributions on the common units issued in connection with this transaction. As a result of this waiver, MPC did not receive two-thirds of the general partner distributions or IDRs that would have otherwise accrued on such common units with respect to the first quarter 2017 distributions. The value of these waived distributions was $6 million . HST owns and operates various private crude oil and refined product pipeline systems and associated storage tanks. As of the acquisition date, these pipeline systems consisted of 174 miles of crude oil pipelines and 430 miles of refined products pipelines. WHC owns and operates eight butane and propane storage caverns located in Michigan with approximately 1.8 million barrels of NGL storage capacity. As of the acquisition date, MPLXT owned and operated 59 terminals for the receipt, storage, blending, additization, handling and redelivery of refined petroleum products. Additionally, MPLXT operated one leased terminal and had partial ownership interest in two terminals. Collectively, these 62 terminals have a combined shell capacity of approximately 23.6 million barrels. The terminal facilities are located primarily in the Midwest, Gulf Coast and Southeast regions of the United States. MPLX accounts for these businesses within its L&amp;S segment. Acquisition of Ozark Pipeline On March 1, 2017, MPLX acquired the Ozark pipeline from Enbridge Pipelines (Ozark) LLC for approximately $219 million , including purchase price adjustments made in the second quarter of 2017. Based on the final fair value estimates of assets acquired and liabilities assumed at the acquisition date, the purchase price was primarily allocated to property, plant and equipment. The Ozark pipeline is a 433 -mile, 22 -inch diameter crude oil pipeline originating in Cushing, Oklahoma, and terminating in Wood River, Illinois, capable of transporting approximately 230 mbpd. MPLX accounts for the Ozark pipeline within its L&amp;S segment. MarEn Bakken On February 15, 2017, MPLX closed on a joint venture, MarEn Bakken Company LLC (“MarEn Bakken”), with Enbridge Energy Partners LP in which MPLX LP acquired a partial, indirect interest in the Dakota Access Pipeline and Energy Transfer Crude Oil Company Pipeline projects, collectively referred to as the Bakken Pipeline system, from Energy Transfer Partners, L.P. and Sunoco Logistics Partners, LP. The Bakken Pipeline system is capable of transporting more than 520 mbpd of crude oil from the Bakken/Three Forks production area in North Dakota to the Midwest through Patoka, Illinois and ultimately to the Gulf Coast. MPLX contributed $500 million of the $2.0 billion purchase price paid by MarEn Bakken to acquire a 37 percent indirect interest in the Bakken Pipeline system. MPLX holds, through a subsidiary, a 25 percent interest in MarEn Bakken, which equates to an approximate 9 percent indirect interest in the Bakken Pipeline system. MPLX accounts for its investment in MarEn Bakken as an equity method investment and bases the equity method accounting for this joint venture one month in arrears which is the most recently available information. The amount of income or loss associated with these investments included on the Consolidated Statements of Income under the caption “ Income from equity method investments ” for the three and nine months ended September 30, 2018 totaled $12 million and $30 million , respectively. MPLX’s investment balance at September 30, 2018 is approximately $503 million and reported under the caption “Equity method investments” on the Consolidated Balance Sheets. In connection with MPLX’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of 2017, which was prorated to $0.8 million from the acquisition date. This waiver is no longer applicable as a result of the conversion of the GP Interest to a non-economic general partner interest as discussed in Note 8 .</t>
  </si>
  <si>
    <t>Equity Method Investments</t>
  </si>
  <si>
    <t>Equity Method Investments and Joint Ventures [Abstract]</t>
  </si>
  <si>
    <t>Investments and Noncontrolling Interests [Text Block]</t>
  </si>
  <si>
    <t>Investments and Noncontrolling Interests The following table presents MPLX’s equity method investments at the dates indicated: Ownership as of Carrying value at September 30, September 30, December 31, (In millions, except ownership percentages) 2018 2018 2017 Centrahoma Processing LLC 40% $ 127 $ 121 Explorer 25% 94 89 Illinois Extension 35% 282 284 LOCAP 59% 28 24 LOOP 41% 227 225 MarEn Bakken 25% 503 520 MarkWest EMG Jefferson Dry Gas Gathering Company, L.L.C. 67% 225 164 MarkWest Utica EMG, L.L.C. 56% 2,067 2,139 Sherwood Midstream LLC 50% 325 236 Sherwood Midstream Holdings LLC 62% 155 165 Other 71 43 Total $ 4,104 $ 4,010 Summarized financial information for MPLX’s equity method investments for the nine months ended September 30, 2018 and 2017 is as follows: Nine Months Ended September 30, 2018 (In millions) MarkWest Utica EMG, L.L.C. Other VIEs Non-VIEs Total Revenues and other income $ 181 $ 159 $ 967 $ 1,307 Costs and expenses 137 65 495 697 Income from operations 44 94 472 610 Net income 44 91 417 552 (Loss)/income from equity method investments (1) $ (5 ) $ 49 $ 131 $ 175 Nine Months Ended September 30, 2017 (In millions) MarkWest Utica EMG, L.L.C. Other VIEs Non-VIEs Total Revenues and other income $ 137 $ 49 $ 178 $ 364 Costs and expenses 72 29 115 216 Income from operations 65 20 63 148 Net income 65 19 28 112 Income from equity method investments (1) $ 6 $ 7 $ 16 $ 29 (1) “Income/(loss) from equity method investments” includes the impact of any basis differential amortization or accretion. Summarized balance sheet information for MPLX’s equity method investments as of September 30, 2018 and December 31, 2017 is as follows: September 30, 2018 (In millions) MarkWest Utica EMG, L.L.C. (1) Other VIEs Non-VIEs Total Current assets $ 61 $ 135 $ 427 $ 623 Noncurrent assets 2,003 1,444 4,611 8,058 Current liabilities 37 112 256 405 Noncurrent liabilities $ 3 $ 187 $ 869 $ 1,059 December 31, 2017 (In millions) MarkWest Utica EMG, L.L.C. (1) Other VIEs Non-VIEs Total Current assets $ 65 $ 46 $ 399 $ 510 Noncurrent assets 2,077 930 4,624 7,631 Current liabilities 39 44 220 303 Noncurrent liabilities $ 3 $ 11 $ 904 $ 918 (1) MarkWest Utica EMG, L.L.C.’s (“MarkWest Utica EMG”) noncurrent assets include its investment in its subsidiary, Ohio Gathering Company, L.L.C. (“Ohio Gathering”), which does not appear elsewhere in this table. The investment was $759 million and $790 million as of September 30, 2018 and December 31, 2017 , respectively. As of September 30, 2018 and December 31, 2017 , the carrying value of MPLX’s equity method investments exceeded the underlying net assets of its investees by $1.0 billion for the G&amp;P segment. As of September 30, 2018 and December 31, 2017 , the carrying value of MPLX’s equity method investments in the L&amp;S segment exceeded the underlying net assets of its investees by $115 million and $118 million , respectively. This basis difference is being amortized into net income over the remaining estimated useful lives of the underlying net assets, except for $459 million and $39 million of excess related to goodwill for the G&amp;P and L&amp;S segments, respectively. MarkWest Utica EMG Effective January 1, 2012, MarkWest Utica Operating Company, L.L.C. (“Utica Operating”), a wholly-owned and consolidated subsidiary of MPLX LP, and EMG Utica, LLC (“EMG Utica”) executed agreements to form a joint venture, MarkWest Utica EMG, to develop significant natural gas gathering, processing and NGL fractionation, transportation and marketing infrastructure in eastern Ohio. MarkWest Utica EMG is deemed to be a VIE. Utica Operating is not deemed to be the primary beneficiary, due to EMG Utica’s voting rights on significant matters. MPLX’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MPLX did not provide any financial support to MarkWest Utica EMG that it was not contractually obligated to provide during the nine months ended September 30, 2018 . Ohio Gathering Ohio Gathering is a subsidiary of MarkWest Utica EMG and is engaged in providing natural gas gathering services in the Utica Shale in eastern Ohio. Ohio Gathering is a joint venture between MarkWest Utica EMG and Summit Midstream Partners, LLC. As of September 30, 2018 , MPLX has an approximate 34 percent indirect ownership interest in Ohio Gathering. As Ohio Gathering is a subsidiary of MarkWest Utica EMG, which is accounted for as an equity method investment, MPLX reports its portion of Ohio Gathering’s net assets as a component of its investment in MarkWest Utica EMG. Sherwood Midstream Effective January 1, 2017, MarkWest Liberty Midstream &amp; Resources, L.L.C. (“MarkWest Liberty Midstream”), a wholly-owned and consolidated subsidiary of MPLX LP, and Antero Midstream Partners, LP (“Antero Midstream”) formed a joint venture, Sherwood Midstream LLC (“Sherwood Midstream”), to support Antero Resources Corporation’s development in the Marcellus Shale. Pursuant to the terms of the related limited liability company agreement (the “LLC Agreement”), MarkWest Liberty Midstream contributed assets then under construction with a fair value of approximately $134 million and cash of approximately $20 million . Antero Midstream made an initial capital contribution of approximately $154 million . Also effective January 1, 2017, MarkWest Liberty Midstream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Sherwood Midstream accounts for its investment in Ohio Fractionation, which is a VIE, as an equity method investment as Sherwood Midstream does not control Ohio Fractionation. MarkWest Liberty Midstream has been deemed to be the primary beneficiary of Ohio Fractionation because it has control over the decisions that could significantly impact its financial performance, and as a result, consolidates Ohio Fractionation.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s” on the Consolidated Statements of Income and “Noncontrolling interests” on the Consolidated Balance Sheets. Sherwood Midstream is deemed to be a VIE. MarkWest Liberty Midstream is not deemed to be the primary beneficiary, due to Antero Midstream’s voting rights on significant matters. MPLX’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MPLX did not provide any financial support to Sherwood Midstream that it was not contractually obligated to provide during the nine months ended September 30, 2018 . Sherwood Midstream Holdings Effective January 1, 2017, MarkWest Liberty Midstream and Sherwood Midstream formed a joint venture, Sherwood Midstream Holdings LLC (“Sherwood Midstream Holdings”), for the purpose of owning, operating and maintaining all of the shared assets that support the operations of the gas plants, other assets owned by Sherwood Midstream, and the gas plants and deethanization facilities owned by MarkWest Liberty Midstream. MarkWest Liberty Midstream initially contributed certain real property, equipment and facilities with a fair value of approximately $209 million to Sherwood Midstream Holdings in exchange for an initial 79 percent initial ownership interest. Sherwood Midstream contributed cash of approximately $44 million to Sherwood Midstream Holdings in exchange for an initial 21 percent ownership interest. During the second quarter ended June 30, 2017, true-ups to the initial contributions were finalized. MarkWest Liberty Midstream contributed certain additional real property, equipment and facilities with a fair value of approximately $10 million to Sherwood Midstream Holdings and Sherwood Midstream contributed cash of approximately $4 million to Sherwood Midstream Holdings. The contribution was determined to be an in-substance sale of real estate. During the nine months ended September 30, 2018 , MarkWest Liberty Midstream sold to Sherwood Midstream six percent of its equity ownership in Sherwood Midstream Holdings for $15 million . MPLX accounts for Sherwood Midstream Holdings, which is a VIE, as an equity method investment as Sherwood Midstream is considered to be the general partner and controls all decisions. MPLX’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the operating services. MPLX did not provide any financial support to Sherwood Midstream Holdings that it was not contractually obligated to provide during the nine months ended September 30, 2018 . Sherwood Midstream has been deemed the primary beneficiary of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September 30, 2018 , MPLX has a 19.1 percent indirect ownership interest in Sherwood Midstream Holdings through Sherwood Midstream.</t>
  </si>
  <si>
    <t>Related Party Agreements and Transactions</t>
  </si>
  <si>
    <t>Related Party Transactions [Abstract]</t>
  </si>
  <si>
    <t>Related Party Agreements and Transactions MPLX’s material related parties are: • MPC, which refines, markets and transports crude oil and petroleum products. • MarkWest Utica EMG, in which MPLX LP has a 56 percent interest as of September 30, 2018 . MarkWest Utica EMG is engaged in natural gas processing and NGL fractionation, transportation and marketing in Ohio. • Ohio Gathering, in which MPLX LP has a 34 percent indirect interest as of September 30, 2018 . Ohio Gathering is a subsidiary of MarkWest Utica EMG providing natural gas gathering service in the Utica Shale region of eastern Ohio. • Sherwood Midstream, in which MPLX LP has a 50 percent interest as of September 30, 2018 . Sherwood Midstream supports the development of Antero Resources Corporation’s Marcellus Shale acreage in the rich-gas corridor of West Virginia. • Sherwood Midstream Holdings, in which MPLX LP has an 81 percent total direct and indirect interest as of September 30, 2018 . Sherwood Midstream Holdings owns certain infrastructure at the Sherwood Complex that is shared by and supports the operation of both the Sherwood Midstream and MarkWest gas processing plants and deethanization facilities. • MarkWest EMG Jefferson Dry Gas Gathering Company, LLC (“Jefferson Dry Gas”), in which MPLX LP has a 67 percent interest as of September 30, 2018 . Jefferson Dry Gas provides natural dry gas gathering and related services in the Utica Shale region of Ohio. Related Party Agreements MPLX has various long-term, fee-based commercial agreements with MPC. Under these agreements, MPLX provides transportation, terminal, fuels distribution, marketing and storage services to MPC. MPC has committed to provide MPLX with minimum quarterly throughput volumes on crude oil and refined products systems and minimum storage volumes of crude oil, refined products and butane. In addition, MPLX is party to a loan agreement with MPC Investment (the “MPC Loan Agreement”). Under the terms of the agreement, MPC Investment makes a loan or loans to MPLX on a revolving basis as requested by MPLX and as agreed to by MPC Investment. On April 27, 2018, MPLX and MPC Investment entered into an amendment to the MPC Loan Agreement to increase the borrowing capacity under the MPC Loan Agreement from $500 million to $1 billion in aggregate principal amount of all loans outstanding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the nine months ended September 30, 2018 , MPLX borrowed $2.4 billion and repaid $2.8 billion under the MPC Loan Agreement, resulting in no outstanding balance in “Payables - related parties” at September 30, 2018 related to the MPC Loan Agreement. Borrowings were at an average interest rate of 3.408 percent , per annum, for the nine months ended September 30, 2018 . During the year ended December 31, 2017 , MPLX borrowed $2.4 billion and repaid $2.0 billion under the MPC Loan Agreement, resulting in an outstanding balance of $386 million in “Payable - related parties” at December 31, 2017 . Borrowings were at an average interest rate of 2.777 percent , per annum, for the year ended December 31, 2017 . For additional information regarding MPLX’s commercial and other agreements with MPC, see Item 1. Business in our Annual Report on Form 10-K for the year ended December 31, 2017 . Refining Logistics and Fuels Distribution Agreements As discussed in Note 4 , MPLX acquired Refining Logistics and Fuels Distribution on February 1, 2018 . Refining Logistics and Fuels Distribution, along with their subsidiaries, have various storage services agreements and a fuels distribution services agreement with MPC which were assumed by MPLX with the closing of the transaction. The commercial agreements with MPC include: • Fuels distribution services agreement – Fuels Distribution is a party to a services agreement with MPC in connection with the dropdown of the fuels distribution services. Under this agreement, Fuels Distribution provides services related to the scheduling and marketing of certain petroleum products to MPC. Fuels Distribution does not provide the same services to third parties without the prior written consent of MPC, and Fuels Distribution is MPC’s sole provider of these services. This agreement has an initial term of 10 years, subject to a five -year renewal period under terms to be renegotiated at that time. Under the Fuels Distribution Services Agreement, MPC pays Fuels Distribution a tiered monthly fee based on the volume of MPC’s products sold by Fuels Distribution each month, subject to a maximum annual volume. Fuels Distribution has agreed to use commercially reasonable efforts to sell not less than a minimum quarterly volume of MPC’s products during each calendar quarter. If Fuels Distribution sells less than the minimum quarterly volume of MPC’s products during any calendar quarter despite its commercially reasonable efforts, MPC will pay Fuels Distribution a deficiency payment equal to the volume deficiency multiplied by the applicable tiered fee. The dollar amount of actual sales volume of MPC’s products that exceeds the minimum quarterly volume (an “Excess Sale”) for a particular quarter will be applied as a credit, on a first-in-first-out basis, against any future deficiency payment owed by MPC to Fuels Distribution during the four calendar quarters immediately following the calendar quarter in which the Excess Sale occurs. • Storage services agreements – Refining Logistics is party to storage services agreements with each of MPC’s refineries in connection with the dropdown of the refining logistics assets. Under these agreements, the subsidiaries of Refining Logistics provide certain services exclusively to MPC related to the receipt, storage, throughput, custody and delivery of petroleum products in and through certain storage and logistical facilities and assets associated with MPC’s refineries. These agreements have initial terms of 10 years, subject to five -year renewal periods under terms to be renegotiated at that time. MPC pays Refining Logistics monthly fees for such storage and logistical services calculated as set forth in the agreements. The storage and logistical facilities subject to the agreements are to be allocated exclusively to MPC for the term of the agreement. • Co-location services agreements – Refining Logistics is party to co-location services agreements with each of MPC’s refineries in connection with the dropdown of the refining logistics assets. Under these agreements, MPC provides management, operational and other services to the subsidiaries of Refining Logistics. Refining Logistics pays MPC monthly fixed fees and direct reimbursements for such services calculated as set forth in the agreements. These agreements have initial terms of 50 years. • Ground lease agreements – Refining Logistics is party to ground lease agreements with each of MPC’s refineries in connection with the dropdown of the Refining Logistics assets. Under these agreements, MPLX LP is the lessor of certain sections of property which contain facilities owned by Refining Logistics and are within the premises of MPC’s refineries. Refining Logistics pays MPC monthly fixed fees under these ground leases. These agreements have initial terms of 50 years . Related Party Transactions Related party sales to MPC consist of crude oil and refined products pipeline transportation services based on regulated tariff rates; storage, terminal and fuels distribution services based on contracted rates; and marine transportation services. Related party sales to MPC also consist of revenue related to volume deficiency credits. Revenue received from related parties related to service and product sales were as follows: Three Months Ended September 30, Nine Months Ended September 30, (In millions) 2018 2017 2018 2017 Service revenues MPC $ 568 $ 276 $ 1,588 $ 801 Rental income MPC 190 70 525 207 Product sales (1) MPC $ 18 $ 2 $ 35 $ 6 (1) There were additional product sales to MPC that net to zero within the consolidated financial statements as the transactions are recorded net due to the terms of the agreements under which such product was sold. For the three and nine months ended September 30, 2018 , these sales totaled $137 million and $328 million , respectively. For the three and nine months ended September 30, 2017 , these sales totaled $63 million and $173 million , respectively. MPLX has operating agreements with MPC under which it receives a fee for operating MPC’s retained pipeline assets. MPLX receives management fee revenue for engineering, construction and administrative services for operating certain of its equity method investments, and is also reimbursed for personnel services. MPLX has an agreement with MPC under which it receives a fixed annual fee for providing oversight and management services required to run the marine business. The revenue received from these related parties, included in “Other income - related parties” on the Consolidated Statements of Income, was as follows: Three Months Ended September 30, Nine Months Ended September 30, (In millions) 2018 2017 2018 2017 MPC $ 11 $ 9 $ 31 $ 30 MarkWest Utica EMG 5 5 13 13 Ohio Gathering 4 4 12 12 Jefferson Dry Gas 2 2 5 5 Sherwood Midstream 4 2 9 6 Other — — 3 3 Total $ 26 $ 22 $ 73 $ 69 MPC provides executive management services and certain general and administrative services to MPLX under the terms of an omnibus agreement. Expenses incurred under this agreement are shown in the table below by the income statement line where they were recorded. Charges for services included in “Purchases - related parties” primarily relate to services that support MPLX’s operations and maintenance activities, as well as compensation expenses. Charges for services included in “General and administrative expenses” primarily relate to services that support MPLX’s executive management, accounting and human resources activities. These charges were as follows: Three Months Ended September 30, Nine Months Ended September 30, (In millions) 2018 2017 2018 2017 Rental cost of sales - related parties $ 1 $ — $ 1 $ — Purchases - related parties 43 17 122 50 General and administrative expenses 18 9 51 28 Total $ 62 $ 26 $ 174 $ 78 Also under terms of the omnibus and employee services agreements, some service costs related to engineering services are associated with assets under construction. The costs added to “Property, plant and equipment, net” were as follows: Three Months Ended September 30, Nine Months Ended September 30, (In millions) 2018 2017 2018 2017 MPC $ 46 $ 11 $ 109 $ 33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related to rental services are classified as “Rental cost of sales - related parties.” The costs of personnel directly involved in or supporting operations and maintenance activities related to other services are classified as “Purchases - related parties.” The costs of personnel involved in executive management, accounting and human resources activities are classified as “General and administrative expenses” on the Consolidated Statements of Income. These charges were as follows: Three Months Ended September 30, Nine Months Ended September 30, (In millions) 2018 2017 2018 2017 Rental cost of sales - related parties $ — $ — $ 1 $ 1 Purchases - related parties 136 97 383 280 General and administrative expenses 30 25 80 74 Total $ 166 $ 122 $ 464 $ 355 The following table shows other purchases from MPC classified as “Purchases - related parties.” These purchases include product purchases, payments made to MPC in its capacity as general contractor to MPLX LP, and certain rent and lease agreements. Three Months Ended September 30, Nine Months Ended September 30, (In millions) 2018 2017 2018 2017 MPC $ 49 $ — $ 123 $ — Receivables from related parties were as follows: (In millions) September 30, 2018 December 31, 2017 MPC $ 308 $ 153 Other 10 7 Total $ 318 $ 160 Long-term receivables with related parties, which includes straight-line rental income, were as follows: (In millions) September 30, 2018 December 31, 2017 MPC $ 23 $ 20 Payables to related parties were as follows: (In millions) September 30, 2018 December 31, 2017 MPC $ 118 $ 470 MarkWest Utica EMG 35 29 Other 12 17 Total $ 165 $ 516 Other current assets include $4 million and $8 million of related party prepaid insurance as of September 30, 2018 and December 31, 2017 , respectively. From time to time, MPLX may also sell to or purchase from related parties, assets and inventory at the lesser of average unit cost or net realizable value. Sales to related parties for the nine months ended September 30, 2018 and 2017 were $3 million and $9 million , respectively. Purchases from related parties during the nine months ended September 30, 2018 and 2017 were approximately $2 million and $6 million , respectively. During the nine months ended September 30, 2018 and the year ended December 31, 2017 , MPC did not ship its minimum committed volumes on certain pipeline systems. Under MPLX’s pipeline transportation services agreements, if MPC fails to transport its minimum throughput volumes during any quarter, then MPC will pay MPLX a deficiency payment equal to the volume of the deficiency multiplied by the tariff rate then in effect. The deficiency amounts are recorded as “Deferred revenue - related parties.” MPC may then apply the amount of any such deficiency payments as a credit for volumes transported on the applicable pipeline in excess of its minimum volume commitment during the following four or eight quarters under the terms of the applicable transportation services agreement. MPLX recognizes related party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 - related parties.” In addition, capital projects MPLX is undertaking at the request of MPC are reimbursed in cash and recognized in income over the remaining term of the applicable agreements. The “Deferred revenue - related parties” balance associated with the minimum volume deficiencies and project reimbursements were as follows: (In millions) September 30, 2018 December 31, 2017 Minimum volume deficiencies - MPC $ 43 $ 53 Project reimbursements - MPC 49 33 Total $ 92 $ 86</t>
  </si>
  <si>
    <t>Net Income Per Limited Partner Unit</t>
  </si>
  <si>
    <t>Earnings Per Share [Abstract]</t>
  </si>
  <si>
    <t>Net Income/(Loss) Per Limited Partner Unit Net income/(loss) per unit applicable to common limited partner units is computed by dividing net income/(loss) attributable to MPLX LP less income/(loss) allocated to participating securities by the weighted average number of common units outstanding. The classes of participating securities include common units, Series A Convertible Preferred units (the "Preferred units") and certain equity-based compensation awards; and in prior periods, general partner units and IDRs. For the three and nine months ended September 30, 2018 and for the three months ended September 30, 2017 , MPLX had dilutive potential common units consisting of certain equity-based compensation awards. For the nine months ended September 30, 2017 , MPLX had dilutive potential common units consisting of certain equity-based compensation awards and Class B units. Potential common units omitted from the diluted earnings per unit calculation for the three and nine months ended September 30, 2018 and September 30, 2017 were less than 1 million . Three Months Ended September 30, Nine Months Ended September 30, (In millions) 2018 2017 2018 2017 Net income attributable to MPLX LP $ 510 $ 216 $ 1,384 $ 556 Less: Limited partners’ distributions declared on Preferred units (1) 19 16 55 49 General partner’s distributions declared (including IDRs) (1) — 88 — 229 Limited partners’ distributions declared on common units (including common units of general partner) (1) 507 232 1,471 648 Undistributed net loss attributable to MPLX LP $ (16 ) $ (120 ) $ (142 ) $ (370 ) (1) See Note 8 for distribution information. Three Months Ended September 30, 2018 (In millions, except per unit data) Limited Partners’ Common Units Redeemable Preferred Units Total Basic and diluted net income attributable to MPLX LP per unit: Net income attributable to MPLX LP: Distributions declared $ 507 $ 19 $ 526 Undistributed net loss attributable to MPLX LP (16 ) — (16 ) Net income attributable to MPLX LP (1) $ 491 $ 19 $ 510 Weighted average units outstanding: Basic 794 31 825 Diluted 794 31 825 Net income attributable to MPLX LP per limited partner unit: Basic $ 0.62 Diluted $ 0.62 Three Months Ended September 30, 2017 (In millions, except per unit data) General Partner Limited Partners’ Common Units Redeemable Preferred Units Total Basic and diluted net income attributable to MPLX LP per unit: Net income attributable to MPLX LP: Distributions declared (including IDRs) $ 88 $ 232 $ 16 $ 336 Undistributed net loss attributable to MPLX LP (2 ) (118 ) — (120 ) Net income attributable to MPLX LP (1) $ 86 $ 114 $ 16 $ 216 Weighted average units outstanding: Basic 8 394 31 433 Diluted 8 395 31 434 Net income attributable to MPLX LP per limited partner unit: Basic $ 0.29 Diluted $ 0.29 Nine Months Ended September 30, 2018 (In millions, except per unit data) Limited Redeemable Preferred Units Total Basic and diluted net income attributable to MPLX LP per unit: Net income attributable to MPLX LP: Distributions declared $ 1,471 $ 55 $ 1,526 Undistributed net loss attributable to MPLX LP (142 ) — (142 ) Net income attributable to MPLX LP (1) $ 1,329 $ 55 $ 1,384 Weighted average units outstanding: Basic 750 31 781 Diluted 750 31 781 Net income attributable to MPLX LP per limited partner unit: Basic $ 1.77 Diluted $ 1.77 Nine Months Ended September 30, 2017 (In millions, except per unit data) General Limited Redeemable Preferred Units Total Basic and diluted net income attributable to MPLX LP per unit: Net income attributable to MPLX LP: Distributions declared (including IDRs) $ 229 $ 648 $ 49 $ 926 Undistributed net loss attributable to MPLX LP (7 ) (363 ) — (370 ) Net income attributable to MPLX LP (1) $ 222 $ 285 $ 49 $ 556 Weighted average units outstanding: Basic 8 378 31 417 Diluted 8 381 31 420 Net income attributable to MPLX LP per limited partner unit: Basic $ 0.75 Diluted $ 0.75 (1) Allocation of net income attributable to MPLX LP assumes all earnings for the period had been distributed based on the current period distribution priorities.</t>
  </si>
  <si>
    <t>Equity [Abstract]</t>
  </si>
  <si>
    <t>Equity The changes in the number of units outstanding during the nine months ended September 30, 2018 are summarized below: (In units) Common General Partner Total Balance at December 31, 2017 407,130,020 8,308,773 415,438,793 Unit-based compensation awards (1) 291,607 140 291,747 Contribution of refining logistics and fuels distribution assets (2) 111,611,111 2,277,778 113,888,889 Conversion of GP economic interests 275,000,000 (10,586,691 ) 264,413,309 Balance at September 30, 2018 794,032,738 — 794,032,738 (1) As a result of the unit-based compensation awards issued during the first quarter 2018, MPLX GP contributed less than $1 million in exchange for 140 general partner units to maintain its two percent GP Interest. (2)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2018 . See Note 4 for information regarding this acquisition. GP/IDR Exchange – On February 1, 2018 , MPC cancelled its IDRs and converted its economic GP Interest in MPLX LP to a non-economic general partner interest in exchange for 275 million newly issued MPLX LP common units. These units had a fair value of $10.4 billion as of the transaction date as recorded on the Consolidated Statements of Equity. As a result of this transaction, the general partner units and IDRs were eliminated, are no longer outstanding, and no longer participate in distributions of cash from MPLX. MPC continues to own the non-economic GP Interest in MPLX LP. See Note 7 for more information on the net income per unit calculation. Net Income Allocation – In preparing the Consolidated Statements of Equity, net income attributable to MPLX LP is allocated to preferred unitholders first and subsequently allocated to the limited partner unitholders in accordance with their respective ownership percentages. Prior to 2018, when distributions related to the IDRs were made, earnings equal to the amount of those distributions were first allocated to the general partner before the remaining earnings were allocated to the unitholders, based on their respective ownership percentages. The following table presents the allocation of the general partner’s GP Interest in net income attributable to MPLX LP, for income statement periods occurring prior to the exchange of the GP economic interests: (In millions) Three Months Ended Nine Months Ended Net income attributable to MPLX LP $ 216 $ 556 Less: Preferred unit distributions 16 49 General partner's IDRs and other 83 216 Net income attributable to MPLX LP available to general and limited partners 117 291 General partner's two percent GP Interest in net income attributable to MPLX LP 3 6 General partner's IDRs and other 83 216 General partner's GP Interest in net income attributable to MPLX LP $ 86 $ 222 Cash distributions – The Partnership Agreement sets forth the calculation to be used to determine the amount and priority of cash distributions that the common unitholders and preferred unitholders will receive. In accordance with the Partnership Agreement, on October 26, 2018 , MPLX declared a quarterly cash distribution, based on the results of the third quarter of 2018 , totaling $507 million , or $0.6375 per limited partner common unit, which will also be received by preferred unitholders. These distributions will be paid on November 14, 2018 to common unitholders of record on November 5, 2018 . Distributions for the third quarter of 2017 were $0.5875 per limited partner common unit while distributions for the nine months ended September 30, 2018 and 2017 were $1.8825 and $1.6900 per limited partner common unit respectively. The allocation of total quarterly cash distributions to general, limited and preferred unitholders is as follows for the three and nine months ended September 30, 2018 and 2017 . MPLX’s distributions are declared subsequent to quarter end; therefore, the following table represents total cash distributions applicable to the period in which the distributions were earned. Three Months Ended September 30, Nine Months Ended September 30, (In millions) 2018 2017 2018 2017 General partner's distributions: General partner's distributions on general partner units $ — $ 7 $ — $ 18 General partner's distributions on IDRs — 81 — 211 Total distribution on general partner units and IDRs — 88 — 229 Common and preferred unit distributions: Common unitholders, includes common units of general partner 507 232 1,471 648 Preferred unit distributions 19 16 55 49 Total cash distributions declared $ 526 $ 336 $ 1,526 $ 926</t>
  </si>
  <si>
    <t>Redeemable Preferred Units</t>
  </si>
  <si>
    <t>Temporary Equity Disclosure [Abstract]</t>
  </si>
  <si>
    <t>Redeemable Preferred Units Private Placement of Preferred Units – On May 13, 2016, MPLX LP completed the private placement of approximately 30.8 million 6.5 percent Preferred units for a cash purchase price of $32.50 per unit. The aggregate net proceeds of approximately $984 million from the sale of the Preferred units were used for capital expenditures, repayment of debt and general business purposes. The Preferred units rank senior to all common units with respect to distributions and rights upon liquidation. The holders of the Preferred units received cumulative quarterly distributions equal to $0.528125 per unit for each quarter prior to the second quarter of 2018. Beginning with the second quarter of 2018, the holders of the preferred units are entitled to receive a quarterly distribution equal to the greater of $0.528125 per unit or the amount of distributions they would have received on an as converted basis. On October 26, 2018 , MPLX declared a quarterly cash distribution of $0.6375 per common unit representing the distribution of income earned during the third quarter of 2018 . The Preferred units will receive this rate in lieu of the lower $0.528125 base amount. The changes in the redeemable preferred balance from December 31, 2017 through September 30, 2018 are summarized below: (In millions) Redeemable Preferred Units Balance at December 31, 2017 $ 1,000 Net income 55 Distributions received by preferred unitholders (52 ) Balance at September 30, 2018 $ 1,003 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MPLX may convert the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Preferred units shall be the quotient of (a) the sum of (i) $32.50, plus (ii) any unpaid cash distributions on the applicable Preferred unit, divided by (b) $32.50, subject to adjustment for unit distributions, unit splits and similar transactions.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 change of control conversion rate. The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 the carrying value of the Preferred units. As the Preferred units are not currently redeemable and not probable of becoming redeemable, adjustment to the initial carrying amount is not necessary and would only be required if it becomes probable that the Preferred units would become redeemable.</t>
  </si>
  <si>
    <t>Segment Information</t>
  </si>
  <si>
    <t>Segment Reporting [Abstract]</t>
  </si>
  <si>
    <t>Segment Reporting Disclosure [Text Block]</t>
  </si>
  <si>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are organized and managed based upon the nature of the products and services it offers. • L&amp;S – transports, stores, distributes and markets crude oil and refined petroleum products. • G&amp;P – gathers, processes and transports natural gas; and gathers, transports, fractionates, stores and markets NGLs. During the second quarter of 2018, our CEO began to evaluate the performance of our segments using segment adjusted EBITDA. We have modified our presentation of segment performance metrics to be consistent with this change, including prior periods presented for consistent and comparable presentation. Amounts included in net income and excluded from segment adjusted EBITDA include: (i) depreciation and amortization; (ii) provision for income taxes; (iii) amortization of deferred financing costs; (iv) non-cash equity-based compensation; (v) net interest and other financial costs; (vi) income from equity method investments; (vii) distributions and adjustments related to equity method investments; (viii) unrealized derivative gains and losses; (ix) acquisition costs; (x) noncontrolling interest; and (x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total assets for our reportable segments: Three Months Ended September 30, Nine Months Ended September 30, (In millions) 2018 2017 2018 2017 L&amp;S Service revenue $ 602 $ 307 $ 1,682 $ 887 Rental income 191 71 526 208 Product related revenue 5 — 10 — Income from equity method investments 43 7 123 7 Other income 12 11 36 35 Total segment revenues and other income 853 396 2,377 1,137 Segment adjusted EBITDA (1) 547 218 1,510 544 Maintenance capital expenditures 31 19 78 46 Growth capital expenditures 78 94 325 314 G&amp;P Service revenue 422 268 1,154 759 Rental income 88 68 251 207 Product related revenue 311 219 831 617 Income from equity method investments 21 16 52 22 Other income 17 13 45 40 Total segment revenues and other income 859 584 2,333 1,645 Segment adjusted EBITDA (1) 390 320 1,054 891 Maintenance capital expenditures 9 5 20 13 Growth capital expenditures $ 380 $ 257 $ 1,057 $ 688 (In millions) September 30, 2018 December 31, 2017 Segment assets Cash and cash equivalents $ 37 $ 5 L&amp;S (2) 6,492 4,611 G&amp;P (2) 15,850 14,884 Total assets $ 22,379 $ 19,500 (1) See the following reconciliation from segment adjusted EBITDA to “Net income.” (2) Equity method investments included in L&amp;S assets were $1.14 billion at September 30, 2018 and $1.15 billion at December 31, 2017 . Equity method investments included in G&amp;P assets were $2.97 billion at September 30, 2018 and $2.86 billion at December 31, 2017 . The table below provides a reconciliation between “Net income” and segment adjusted EBITDA. Three Months Ended September 30, Nine Months Ended September 30, (In millions) 2018 2017 2018 2017 Reconciliation to Net income: L&amp;S segment adjusted EBITDA $ 547 $ 218 $ 1,510 $ 544 G&amp;P segment adjusted EBITDA 390 320 1,054 891 Total reportable segments 937 538 2,564 1,435 Depreciation and amortization (201 ) (164 ) (565 ) (515 ) Provision for income taxes (3 ) (1 ) (8 ) (3 ) Amortization of deferred financing costs (14 ) (13 ) (45 ) (38 ) Non-cash equity-based compensation (6 ) (4 ) (15 ) (10 ) Net interest and other financial costs (139 ) (80 ) (389 ) (220 ) Income from equity method investments 64 23 175 29 Distributions/adjustments related to equity method investments (112 ) (65 ) (314 ) (131 ) Unrealized derivative (loss)/gain (1) (17 ) (17 ) (18 ) 2 Acquisition costs — (2 ) (3 ) (6 ) Adjusted EBITDA attributable to noncontrolling interests 7 2 13 5 Adjusted EBITDA attributable to Predecessor (2) — — — 47 Net income $ 516 $ 217 $ 1,395 $ 595 (1)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2) The adjusted EBITDA adjustments related to Predecessor are excluded from adjusted EBITDA attributable to MPLX LP prior to the acquisition date.</t>
  </si>
  <si>
    <t>Inventory Disclosure [Abstract]</t>
  </si>
  <si>
    <t>Inventories Inventories consist of the following: (In millions) September 30, 2018 December 31, 2017 NGLs $ 10 $ 4 Line fill 12 8 Spare parts, materials and supplies 59 53 Total inventories $ 81 $ 65</t>
  </si>
  <si>
    <t>Property, Plant and Equipment</t>
  </si>
  <si>
    <t>Property, Plant and Equipment [Abstract]</t>
  </si>
  <si>
    <t>Property, Plant and Equipment Property, plant and equipment with associated accumulated depreciation is shown below: (In millions) September 30, 2018 December 31, 2017 Natural gas gathering and NGL transportation pipelines and facilities $ 5,536 $ 5,178 Processing, fractionation and storage facilities 4,942 3,893 Pipelines and related assets 2,514 2,253 Barges and towing vessels 597 490 Terminals and related assets 1,008 821 Refinery related assets 935 — Land, building, office equipment and other 939 770 Construction-in-progress 1,307 1,057 Total 17,778 14,462 Less accumulated depreciation 3,507 2,275 Property, plant and equipment, net $ 14,271 $ 12,187</t>
  </si>
  <si>
    <t>Fair Value Measurements</t>
  </si>
  <si>
    <t>Fair Value Disclosures [Abstract]</t>
  </si>
  <si>
    <t>Fair Value Measurements Fair Values – Recurring Fair value measurements and disclosures relate primarily to MPLX’s derivative positions as discussed in Note 14 . The following table presents the financial instruments carried at fair value on a recurring basis as of September 30, 2018 and December 31, 2017 by fair value hierarchy level. MPLX has elected to offset the fair value amounts recognized for multiple derivative contracts executed with the same counterparty. September 30, 2018 December 31, 2017 (In millions) Assets Liabilities Assets Liabilities Significant unobservable inputs (Level 3) Commodity contracts $ — $ (2 ) $ — $ (2 ) Embedded derivatives in commodity contracts — (82 ) — (64 ) Total carrying value on Consolidated Balance Sheets $ — $ (84 ) $ — $ (66 ) Level 3 instruments include all NGL transactions and embedded derivatives in commodity contracts. The embedded derivative liability relates to a natural gas purchase agreement embedded in a keep-whole processing agreement. The fair value calculation for these Level 3 instruments used significant unobservable inputs including: (1) NGL prices interpolated and extrapolated due to inactive markets ranging from $0.78 to $1.65 per gallon and (2) the probability of renewal of 80 percent for the first five -year term and a 70 percent probability of renewal for the second five -year term of the gas purchase agreement and related keep-whole processing agreement. For commodity contracts, increases in forward NGL prices result in a decrease in the fair value of the derivative assets and an increase in the fair value of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 Changes in Level 3 Fair Value Measurements The following table is a reconciliation of the net beginning and ending balances recorded for net assets and liabilities classified as Level 3 in the fair value hierarchy. Three Months Ended September 30, 2018 Three Months Ended September 30, 2017 (In millions) Commodity Derivative Contracts (net) Embedded Derivatives in Commodity Contracts (net) Commodity Derivative Contracts (net) Embedded Derivatives in Commodity Contracts (net) Fair value at beginning of period $ (2 ) $ (66 ) $ 2 $ (43 ) Total losses (realized and unrealized) included in earnings (1) (1 ) (19 ) (10 ) (12 ) Settlements 1 3 3 3 Fair value at end of period (2 ) (82 ) (5 ) (52 ) The amount of total losses for the period included in earnings attributable to the change in unrealized losses relating to liabilities still held at end of period $ (2 ) $ (19 ) $ (7 ) $ (10 ) Nine Months Ended September 30, 2018 Nine Months Ended September 30, 2017 (In millions) Commodity Derivative Contracts (net) Embedded Derivatives in Commodity Contracts (net) Commodity Derivative Contracts (net) Embedded Derivatives in Commodity Contracts (net) Fair value at beginning of period $ (2 ) $ (64 ) $ (6 ) $ (54 ) Total losses (realized and unrealized) included in earnings (1) (2 ) (27 ) (3 ) (4 ) Settlements 2 9 4 6 Fair value at end of period (2 ) (82 ) (5 ) (52 ) The amount of total losses for the period included in earnings attributable to the change in unrealized losses relating to liabilities still held at end of period $ (1 ) $ (21 ) $ (4 ) $ (4 ) (1) Gains and losses on Commodity Derivative Contracts classified as Level 3 are recorded in “Product sales” on the Consolidated Statements of Income. Gains and losses related to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4 ). The fair value of MPLX’s long-term debt is estimated based on recent market non-binding indicative quotes. The fair value of the SMR liability is estimated using a discounted cash flow approach based on the contractual cash flows and MPLX’s unsecured borrowing rate. The long-term debt and SMR liability fair values are considered Level 3 measurements. The following table summarizes the fair value and carrying value of the long-term debt, excluding capital leases, and SMR liability: September 30, 2018 December 31, 2017 (In millions) Fair Value Carrying Value Fair Value Carrying Value Long-term debt $ 13,129 $ 12,959 $ 7,718 $ 6,966 SMR liability $ 95 $ 87 $ 104 $ 91</t>
  </si>
  <si>
    <t>Derivative Financial Instruments</t>
  </si>
  <si>
    <t>Derivative Instruments and Hedging Activities Disclosure [Abstract]</t>
  </si>
  <si>
    <t>Derivative Instruments and Hedging Activities Disclosure [Text Block]</t>
  </si>
  <si>
    <t>Derivative Financial Instruments As of September 30, 2018 , MPLX had the following outstanding commodity contracts that were executed to manage the cash flow risk associated with future sales of NGLs and purchases of natural gas: Derivative contracts not designated as hedging instruments Financial Position Notional Quantity (net) Natural Gas (MMBtu) Long 187,024 NGLs (Gal) Short 28,980,000 Embedded Derivative - MPLX has a natural gas purchase commitment embedded in a keep-whole processing agreement with a producer customer in the Southern Appalachian region expiring in December 2022. The customer has the unilateral option to extend the agreement for two consecutive five -year terms through December 2032. For accounting purposes, the natural gas purchase commitment and the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on the Consolidated Statements of Income. As of September 30, 2018 and December 31, 2017 , the estimated fair value of this contract was a liability of $ 82 million and $ 64 million , respectively. Certain derivative positions are subject to master netting agreements, therefore, MPLX has elected to offset derivative assets and liabilities that are legally permissible to be offset. As of September 30, 2018 and December 31, 2017 , there were no derivative assets or liabilities that were offset on the Consolidated Balance Sheets. The impact of MPLX’s derivative instruments on its Consolidated Balance Sheets is summarized below: (In millions) September 30, 2018 December 31, 2017 Derivative contracts not designated as hedging instruments and their balance sheet location Asset Liability Asset Liability Commodity contracts (1) Other current assets / Other current liabilities $ — $ (17 ) $ — $ (14 ) Other noncurrent assets / Deferred credits and other liabilities — (67 ) — (52 ) Total $ — $ (84 ) $ — $ (66 ) (1) Includes embedded derivatives in commodity contracts as discussed above. For further information regarding the fair value measurement of derivative instruments, including the effect of master netting arrangements or collateral, see Note 13 . There were no material changes to MPLX’s policy regarding the accounting for Level 2 and Level 3 instruments as previously disclosed in MPLX’s Annual Report on Form 10-K for the year ended December 31, 2017 . MPLX does not designate any of its commodity derivative positions as hedges for accounting purposes. The impact of MPLX’s derivative contracts not designated as hedging instruments and the location of gains and losses recognized on the Consolidated Statements of Income is summarized below: Three Months Ended September 30, Nine Months Ended September 30, (In millions) 2018 2017 2018 2017 Product sales Realized loss $ (1 ) $ (2 ) $ (2 ) $ (3 ) Unrealized (loss)/gain (1 ) (8 ) — 1 Total derivative loss related to product sales (2 ) (10 ) (2 ) (2 ) Purchased product costs Realized loss (4 ) (2 ) (10 ) (6 ) Unrealized (loss)/gain (16 ) (9 ) (18 ) 1 Total derivative loss related to purchased product costs (20 ) (11 ) (28 ) (5 ) Cost of revenues Realized (loss)/gain — — — — Unrealized (loss)/gain — — — — Total derivative (loss)/gain related to cost of revenues — — — — Total derivative loss $ (22 ) $ (21 ) $ (30 ) $ (7 )</t>
  </si>
  <si>
    <t>Debt</t>
  </si>
  <si>
    <t>Debt Disclosure [Abstract]</t>
  </si>
  <si>
    <t>Debt MPLX’s outstanding borrowings consist of the following: (In millions) September 30, 2018 December 31, 2017 MPLX LP: Bank revolving credit facility due 2022 $ 1,000 $ 505 5.500% senior notes due February 2023 710 710 3.375% senior notes due March 2023 500 — 4.500% senior notes due July 2023 989 989 4.875% senior notes due December 2024 1,149 1,149 4.000% senior notes due February 2025 500 500 4.875% senior notes due June 2025 1,189 1,189 4.125% senior notes due March 2027 1,250 1,250 4.000% senior notes due March 2028 1,250 — 4.500% senior notes due April 2038 1,750 — 5.200% senior notes due March 2047 1,000 1,000 4.700% senior notes due April 2048 1,500 — 4.900% senior notes due April 2058 500 — Consolidated subsidiaries: MarkWest - 4.500% - 5.500% senior notes, due 2023-2025 63 63 Capital lease obligations due 2020 7 7 Total 13,357 7,362 Unamortized debt issuance costs (76 ) (27 ) Unamortized discount (391 ) (389 ) Amounts due within one year (1 ) (1 ) Total long-term debt due after one year $ 12,889 $ 6,945 Credit Agreements On July 21, 2017, MPLX entered into a syndicated credit agreement to replace its previously outstanding $2.0 billion five -year bank revolving credit facility with a $2.25 billion five -year bank revolving credit facility that expires in July 2022 (the “MPLX Credit Agreement”). During the nine months ended September 30, 2018 , MPLX borrowed $1.175 billion under the MPLX Credit Agreement, at an average interest rate of 3.129 percent , and repaid $680 million . At September 30, 2018 , MPLX had $1 billion outstanding borrowings and $3 million letters of credit outstanding under the new facility, resulting in total availability of $1.247 billion , or 55.4 percent of the borrowing capacity . On January 2, 2018 , MPLX entered into a term loan agreement with a syndicate of lenders providing for a $ 4.1 billion , 364-day term loan facility. MPLX drew the entire amount of the term loan facility in a single borrowing on February 1, 2018 with the entire amount then being repaid on February 8, 2018 as described below. The proceeds from the term loan facility were used to fund the cash portion of the dropdown consideration. Senior Notes On February 8, 2018 , MPLX issued $5.5 billion aggregate principal amount of senior notes in a public offering, consisting of $500 million aggregate principal amount of 3.375 percent unsecured senior notes due March 2023 , $1.25 billion aggregate principal amount of 4.0 percent unsecured senior notes due March 2028 , $1.75 billion aggregate principal amount of 4.5 percent unsecured senior notes due April 2038 , $ 1.5 billion aggregate principal amount of 4.7 percent unsecured senior notes due April 2048 , and $500 million aggregate principal amount of 4.9 percent unsecured senior notes due April 2058 (collectively, the “2018 New Senior Notes”). The 2018 New Senior Notes were offered at a price to the public of 99.931 percent , 99.551 percent , 98.811 percent , 99.348 percent , and 99.289 percent of par, respectively. Also on February 8, 2018 , $4.1 billion of the net proceeds were used to repay the 364-day term loan facility, which was drawn on February 1, 2018 to fund the cash portion of the dropdown consideration. The remaining proceeds were used to repay outstanding borrowings under the MPLX Credit Agreement and the MPC Loan Agreement, as well as for general business purposes. Interest on each series of notes due in 2023 and 2028 is payable semi-annually in arrears on March 15 and September 15. Interest on each series of notes due in 2038, 2048 and 2058 is payable semi-annually in arrears on April 15 and October 15. On February 10, 2017, MPLX completed a public offering of $2.25 billion aggregate principal amount of unsecured senior notes, consisting of (i) $1.25 billion aggregate principal amount of 4.125 percent senior notes due in March 2027 and (ii) $1.0 billion aggregate principal amount of 5.2 percent senior notes due in March 2047 (collectively, the “2017 New Senior Notes”). The net proceeds from the 2017 New Senior Notes totaled approximately $2.22 billion , after deducting underwriting discounts, and were used for general business purposes and capital expenditures. Interest on each series of the notes is payable semi-annually in arrears on March 1 and September 1, commencing on September 1, 2017.</t>
  </si>
  <si>
    <t>Revenue</t>
  </si>
  <si>
    <t>Revenue from Contract with Customer [Abstract]</t>
  </si>
  <si>
    <t>Revenue from Contract with Customer [Text Block]</t>
  </si>
  <si>
    <t>Revenue Effect of ASC 606 Adoption MPLX adopted ASC 606 on January 1, 2018 for all contracts that were not yet completed as of the date of adoption. The details of significant changes and quantitative impact of the new revenue standard are disclosed below. • Third-party reimbursements – Third-party reimbursements, such as electricity costs, are presented gross on the income statement rather than net within cost of revenues. The gross-up for third-party reimbursements (e.g., increase in “Service revenue”; increase in “Cost of revenues”) was $105 million and $269 million for the three and nine months ended September 30, 2018 , respectively. MPLX updated the allocation between lease and non-lease components for implicit leases as a result of this ASC 606 gross up. As a result, “Rental income” and “Rental cost of sales” increased by $16 million and $47 million for the three and nine months ending September 30, 2018 , respectively. • Noncash consideration – Under certain processing agreements, MPLX is entitled to retain NGLs or other liquids from the customer. We obtain control of these NGLs and are able to direct the use of the goods. Service revenues are recorded based on the value of the NGLs received on the date the services are performed. Historically, revenue was not recorded on these arrangements until the product was sold. The impact to this change was an increase of $16 million and $42 million to “Service revenue - product related” for the three and nine months ended September 30, 2018 , respectively. NGL inventory related to keep-whole volumes was also revalued as a result of this change, with a cumulative effect adjustment of $1 million and an increase to inventory of $4 million as of September 30, 2018 . The increase in the inventory basis increased “Purchased product costs” by $14 million and $39 million for the three and nine months ended September 30, 2018 , respectively. • Percent-of-proceeds revenues – MPLX’s percentage of proceeds revenue received was historically recorded in product revenues. Upon adoption of ASC 606, these revenues have been classified in service revenue, as the performance obligation related to these contracts is to provide gathering and processing services. Revenues will continue to be recorded net under these arrangements as MPLX does not control the product prior to sale. For the three and nine months ended September 30, 2018 , $44 million and $112 million , respectively, was recorded in “Service revenue - product related” as opposed to “Product sales.” • Imbalances – Historically, all imbalances were recorded net. In certain instances, MPLX’s arrangements are structured such that imbalances are cashed-out each period end which results in the transfer of control of a commodity and creates a purchase and/or sale of a commodity under ASC 606. Thus, certain imbalances will be grossed up as a result of adoption. The impact of this change was an increase of $11 million and $30 million to “Product sales” and “Purchased product costs” for the three and nine months ended September 30, 2018 , respectively. • Aid in construction – Historically, all aid in construction amounts received were deferred and recognized into revenue. Payments received from non-customers will no longer be deferred as the accounting will not be subject to ASC 606. Such payments will be recorded as a reduction to “Property, plant and equipment, net.” The cumulative adjustment wrote down $3 million of “Property, plant and equipment, net.” • Oil Allowances – Historically, oil allowances were recorded when received as consideration for services performed. Under ASC 606, MPLX does not believe such amounts represent consideration from a customer. Any excess product obtained and sold as a result of these allowances is recorded as product sales. This change decreased “Service revenues” and “Service revenues - related party” by $2 million and $5 million , and increased “Product sales” and “Product sales related party” by $2 million and $5 million for the three and nine months ended September 30, 2018 , respectively. The cumulative effect of the changes made to our consolidated January 1, 2018 balance sheet for the adoption of ASC 606 was as follows: (In millions) Balance at December 31, 2017 ASC 606 Adjustment Balance at January 1, 2018 Assets Inventories $ 65 $ 1 $ 66 Property, plant and equipment, net 12,187 (3 ) 12,184 Liabilities Long-term deferred revenue 42 (3 ) 39 Equity Common unitholders - public $ 8,379 $ 1 $ 8,380 Aside from the adjustments to the opening balances noted above, the impact of adoption on the Consolidated Balance Sheets for the period ended September 30, 2018 was approximately a $4 million adjustment to “Inventories.” The disclosure of the impact of adoption on the Consolidated Statements of Income for the three and nine months ended September 30, 2018 was as follows: Three Months Ended September 30, 2018 (In millions) ASC 606 Balance ASC 605 Balance Effect of Change Higher/ (Lower) Revenues and other income: Service revenue $ 456 $ 353 $ 103 Service revenue - related parties 568 570 (2 ) Service revenue - product related 59 — 59 Rental income 89 73 16 Product sales (1) 240 270 (30 ) Product sales - related parties 18 16 2 Costs and expenses: Cost of revenues (2) 241 136 105 Purchased product costs 241 216 25 Rental cost of sales 32 16 16 Depreciation and amortization 201 201 — Net income $ 516 $ 514 $ 2 Nine Months Ended September 30, 2018 (In millions) ASC 606 Balance ASC 605 Balance Effect of Change Higher/ (Lower) Revenues and other income: Service revenue $ 1,248 $ 984 $ 264 Service revenue - related parties 1,588 1,593 (5 ) Service revenue - product related 154 — 154 Rental income 252 205 47 Product sales (1) 654 731 (77 ) Product sales - related parties 35 30 5 Costs and expenses: Cost of revenues (2) 680 411 269 Purchased product costs 632 563 69 Rental cost of sales 94 47 47 Depreciation and amortization 565 566 (1 ) Net income $ 1,395 $ 1,391 $ 4 (1) G&amp;P “Product sales” for the three and nine months ended September 30, 2018 adds back approximately $1 million and $2 million , respectively, of revenue related to derivative gains and losses and mark-to-market adjustments. (2) Excludes “Purchased product costs,” “Rental cost of sales,” “Purchases,” “Depreciation and amortization,” “General and administrative expenses,” and “Other taxes.” Disaggregation of Revenue The following table represents a disaggregation of revenue for each reportable segment for the three and nine months ended September 30, 2018 : Three Months Ended September 30, 2018 (In millions) L&amp;S G&amp;P Total Revenues and other income: Service revenue $ 34 $ 422 $ 456 Service revenue - related parties 568 — 568 Service revenue - product related — 59 59 Product sales (1) 3 237 240 Product sales - related parties 2 16 18 Total revenues from contracts with customers $ 607 $ 734 1,341 Non-ASC 606 revenue (2) 371 Total revenues and other income $ 1,712 Nine Months Ended September 30, 2018 (In millions) L&amp;S G&amp;P Total Revenues and other income: Service revenue $ 94 $ 1,154 $ 1,248 Service revenue - related parties 1,588 — 1,588 Service revenue - product related — 154 154 Product sales (1) 5 649 654 Product sales - related parties 5 30 35 Total revenues from contracts with customers $ 1,692 $ 1,987 3,679 Non-ASC 606 revenue (2) 1,031 Total revenues and other income $ 4,710 (1) G&amp;P “Product sales” for the three and nine months ended September 30, 2018 includes approximately $1 million and $2 million , respectively, of revenue related to derivative gains and losses and mark-to-market adjustments. (2) Non-ASC 606 Revenue includes rental income, income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Contract assets are generally classified as current and included in “Other 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 below reflects the changes in our contract balances for the period ended September 30, 2018 : (In millions) Balance at January 1, 2018 (1) Additions/ (Deletions) Revenue Recognized (2) Balance at September 30, 2018 Contract assets $ 4 $ — $ — $ 4 Deferred revenue 5 5 (4 ) 6 Deferred revenue - related parties 42 30 (25 ) 47 Long-term deferred revenue 5 4 — 9 Long-term deferred revenue - related parties $ 43 $ (1 ) $ — $ 42 (1) Balance represents ASC 606 portion of each respective line item. (2) $3 million revenue was recognized related to past performance obligations in the current period. Remaining Performance Obligations The table below includes estimated revenue expected to be recognized in the future related to performance obligations that are unsatisfied (or partially unsatisfied) at the end of the reporting period. As of September 30, 2018 , the amounts allocated to contract assets and contract liabilities on the Consolidated Balance Sheets are $103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8 $ 291 2019 1,149 2020 1,122 2021 1,136 2022 and thereafter 6,316 Total revenue on remaining performance obligations (1),(2),(3) $ 10,014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Practical Expedients We do not disclose information on the future performance obligations for any contract with an original expected duration of one year or less.</t>
  </si>
  <si>
    <t>Supplemental Cash Flow Information</t>
  </si>
  <si>
    <t>Supplemental Cash Flow Elements [Abstract]</t>
  </si>
  <si>
    <t>Supplemental Cash Flow Information [Text Block]</t>
  </si>
  <si>
    <t>Supplemental Cash Flow Information (In millions) September 30, 2018 December 31, 2017 Cash and cash equivalents $ 37 $ 5 Restricted cash (1) 2 4 Cash, cash equivalents and restricted cash (2) $ 39 $ 9 (1) The restricted cash balance is included within “Other current assets” on the Consolidated Balance Sheets. (2) As a result of the adoption of ASU 2016-18, Statement of Cash Flows - Restricted Cash, the Consolidated Statements of Cash Flows now explain the change during the period of both “Cash and cash equivalents” and “Restricted cash.” Nine Months Ended September 30, (In millions) 2018 2017 Net cash provided by operating activities included: Interest paid (net of amounts capitalized) $ 293 $ 207 Income taxes paid 1 2 Non-cash investing and financing activities: Net transfers of property, plant and equipment from materials and supplies inventories 2 6 Contribution of fixed assets to joint venture (1) $ — $ 337 (1) Contribution of assets to Sherwood Midstream and Sherwood Midstream Holdings, see Note 5 . The Consolidated Statements of Cash Flows exclude changes to the Consolidated Balance Sheets that did not affect cash. The following is the change of additions to property, plant and equipment related to capital accruals: Nine Months Ended September 30, (In millions) 2018 2017 Increase in capital accruals $ 90 $ 55</t>
  </si>
  <si>
    <t>Accumulated Other Comprehensive Income</t>
  </si>
  <si>
    <t>Accumulated Other Comprehensive Income (Loss) [Line Items]</t>
  </si>
  <si>
    <t>Schedule of Accumulated Other Comprehensive Income (Loss) [Table Text Block]</t>
  </si>
  <si>
    <t>Accumulated Other Comprehensive Loss MPLX LP records an accumulated other comprehensive loss on the Consolidated Balance Sheets relating to pension and other post-retirement benefits provided by LOOP and Explorer to their employees. MPLX LP is not a sponsor of these benefit plans. As a transfer between entities under common control, MPLX recorded the Joint-Interest Acquisition from MPC on the Consolidated Balance Sheets at MPC’s historical basis, which included accumulated other comprehensive loss. MPLX LP’s assumption of the accumulated other comprehensive loss balance had no effect on MPLX LP’s comprehensive income during the period as the balance was accumulated while under the ownership of MPC. The following table shows the changes in “Accumulated other comprehensive loss” by component during the period December 31, 2017 through September 30, 2018 . (In millions) Pension Benefits Other Post-Retirement Benefits Total Balance at December 31, 2017 (1) $ (13 ) $ (1 ) $ (14 ) Other comprehensive loss - remeasurements (2) (1 ) (1 ) (2 ) Balance at September 30, 2018 (1) $ (14 ) $ (2 ) $ (16 ) (1) These components of “Accumulated other comprehensive loss” are included in the computation of net periodic benefit cost by LOOP and Explorer and are therefore included on the Consolidated Statements of Income under the caption “Income from equity method investments.” (2) Components of other comprehensive loss - remeasurements relate to actuarial gains and losses as well as amortization of prior service costs. MPLX records an adjustment to “Comprehensive income” in accordance with its ownership interest in LOOP and Explorer.</t>
  </si>
  <si>
    <t>Equity-Based Compensation Plan</t>
  </si>
  <si>
    <t>Disclosure of Compensation Related Costs, Share-based Payments [Abstract]</t>
  </si>
  <si>
    <t>Equity-Based Compensation Effective March 15, 2018 , the MPLX LP 2012 Incentive Compensation Plan (“MPLX 2012 Plan”) was replaced by the MPLX LP 2018 Incentive Compensation Plan (“MPLX 2018 Plan”). The MPLX 2018 Plan will continue in effect until February 28, 2028 , unless terminated earlier. Subject to customary anti-dilution adjustments, the MPLX 2018 Plan allows for no more than 16 million common units representing limited partnership interests in MPLX to be delivered under the plan. Phantom Units – The following is a summary of phantom unit award activity of MPLX LP common units for the nine months ended September 30, 2018 : Number Weighted Outstanding at December 31, 2017 1,351,523 $ 34.53 Granted 420,420 33.85 Settled (425,044 ) 34.60 Forfeited (104,625 ) 34.53 Outstanding at September 30, 2018 1,242,274 $ 34.28 Performance Units – MPLX grants performance units to certain officers of the general partner and certain eligible MPC officers who make significant contributions to its business. These performance units pay out 75 percent in cash and 25 percent in MPLX LP common units and often contain both market and performance conditions based on various metrics. Market conditions are valued using a Monte Carlo valuation while performance conditions are reevaluated periodically and valued at the compensation cost associated with the performance outcome deemed most probable. During the first quarter of 2018, an award was granted; however, a grant date could not be established based on the nature of the award terms. Given that a grant date cannot be established, no expense or units have been recorded. When a grant date is established, the fair value of the award will be recognized over the remaining service period. The following is a summary of the activity for performance unit awards to be settled in MPLX LP common units for the nine months ended September 30, 2018 : Number of Outstanding at December 31, 2017 2,536,594 Granted — Settled (538,594 ) Forfeited (50,000 ) Outstanding at September 30, 2018 1,948,000</t>
  </si>
  <si>
    <t>Commitments and Contingencies</t>
  </si>
  <si>
    <t>Commitments and Contingencies Disclosure [Abstract]</t>
  </si>
  <si>
    <t>Commitments and Contingencies Disclosure [Text Block]</t>
  </si>
  <si>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n accrued liability, MPLX is unable to estimate a range of possible losses for the reasons discussed in more detail below.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September 30, 2018 and December 31, 2017 , accrued liabilities for remediation totaled $15 million and $13 million , respectively. However, it is not presently possible to estimate the ultimate amount of all remediation costs that might be incurred or the penalties, if any, which may be imposed. At December 31, 2017 , there was less than $1 million in payables to MPC for indemnification of environmental costs related to incidents occurring prior to the asset drops. At September 30, 2018 there was no balance with MPC for these costs. MarkWest Liberty Midstream and its affiliates agreed to pay a cash penalty of approximately $0.6 million and to undertake certain supplemental environmental projects with an estimated cost of approximately $2.4 million , related to civil enforcement allegations associated with permitting and other regulatory obligations for launcher/receiver and compressor station facilities in southeastern Ohio and western Pennsylvania. On April 24, 2018, MarkWest Liberty Midstream and its affiliates entered into a Consent Decree with the EPA and the Pennsylvania Department of Environmental Protection resolving these issues, pursuant to which MarkWest Liberty Midstream agreed to pay a penalty of $0.6 million and undertake certain supplemental environmental projects with an estimated cost of approximately $2.4 million , in addition to other related projects that are substantially complete. The Consent Decree was approved by the court on July 9, 2018 and the penalty has been paid. MPLX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The Partnership, MarkWest, MarkWest Liberty Midstream, MarkWest Liberty Bluestone, L.L.C., Ohio Fractionation and MarkWest Utica EMG (collectively, the “MPLX Parties”) are parties to various lawsuits with Bilfinger Westcon, Inc. (“Westcon”) that were instituted in 2016 and 2017 in the Court of Common Pleas in Butler County, Pennsylvania, the Circuit Court in Wetzel County, West Virginia, and the Court of Common Pleas in Harrison County, Ohio. The lawsuits relate to disputes regarding construction work performed by Westcon at the Bluestone, Mobley and Cadiz processing complexes in Pennsylvania, West Virginia and Ohio, respectively, and the Hopedale fractionation complex in Ohio. With respect to work performed by Westcon at the Mobley and Bluestone processing complexes, one or more of the MPLX Parties have asserted breach of contract, fraud, and with respect to work performed at the Mobley processing complex, MarkWest Liberty Midstream has also asserted negligent misrepresentation claims against Westcon. Westcon has also asserted claims against one or more of the MPLX Parties regarding these construction projects for breach of contract, unjust enrichment, promissory estoppel, fraud and constructive fraud, tortious interference with contractual relations, and civil conspiracy. Collectively, in the several cases, the MPLX Parties seek in excess of $10 million , plus an unspecified amount of punitive damages. Collectively, in the several cases, Westcon seeks in excess of $40 million , plus an unspecified amount of punitive damages. It is possible that, in connection with these lawsuits, the MPLX Parties will incur material amounts of damages. While the ultimate outcome and impact to MPLX cannot be predicted with certainty, and MPLX is not able to estimate a reasonably possible loss (or range of loss), if any, for these matters, MPLX believes the resolution of these claims will not have a material adverse effect on its consolidated financial position, results of operations, or cash flows.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arathon Pipe Line LLC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filed a motion for permissive appeal and requested a stay to the proceeding until the motion is ruled upon. Premcor reached a settlement with the State of Illinois in the second quarter of 2018, which has been objected to by certain third-party defendants, including MPL, and is subject to court approval. Several third-party defendants in the litigation including MPL have asserted cross-claims in contribution against the various third-party defendants. This litigation is currently pending in the Third Judicial Circuit Court, Madison County, Illinois. The trial concerning Premcor’s claims against third-party defendants, including MPL, previously scheduled to commence September 10, 2018, has been postponed and a new trial date has not been set. While the ultimate outcome of these litigated matters remains uncertain, neither the likelihood of an unfavorable outcome nor the ultimate liability, if any, with respect to this matter can be determined at this time and MPLX is unable to estimate a reasonably possible loss (or range of loss) for this litigation. Under the omnibus agreement, MPC will indemnify MPLX for the full cost of any losses should MPL be deemed responsible for any damages in this lawsuit. MPLX is also a party to a number of other lawsuits and other proceedings arising in the ordinary course of business. While the ultimate outcome and impact to MPLX cannot be predicted with certainty, MPLX believes the resolution of these other lawsuits and proceedings will not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September 30, 2018 , MPLX’s contractual commitments to acquire property, plant and equipment totaled $762 million . These commitments were primarily related to plant expansion projects for the Marcellus and Southwest Operation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September 30, 2018 , management does not believe there are any indications that MPLX will not be able to meet the construction milestones, that force majeure does not apply or that such fees and charges will otherwise be triggered.</t>
  </si>
  <si>
    <t>Summary of Principal Accounting Policies (Policies)</t>
  </si>
  <si>
    <t>Use of Estimates</t>
  </si>
  <si>
    <t>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t>
  </si>
  <si>
    <t>Earnings Per Share</t>
  </si>
  <si>
    <t>In preparing the Consolidated Statements of Equity, net income attributable to MPLX LP is allocated to preferred unitholders based on a fixed distribution schedule, as discussed in Note 9 . Prior to 2018 , when distributions related to the IDRs were made, earnings equal to the amount of those distributions were first allocated to the general partner before the remaining earnings were allocated to the limited partner unitholders based on their respective ownership percentages. Subsequent to the conversion of the general partner to a non-economic interest as described in Note 8 , no earnings will be allocated to the general partner. Distributions, although earned, are not accrued until declared. The allocation of net income attributable to MPLX LP for purposes of calculating net income per limited partner unit is described in Note 7 . Net income/(loss) per unit applicable to common limited partner units is computed by dividing net income/(loss) attributable to MPLX LP less income/(loss) allocated to participating securities by the weighted average number of common units outstanding. The classes of participating securities include common units, Series A Convertible Preferred units (the "Preferred units") and certain equity-based compensation awards; and in prior periods, general partner units and IDRs.</t>
  </si>
  <si>
    <t>Revenue Recognition</t>
  </si>
  <si>
    <t>Revenue Recognition – As a result of the adoption of the new revenue recognition standard, as described further in Note 3 , MPLX has updated its policies as they relate to 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a series.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i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when the performance obligation is satisfied as services are provided in a series.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en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MPLX routinely makes accruals based on estimates for both revenue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si>
  <si>
    <t>Acquisitions (Tables)</t>
  </si>
  <si>
    <t>Business Acquisition, Pro Forma Information [Table Text Block]</t>
  </si>
  <si>
    <t>The amounts of revenue and income from operations associated with these investments included in the Consolidated Statements of Income, since the February 1, 2018 acquisition date, were as follows: (In millions) Three Months Ended Nine Months Ended Revenues and other income $ 365 $ 994 Income from operations $ 230 $ 643</t>
  </si>
  <si>
    <t>Equity Method Investments (Tables)</t>
  </si>
  <si>
    <t>Schedule of Equity Method Investments [Line Items]</t>
  </si>
  <si>
    <t>Equity Method Investments [Table Text Block]</t>
  </si>
  <si>
    <t>The following table presents MPLX’s equity method investments at the dates indicated: Ownership as of Carrying value at September 30, September 30, December 31, (In millions, except ownership percentages) 2018 2018 2017 Centrahoma Processing LLC 40% $ 127 $ 121 Explorer 25% 94 89 Illinois Extension 35% 282 284 LOCAP 59% 28 24 LOOP 41% 227 225 MarEn Bakken 25% 503 520 MarkWest EMG Jefferson Dry Gas Gathering Company, L.L.C. 67% 225 164 MarkWest Utica EMG, L.L.C. 56% 2,067 2,139 Sherwood Midstream LLC 50% 325 236 Sherwood Midstream Holdings LLC 62% 155 165 Other 71 43 Total $ 4,104 $ 4,010</t>
  </si>
  <si>
    <t>Summarized Financial Information For Equity Method Investees Table [Table Text Block]</t>
  </si>
  <si>
    <t>Summarized financial information for MPLX’s equity method investments for the nine months ended September 30, 2018 and 2017 is as follows: Nine Months Ended September 30, 2018 (In millions) MarkWest Utica EMG, L.L.C. Other VIEs Non-VIEs Total Revenues and other income $ 181 $ 159 $ 967 $ 1,307 Costs and expenses 137 65 495 697 Income from operations 44 94 472 610 Net income 44 91 417 552 (Loss)/income from equity method investments (1) $ (5 ) $ 49 $ 131 $ 175 Nine Months Ended September 30, 2017 (In millions) MarkWest Utica EMG, L.L.C. Other VIEs Non-VIEs Total Revenues and other income $ 137 $ 49 $ 178 $ 364 Costs and expenses 72 29 115 216 Income from operations 65 20 63 148 Net income 65 19 28 112 Income from equity method investments (1) $ 6 $ 7 $ 16 $ 29 (1) “Income/(loss) from equity method investments” includes the impact of any basis differential amortization or accretion. Summarized balance sheet information for MPLX’s equity method investments as of September 30, 2018 and December 31, 2017 is as follows: September 30, 2018 (In millions) MarkWest Utica EMG, L.L.C. (1) Other VIEs Non-VIEs Total Current assets $ 61 $ 135 $ 427 $ 623 Noncurrent assets 2,003 1,444 4,611 8,058 Current liabilities 37 112 256 405 Noncurrent liabilities $ 3 $ 187 $ 869 $ 1,059 December 31, 2017 (In millions) MarkWest Utica EMG, L.L.C. (1) Other VIEs Non-VIEs Total Current assets $ 65 $ 46 $ 399 $ 510 Noncurrent assets 2,077 930 4,624 7,631 Current liabilities 39 44 220 303 Noncurrent liabilities $ 3 $ 11 $ 904 $ 918 (1) MarkWest Utica EMG, L.L.C.’s (“MarkWest Utica EMG”) noncurrent assets include its investment in its subsidiary, Ohio Gathering Company, L.L.C. (“Ohio Gathering”), which does not appear elsewhere in this table. The investment was $759 million and $790 million as of September 30, 2018 and December 31, 2017 , respectively.</t>
  </si>
  <si>
    <t>Related Party Agreements and Transactions (Tables)</t>
  </si>
  <si>
    <t>Schedule of Sales to Related Parties</t>
  </si>
  <si>
    <t>Revenue received from related parties related to service and product sales were as follows: Three Months Ended September 30, Nine Months Ended September 30, (In millions) 2018 2017 2018 2017 Service revenues MPC $ 568 $ 276 $ 1,588 $ 801 Rental income MPC 190 70 525 207 Product sales (1) MPC $ 18 $ 2 $ 35 $ 6 (1) There were additional product sales to MPC that net to zero within the consolidated financial statements as the transactions are recorded net due to the terms of the agreements under which such product was sold. For the three and nine months ended September 30, 2018 , these sales totaled $137 million and $328 million , respectively. For the three and nine months ended September 30, 2017 , these sales totaled $63 million and $173 million , respectively.</t>
  </si>
  <si>
    <t>Summary of Fees Received from Related Parties Included in Other Income - Related Parties</t>
  </si>
  <si>
    <t>The revenue received from these related parties, included in “Other income - related parties” on the Consolidated Statements of Income, was as follows: Three Months Ended September 30, Nine Months Ended September 30, (In millions) 2018 2017 2018 2017 MPC $ 11 $ 9 $ 31 $ 30 MarkWest Utica EMG 5 5 13 13 Ohio Gathering 4 4 12 12 Jefferson Dry Gas 2 2 5 5 Sherwood Midstream 4 2 9 6 Other — — 3 3 Total $ 26 $ 22 $ 73 $ 69</t>
  </si>
  <si>
    <t>Schedule of Entity Wide Information Allocated Related Party Omnibus Agreement Costs by Income Stmt Line [Table Text Block]</t>
  </si>
  <si>
    <t>Charges for services included in “General and administrative expenses” primarily relate to services that support MPLX’s executive management, accounting and human resources activities. These charges were as follows: Three Months Ended September 30, Nine Months Ended September 30, (In millions) 2018 2017 2018 2017 Rental cost of sales - related parties $ 1 $ — $ 1 $ — Purchases - related parties 43 17 122 50 General and administrative expenses 18 9 51 28 Total $ 62 $ 26 $ 174 $ 78</t>
  </si>
  <si>
    <t>Summary of Related Party Costs Added to Property, Plant and Equipment</t>
  </si>
  <si>
    <t>The costs added to “Property, plant and equipment, net” were as follows: Three Months Ended September 30, Nine Months Ended September 30, (In millions) 2018 2017 2018 2017 MPC $ 46 $ 11 $ 109 $ 33</t>
  </si>
  <si>
    <t>Schedule of Employee Services Expenses from Related Parties</t>
  </si>
  <si>
    <t>These charges were as follows: Three Months Ended September 30, Nine Months Ended September 30, (In millions) 2018 2017 2018 2017 Rental cost of sales - related parties $ — $ — $ 1 $ 1 Purchases - related parties 136 97 383 280 General and administrative expenses 30 25 80 74 Total $ 166 $ 122 $ 464 $ 355</t>
  </si>
  <si>
    <t>Schedule of Entity Wide Information Purchases From Related Parties</t>
  </si>
  <si>
    <t>The following table shows other purchases from MPC classified as “Purchases - related parties.” These purchases include product purchases, payments made to MPC in its capacity as general contractor to MPLX LP, and certain rent and lease agreements. Three Months Ended September 30, Nine Months Ended September 30, (In millions) 2018 2017 2018 2017 MPC $ 49 $ — $ 123 $ —</t>
  </si>
  <si>
    <t>Schedule of Receivables from Related Parties</t>
  </si>
  <si>
    <t>Receivables from related parties were as follows: (In millions) September 30, 2018 December 31, 2017 MPC $ 308 $ 153 Other 10 7 Total $ 318 $ 160</t>
  </si>
  <si>
    <t>Schedule of Long Term Receivables with Related Parties</t>
  </si>
  <si>
    <t>Long-term receivables with related parties, which includes straight-line rental income, were as follows: (In millions) September 30, 2018 December 31, 2017 MPC $ 23 $ 20</t>
  </si>
  <si>
    <t>Schedule of Payables to Related Parties</t>
  </si>
  <si>
    <t>Payables to related parties were as follows: (In millions) September 30, 2018 December 31, 2017 MPC $ 118 $ 470 MarkWest Utica EMG 35 29 Other 12 17 Total $ 165 $ 516</t>
  </si>
  <si>
    <t>Summary of Deferred Revenue - Related Parties</t>
  </si>
  <si>
    <t>The “Deferred revenue - related parties” balance associated with the minimum volume deficiencies and project reimbursements were as follows: (In millions) September 30, 2018 December 31, 2017 Minimum volume deficiencies - MPC $ 43 $ 53 Project reimbursements - MPC 49 33 Total $ 92 $ 86</t>
  </si>
  <si>
    <t>Net Income Per Limited Partner Unit (Tables)</t>
  </si>
  <si>
    <t>Schedule of Distributions By Partner By Class</t>
  </si>
  <si>
    <t>For the three and nine months ended September 30, 2018 and for the three months ended September 30, 2017 , MPLX had dilutive potential common units consisting of certain equity-based compensation awards. For the nine months ended September 30, 2017 , MPLX had dilutive potential common units consisting of certain equity-based compensation awards and Class B units. Potential common units omitted from the diluted earnings per unit calculation for the three and nine months ended September 30, 2018 and September 30, 2017 were less than 1 million . Three Months Ended September 30, Nine Months Ended September 30, (In millions) 2018 2017 2018 2017 Net income attributable to MPLX LP $ 510 $ 216 $ 1,384 $ 556 Less: Limited partners’ distributions declared on Preferred units (1) 19 16 55 49 General partner’s distributions declared (including IDRs) (1) — 88 — 229 Limited partners’ distributions declared on common units (including common units of general partner) (1) 507 232 1,471 648 Undistributed net loss attributable to MPLX LP $ (16 ) $ (120 ) $ (142 ) $ (370 ) (1) See Note 8 for distribution information.</t>
  </si>
  <si>
    <t>Schedule of Basic and Diluted Earnings Per Unit</t>
  </si>
  <si>
    <t xml:space="preserve"> Three Months Ended September 30, 2018 (In millions, except per unit data) Limited Partners’ Common Units Redeemable Preferred Units Total Basic and diluted net income attributable to MPLX LP per unit: Net income attributable to MPLX LP: Distributions declared $ 507 $ 19 $ 526 Undistributed net loss attributable to MPLX LP (16 ) — (16 ) Net income attributable to MPLX LP (1) $ 491 $ 19 $ 510 Weighted average units outstanding: Basic 794 31 825 Diluted 794 31 825 Net income attributable to MPLX LP per limited partner unit: Basic $ 0.62 Diluted $ 0.62 Three Months Ended September 30, 2017 (In millions, except per unit data) General Partner Limited Partners’ Common Units Redeemable Preferred Units Total Basic and diluted net income attributable to MPLX LP per unit: Net income attributable to MPLX LP: Distributions declared (including IDRs) $ 88 $ 232 $ 16 $ 336 Undistributed net loss attributable to MPLX LP (2 ) (118 ) — (120 ) Net income attributable to MPLX LP (1) $ 86 $ 114 $ 16 $ 216 Weighted average units outstanding: Basic 8 394 31 433 Diluted 8 395 31 434 Net income attributable to MPLX LP per limited partner unit: Basic $ 0.29 Diluted $ 0.29 Nine Months Ended September 30, 2018 (In millions, except per unit data) Limited Redeemable Preferred Units Total Basic and diluted net income attributable to MPLX LP per unit: Net income attributable to MPLX LP: Distributions declared $ 1,471 $ 55 $ 1,526 Undistributed net loss attributable to MPLX LP (142 ) — (142 ) Net income attributable to MPLX LP (1) $ 1,329 $ 55 $ 1,384 Weighted average units outstanding: Basic 750 31 781 Diluted 750 31 781 Net income attributable to MPLX LP per limited partner unit: Basic $ 1.77 Diluted $ 1.77 Nine Months Ended September 30, 2017 (In millions, except per unit data) General Limited Redeemable Preferred Units Total Basic and diluted net income attributable to MPLX LP per unit: Net income attributable to MPLX LP: Distributions declared (including IDRs) $ 229 $ 648 $ 49 $ 926 Undistributed net loss attributable to MPLX LP (7 ) (363 ) — (370 ) Net income attributable to MPLX LP (1) $ 222 $ 285 $ 49 $ 556 Weighted average units outstanding: Basic 8 378 31 417 Diluted 8 381 31 420 Net income attributable to MPLX LP per limited partner unit: Basic $ 0.75 Diluted $ 0.75 (1) Allocation of net income attributable to MPLX LP assumes all earnings for the period had been distributed based on the current period distribution priorities.</t>
  </si>
  <si>
    <t>Equity (Tables)</t>
  </si>
  <si>
    <t>Schedule of Stockholders Equity [Table Text Block]</t>
  </si>
  <si>
    <t xml:space="preserve">The changes in the number of units outstanding during the nine months ended September 30, 2018 are summarized below: (In units) Common General Partner Total Balance at December 31, 2017 407,130,020 8,308,773 415,438,793 Unit-based compensation awards (1) 291,607 140 291,747 Contribution of refining logistics and fuels distribution assets (2) 111,611,111 2,277,778 113,888,889 Conversion of GP economic interests 275,000,000 (10,586,691 ) 264,413,309 Balance at September 30, 2018 794,032,738 — 794,032,738 (1) As a result of the unit-based compensation awards issued during the first quarter 2018, MPLX GP contributed less than $1 million in exchange for 140 general partner units to maintain its two percent GP Interest. (2)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2018 . See Note 4 for information regarding this acquisition. </t>
  </si>
  <si>
    <t>Schedule Of Calculation Of Net Income Applicable to Partners [Table Text Block]</t>
  </si>
  <si>
    <t>The following table presents the allocation of the general partner’s GP Interest in net income attributable to MPLX LP, for income statement periods occurring prior to the exchange of the GP economic interests: (In millions) Three Months Ended Nine Months Ended Net income attributable to MPLX LP $ 216 $ 556 Less: Preferred unit distributions 16 49 General partner's IDRs and other 83 216 Net income attributable to MPLX LP available to general and limited partners 117 291 General partner's two percent GP Interest in net income attributable to MPLX LP 3 6 General partner's IDRs and other 83 216 General partner's GP Interest in net income attributable to MPLX LP $ 86 $ 222</t>
  </si>
  <si>
    <t>Distributions Made to Limited Partner, by Distribution [Table Text Block]</t>
  </si>
  <si>
    <t>The allocation of total quarterly cash distributions to general, limited and preferred unitholders is as follows for the three and nine months ended September 30, 2018 and 2017 . MPLX’s distributions are declared subsequent to quarter end; therefore, the following table represents total cash distributions applicable to the period in which the distributions were earned. Three Months Ended September 30, Nine Months Ended September 30, (In millions) 2018 2017 2018 2017 General partner's distributions: General partner's distributions on general partner units $ — $ 7 $ — $ 18 General partner's distributions on IDRs — 81 — 211 Total distribution on general partner units and IDRs — 88 — 229 Common and preferred unit distributions: Common unitholders, includes common units of general partner 507 232 1,471 648 Preferred unit distributions 19 16 55 49 Total cash distributions declared $ 526 $ 336 $ 1,526 $ 926</t>
  </si>
  <si>
    <t>Redeemable Preferred Units (Tables)</t>
  </si>
  <si>
    <t>Rollforward of Redeemable Preferred Units</t>
  </si>
  <si>
    <t>The changes in the redeemable preferred balance from December 31, 2017 through September 30, 2018 are summarized below: (In millions) Redeemable Preferred Units Balance at December 31, 2017 $ 1,000 Net income 55 Distributions received by preferred unitholders (52 ) Balance at September 30, 2018 $ 1,003</t>
  </si>
  <si>
    <t>Segment Information (Tables)</t>
  </si>
  <si>
    <t>Schedule of Segment Reporting Information, by Segment [Table Text Block]</t>
  </si>
  <si>
    <t>The tables below present information about revenues and other income, capital expenditures and total assets for our reportable segments: Three Months Ended September 30, Nine Months Ended September 30, (In millions) 2018 2017 2018 2017 L&amp;S Service revenue $ 602 $ 307 $ 1,682 $ 887 Rental income 191 71 526 208 Product related revenue 5 — 10 — Income from equity method investments 43 7 123 7 Other income 12 11 36 35 Total segment revenues and other income 853 396 2,377 1,137 Segment adjusted EBITDA (1) 547 218 1,510 544 Maintenance capital expenditures 31 19 78 46 Growth capital expenditures 78 94 325 314 G&amp;P Service revenue 422 268 1,154 759 Rental income 88 68 251 207 Product related revenue 311 219 831 617 Income from equity method investments 21 16 52 22 Other income 17 13 45 40 Total segment revenues and other income 859 584 2,333 1,645 Segment adjusted EBITDA (1) 390 320 1,054 891 Maintenance capital expenditures 9 5 20 13 Growth capital expenditures $ 380 $ 257 $ 1,057 $ 688</t>
  </si>
  <si>
    <t>Reconciliation of Assets from Segment to Consolidated [Table Text Block]</t>
  </si>
  <si>
    <t>(In millions) September 30, 2018 December 31, 2017 Segment assets Cash and cash equivalents $ 37 $ 5 L&amp;S (2) 6,492 4,611 G&amp;P (2) 15,850 14,884 Total assets $ 22,379 $ 19,500 (1) See the following reconciliation from segment adjusted EBITDA to “Net income.” (2) Equity method investments included in L&amp;S assets were $1.14 billion at September 30, 2018 and $1.15 billion at December 31, 2017 . Equity method investments included in G&amp;P assets were $2.97 billion at September 30, 2018 and $2.86 billion at December 31, 2017 .</t>
  </si>
  <si>
    <t>Reconciliation of Other Significant Reconciling Items from Segments to Consolidated [Table Text Block]</t>
  </si>
  <si>
    <t xml:space="preserve"> Three Months Ended September 30, Nine Months Ended September 30, (In millions) 2018 2017 2018 2017 Reconciliation to Net income: L&amp;S segment adjusted EBITDA $ 547 $ 218 $ 1,510 $ 544 G&amp;P segment adjusted EBITDA 390 320 1,054 891 Total reportable segments 937 538 2,564 1,435 Depreciation and amortization (201 ) (164 ) (565 ) (515 ) Provision for income taxes (3 ) (1 ) (8 ) (3 ) Amortization of deferred financing costs (14 ) (13 ) (45 ) (38 ) Non-cash equity-based compensation (6 ) (4 ) (15 ) (10 ) Net interest and other financial costs (139 ) (80 ) (389 ) (220 ) Income from equity method investments 64 23 175 29 Distributions/adjustments related to equity method investments (112 ) (65 ) (314 ) (131 ) Unrealized derivative (loss)/gain (1) (17 ) (17 ) (18 ) 2 Acquisition costs — (2 ) (3 ) (6 ) Adjusted EBITDA attributable to noncontrolling interests 7 2 13 5 Adjusted EBITDA attributable to Predecessor (2) — — — 47 Net income $ 516 $ 217 $ 1,395 $ 595 (1)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2) The adjusted EBITDA adjustments related to Predecessor are excluded from adjusted EBITDA attributable to MPLX LP prior to the acquisition date.</t>
  </si>
  <si>
    <t>Inventories (Tables)</t>
  </si>
  <si>
    <t>Summary of Inventories</t>
  </si>
  <si>
    <t>Inventories consist of the following: (In millions) September 30, 2018 December 31, 2017 NGLs $ 10 $ 4 Line fill 12 8 Spare parts, materials and supplies 59 53 Total inventories $ 81 $ 65</t>
  </si>
  <si>
    <t>Property, Plant and Equipment (Tables)</t>
  </si>
  <si>
    <t>Summary of Property, Plant and Equipment</t>
  </si>
  <si>
    <t>Property, plant and equipment with associated accumulated depreciation is shown below: (In millions) September 30, 2018 December 31, 2017 Natural gas gathering and NGL transportation pipelines and facilities $ 5,536 $ 5,178 Processing, fractionation and storage facilities 4,942 3,893 Pipelines and related assets 2,514 2,253 Barges and towing vessels 597 490 Terminals and related assets 1,008 821 Refinery related assets 935 — Land, building, office equipment and other 939 770 Construction-in-progress 1,307 1,057 Total 17,778 14,462 Less accumulated depreciation 3,507 2,275 Property, plant and equipment, net $ 14,271 $ 12,187</t>
  </si>
  <si>
    <t>Fair Value Measurements (Tables)</t>
  </si>
  <si>
    <t>Schedule of Fair Value, Assets and Liabilities Measured on Recurring Basis [Table Text Block]</t>
  </si>
  <si>
    <t>The following table presents the financial instruments carried at fair value on a recurring basis as of September 30, 2018 and December 31, 2017 by fair value hierarchy level. MPLX has elected to offset the fair value amounts recognized for multiple derivative contracts executed with the same counterparty. September 30, 2018 December 31, 2017 (In millions) Assets Liabilities Assets Liabilities Significant unobservable inputs (Level 3) Commodity contracts $ — $ (2 ) $ — $ (2 ) Embedded derivatives in commodity contracts — (82 ) — (64 ) Total carrying value on Consolidated Balance Sheets $ — $ (84 ) $ — $ (66 )</t>
  </si>
  <si>
    <t>Fair Value Inputs Assets and Liabilities Quantitative Information [Table Text Block]</t>
  </si>
  <si>
    <t>Level 3 instruments include all NGL transactions and embedded derivatives in commodity contracts. The embedded derivative liability relates to a natural gas purchase agreement embedded in a keep-whole processing agreement. The fair value calculation for these Level 3 instruments used significant unobservable inputs including: (1) NGL prices interpolated and extrapolated due to inactive markets ranging from $0.78 to $1.65 per gallon and (2) the probability of renewal of 80 percent for the first five -year term and a 70 percent probability of renewal for the second five -year term of the gas purchase agreement and related keep-whole processing agreement. For commodity contracts, increases in forward NGL prices result in a decrease in the fair value of the derivative assets and an increase in the fair value of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t>
  </si>
  <si>
    <t>Fair Value, Net Derivative Asset (Liability) Measured on Recurring Basis, Unobservable Input Reconciliation [Table Text Block]</t>
  </si>
  <si>
    <t>The following table is a reconciliation of the net beginning and ending balances recorded for net assets and liabilities classified as Level 3 in the fair value hierarchy. Three Months Ended September 30, 2018 Three Months Ended September 30, 2017 (In millions) Commodity Derivative Contracts (net) Embedded Derivatives in Commodity Contracts (net) Commodity Derivative Contracts (net) Embedded Derivatives in Commodity Contracts (net) Fair value at beginning of period $ (2 ) $ (66 ) $ 2 $ (43 ) Total losses (realized and unrealized) included in earnings (1) (1 ) (19 ) (10 ) (12 ) Settlements 1 3 3 3 Fair value at end of period (2 ) (82 ) (5 ) (52 ) The amount of total losses for the period included in earnings attributable to the change in unrealized losses relating to liabilities still held at end of period $ (2 ) $ (19 ) $ (7 ) $ (10 ) Nine Months Ended September 30, 2018 Nine Months Ended September 30, 2017 (In millions) Commodity Derivative Contracts (net) Embedded Derivatives in Commodity Contracts (net) Commodity Derivative Contracts (net) Embedded Derivatives in Commodity Contracts (net) Fair value at beginning of period $ (2 ) $ (64 ) $ (6 ) $ (54 ) Total losses (realized and unrealized) included in earnings (1) (2 ) (27 ) (3 ) (4 ) Settlements 2 9 4 6 Fair value at end of period (2 ) (82 ) (5 ) (52 ) The amount of total losses for the period included in earnings attributable to the change in unrealized losses relating to liabilities still held at end of period $ (1 ) $ (21 ) $ (4 ) $ (4 ) (1) Gains and losses on Commodity Derivative Contracts classified as Level 3 are recorded in “Product sales” on the Consolidated Statements of Income. Gains and losses related to derivatives embedded in commodity contracts are recorded in “Purchased product costs” and “Cost of revenues”</t>
  </si>
  <si>
    <t>Fair Value Carrying Value by Balance Sheet Grouping [Table Text Block]</t>
  </si>
  <si>
    <t>The following table summarizes the fair value and carrying value of the long-term debt, excluding capital leases, and SMR liability: September 30, 2018 December 31, 2017 (In millions) Fair Value Carrying Value Fair Value Carrying Value Long-term debt $ 13,129 $ 12,959 $ 7,718 $ 6,966 SMR liability $ 95 $ 87 $ 104 $ 91</t>
  </si>
  <si>
    <t>Derivative Financial Instruments (Tables)</t>
  </si>
  <si>
    <t>Schedule of Notional Amounts of Outstanding Derivative Positions [Table Text Block]</t>
  </si>
  <si>
    <t>As of September 30, 2018 , MPLX had the following outstanding commodity contracts that were executed to manage the cash flow risk associated with future sales of NGLs and purchases of natural gas: Derivative contracts not designated as hedging instruments Financial Position Notional Quantity (net) Natural Gas (MMBtu) Long 187,024 NGLs (Gal) Short 28,980,000</t>
  </si>
  <si>
    <t>Schedule of Derivative Instruments in Statement of Financial Position, Fair Value [Table Text Block]</t>
  </si>
  <si>
    <t>The impact of MPLX’s derivative instruments on its Consolidated Balance Sheets is summarized below: (In millions) September 30, 2018 December 31, 2017 Derivative contracts not designated as hedging instruments and their balance sheet location Asset Liability Asset Liability Commodity contracts (1) Other current assets / Other current liabilities $ — $ (17 ) $ — $ (14 ) Other noncurrent assets / Deferred credits and other liabilities — (67 ) — (52 ) Total $ — $ (84 ) $ — $ (66 ) (1) Includes embedded derivatives in commodity contracts as discussed above.</t>
  </si>
  <si>
    <t>Derivative Instruments, Gain (Loss) [Table Text Block]</t>
  </si>
  <si>
    <t>The impact of MPLX’s derivative contracts not designated as hedging instruments and the location of gains and losses recognized on the Consolidated Statements of Income is summarized below: Three Months Ended September 30, Nine Months Ended September 30, (In millions) 2018 2017 2018 2017 Product sales Realized loss $ (1 ) $ (2 ) $ (2 ) $ (3 ) Unrealized (loss)/gain (1 ) (8 ) — 1 Total derivative loss related to product sales (2 ) (10 ) (2 ) (2 ) Purchased product costs Realized loss (4 ) (2 ) (10 ) (6 ) Unrealized (loss)/gain (16 ) (9 ) (18 ) 1 Total derivative loss related to purchased product costs (20 ) (11 ) (28 ) (5 ) Cost of revenues Realized (loss)/gain — — — — Unrealized (loss)/gain — — — — Total derivative (loss)/gain related to cost of revenues — — — — Total derivative loss $ (22 ) $ (21 ) $ (30 ) $ (7 )</t>
  </si>
  <si>
    <t>Debt (Tables)</t>
  </si>
  <si>
    <t>Summary of Outstanding Borrowings</t>
  </si>
  <si>
    <t>MPLX’s outstanding borrowings consist of the following: (In millions) September 30, 2018 December 31, 2017 MPLX LP: Bank revolving credit facility due 2022 $ 1,000 $ 505 5.500% senior notes due February 2023 710 710 3.375% senior notes due March 2023 500 — 4.500% senior notes due July 2023 989 989 4.875% senior notes due December 2024 1,149 1,149 4.000% senior notes due February 2025 500 500 4.875% senior notes due June 2025 1,189 1,189 4.125% senior notes due March 2027 1,250 1,250 4.000% senior notes due March 2028 1,250 — 4.500% senior notes due April 2038 1,750 — 5.200% senior notes due March 2047 1,000 1,000 4.700% senior notes due April 2048 1,500 — 4.900% senior notes due April 2058 500 — Consolidated subsidiaries: MarkWest - 4.500% - 5.500% senior notes, due 2023-2025 63 63 Capital lease obligations due 2020 7 7 Total 13,357 7,362 Unamortized debt issuance costs (76 ) (27 ) Unamortized discount (391 ) (389 ) Amounts due within one year (1 ) (1 ) Total long-term debt due after one year $ 12,889 $ 6,945</t>
  </si>
  <si>
    <t>Revenue (Tables)</t>
  </si>
  <si>
    <t>Revenue, Initial Application Period Cumulative Effect Transition [Table Text Block]</t>
  </si>
  <si>
    <t xml:space="preserve">The cumulative effect of the changes made to our consolidated January 1, 2018 balance sheet for the adoption of ASC 606 was as follows: (In millions) Balance at December 31, 2017 ASC 606 Adjustment Balance at January 1, 2018 Assets Inventories $ 65 $ 1 $ 66 Property, plant and equipment, net 12,187 (3 ) 12,184 Liabilities Long-term deferred revenue 42 (3 ) 39 Equity Common unitholders - public $ 8,379 $ 1 $ 8,380 Aside from the adjustments to the opening balances noted above, the impact of adoption on the Consolidated Balance Sheets for the period ended September 30, 2018 was approximately a $4 million adjustment to “Inventories.” The disclosure of the impact of adoption on the Consolidated Statements of Income for the three and nine months ended September 30, 2018 was as follows: Three Months Ended September 30, 2018 (In millions) ASC 606 Balance ASC 605 Balance Effect of Change Higher/ (Lower) Revenues and other income: Service revenue $ 456 $ 353 $ 103 Service revenue - related parties 568 570 (2 ) Service revenue - product related 59 — 59 Rental income 89 73 16 Product sales (1) 240 270 (30 ) Product sales - related parties 18 16 2 Costs and expenses: Cost of revenues (2) 241 136 105 Purchased product costs 241 216 25 Rental cost of sales 32 16 16 Depreciation and amortization 201 201 — Net income $ 516 $ 514 $ 2 Nine Months Ended September 30, 2018 (In millions) ASC 606 Balance ASC 605 Balance Effect of Change Higher/ (Lower) Revenues and other income: Service revenue $ 1,248 $ 984 $ 264 Service revenue - related parties 1,588 1,593 (5 ) Service revenue - product related 154 — 154 Rental income 252 205 47 Product sales (1) 654 731 (77 ) Product sales - related parties 35 30 5 Costs and expenses: Cost of revenues (2) 680 411 269 Purchased product costs 632 563 69 Rental cost of sales 94 47 47 Depreciation and amortization 565 566 (1 ) Net income $ 1,395 $ 1,391 $ 4 (1) G&amp;P “Product sales” for the three and nine months ended September 30, 2018 adds back approximately $1 million and $2 million , respectively, of revenue related to derivative gains and losses and mark-to-market adjustments. (2) Excludes “Purchased product costs,” “Rental cost of sales,” “Purchases,” “Depreciation and amortization,” “General and administrative expenses,” and “Other taxes.” </t>
  </si>
  <si>
    <t>Disaggregation of Revenue [Table Text Block]</t>
  </si>
  <si>
    <t xml:space="preserve">The following table represents a disaggregation of revenue for each reportable segment for the three and nine months ended September 30, 2018 : Three Months Ended September 30, 2018 (In millions) L&amp;S G&amp;P Total Revenues and other income: Service revenue $ 34 $ 422 $ 456 Service revenue - related parties 568 — 568 Service revenue - product related — 59 59 Product sales (1) 3 237 240 Product sales - related parties 2 16 18 Total revenues from contracts with customers $ 607 $ 734 1,341 Non-ASC 606 revenue (2) 371 Total revenues and other income $ 1,712 Nine Months Ended September 30, 2018 (In millions) L&amp;S G&amp;P Total Revenues and other income: Service revenue $ 94 $ 1,154 $ 1,248 Service revenue - related parties 1,588 — 1,588 Service revenue - product related — 154 154 Product sales (1) 5 649 654 Product sales - related parties 5 30 35 Total revenues from contracts with customers $ 1,692 $ 1,987 3,679 Non-ASC 606 revenue (2) 1,031 Total revenues and other income $ 4,710 (1) G&amp;P “Product sales” for the three and nine months ended September 30, 2018 includes approximately $1 million and $2 million , respectively, of revenue related to derivative gains and losses and mark-to-market adjustments. (2) Non-ASC 606 Revenue includes rental income, income from equity method investments, derivative gains and losses, mark-to-market adjustments, and other income. </t>
  </si>
  <si>
    <t>Contract with Customer, Asset and Liability [Table Text Block]</t>
  </si>
  <si>
    <t xml:space="preserve">The table below reflects the changes in our contract balances for the period ended September 30, 2018 : (In millions) Balance at January 1, 2018 (1) Additions/ (Deletions) Revenue Recognized (2) Balance at September 30, 2018 Contract assets $ 4 $ — $ — $ 4 Deferred revenue 5 5 (4 ) 6 Deferred revenue - related parties 42 30 (25 ) 47 Long-term deferred revenue 5 4 — 9 Long-term deferred revenue - related parties $ 43 $ (1 ) $ — $ 42 (1) Balance represents ASC 606 portion of each respective line item. (2) $3 million revenue was recognized related to past performance obligations in the current period. </t>
  </si>
  <si>
    <t>Revenue, Remaining Performance Obligation, Expected Timing of Satisfaction [Table Text Block]</t>
  </si>
  <si>
    <t xml:space="preserve">As of September 30, 2018 , the amounts allocated to contract assets and contract liabilities on the Consolidated Balance Sheets are $103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8 $ 291 2019 1,149 2020 1,122 2021 1,136 2022 and thereafter 6,316 Total revenue on remaining performance obligations (1),(2),(3) $ 10,014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t>
  </si>
  <si>
    <t>Supplemental Cash Flow Information (Tables)</t>
  </si>
  <si>
    <t>Schedule of Cash and Cash Equivalents [Table Text Block]</t>
  </si>
  <si>
    <t xml:space="preserve">(In millions) September 30, 2018 December 31, 2017 Cash and cash equivalents $ 37 $ 5 Restricted cash (1) 2 4 Cash, cash equivalents and restricted cash (2) $ 39 $ 9 (1) The restricted cash balance is included within “Other current assets” on the Consolidated Balance Sheets. (2) As a result of the adoption of ASU 2016-18, Statement of Cash Flows - Restricted Cash, the Consolidated Statements of Cash Flows now explain the change during the period of both “Cash and cash equivalents” and “Restricted cash.” </t>
  </si>
  <si>
    <t>Summary of Supplemental Cash Flow Information [Table Text Block]</t>
  </si>
  <si>
    <t xml:space="preserve"> Nine Months Ended September 30, (In millions) 2018 2017 Net cash provided by operating activities included: Interest paid (net of amounts capitalized) $ 293 $ 207 Income taxes paid 1 2 Non-cash investing and financing activities: Net transfers of property, plant and equipment from materials and supplies inventories 2 6 Contribution of fixed assets to joint venture (1) $ — $ 337 (1) Contribution of assets to Sherwood Midstream and Sherwood Midstream Holdings, see Note 5 .</t>
  </si>
  <si>
    <t>Summary of Reconciliation of Additions to Property, Plant and Equipment to Total Capital Expenditures [Table Text Block]</t>
  </si>
  <si>
    <t>The following is the change of additions to property, plant and equipment related to capital accruals: Nine Months Ended September 30, (In millions) 2018 2017 Increase in capital accruals $ 90 $ 55</t>
  </si>
  <si>
    <t>Accumulated Other Comprehensive Income (Tables)</t>
  </si>
  <si>
    <t>The following table shows the changes in “Accumulated other comprehensive loss” by component during the period December 31, 2017 through September 30, 2018 . (In millions) Pension Benefits Other Post-Retirement Benefits Total Balance at December 31, 2017 (1) $ (13 ) $ (1 ) $ (14 ) Other comprehensive loss - remeasurements (2) (1 ) (1 ) (2 ) Balance at September 30, 2018 (1) $ (14 ) $ (2 ) $ (16 ) (1) These components of “Accumulated other comprehensive loss” are included in the computation of net periodic benefit cost by LOOP and Explorer and are therefore included on the Consolidated Statements of Income under the caption “Income from equity method investments.” (2) Components of other comprehensive loss - remeasurements relate to actuarial gains and losses as well as amortization of prior service costs. MPLX records an adjustment to “Comprehensive income” in accordance with its ownership interest in LOOP and Explorer.</t>
  </si>
  <si>
    <t>Equity-Based Compensation Plan (Tables)</t>
  </si>
  <si>
    <t>Phantom Units</t>
  </si>
  <si>
    <t>Equity Transactions And Share Based Compensation [Line Items]</t>
  </si>
  <si>
    <t>Summary of Share-based Compensation, Restricted Stock Units Award Activity</t>
  </si>
  <si>
    <t>The following is a summary of phantom unit award activity of MPLX LP common units for the nine months ended September 30, 2018 : Number Weighted Outstanding at December 31, 2017 1,351,523 $ 34.53 Granted 420,420 33.85 Settled (425,044 ) 34.60 Forfeited (104,625 ) 34.53 Outstanding at September 30, 2018 1,242,274 $ 34.28</t>
  </si>
  <si>
    <t>Performance Shares [Member]</t>
  </si>
  <si>
    <t>The following is a summary of the activity for performance unit awards to be settled in MPLX LP common units for the nine months ended September 30, 2018 : Number of Outstanding at December 31, 2017 2,536,594 Granted — Settled (538,594 ) Forfeited (50,000 ) Outstanding at September 30, 2018 1,948,000</t>
  </si>
  <si>
    <t>Description of Business and Basis of Presentation - Additional Information (Detail)</t>
  </si>
  <si>
    <t>Description Of Business And Basis Of Presentation [Line Items]</t>
  </si>
  <si>
    <t>Number of reportable segments</t>
  </si>
  <si>
    <t>Acquisitions Mt. Airy Terminal (Details) bbl / d in Thousands, bbl in Millions, $ in Millions</t>
  </si>
  <si>
    <t>Sep. 26, 2018USD ($)bbl / dbbl</t>
  </si>
  <si>
    <t>Sep. 30, 2018USD ($)</t>
  </si>
  <si>
    <t>Dec. 31, 2017USD ($)</t>
  </si>
  <si>
    <t>Mt. Airy Terminal [Member]</t>
  </si>
  <si>
    <t>Payments to Acquire Businesses, Gross</t>
  </si>
  <si>
    <t>Storage Capacity | bbl</t>
  </si>
  <si>
    <t>Barrels Handled | bbl / d</t>
  </si>
  <si>
    <t>Business Combination, Recognized Identifiable Assets Acquired and Liabilities Assumed, Property, Plant, and Equipment</t>
  </si>
  <si>
    <t>Acquisitions Refining Logistics &amp; Fuels Distribution (Details) bbl in Millions, $ in Millions</t>
  </si>
  <si>
    <t>Feb. 01, 2018USD ($)Tanksharesbbl</t>
  </si>
  <si>
    <t>Sep. 30, 2018USD ($)shares</t>
  </si>
  <si>
    <t>Sep. 30, 2017USD ($)</t>
  </si>
  <si>
    <t>Business Acquisition [Line Items]</t>
  </si>
  <si>
    <t>Units acquired | shares</t>
  </si>
  <si>
    <t>Limited Liability Company (LLC) or Limited Partnership (LP), Managing Member or General Partner, Ownership Interest</t>
  </si>
  <si>
    <t>2.00%</t>
  </si>
  <si>
    <t>Number of storage tanks | Tank</t>
  </si>
  <si>
    <t>Number of rail and truck racks</t>
  </si>
  <si>
    <t>Number of docks and gasoline blenders</t>
  </si>
  <si>
    <t>Refining Logistics &amp; Fuels Distribution</t>
  </si>
  <si>
    <t>Equity interest issued or issuable, fair value assigned</t>
  </si>
  <si>
    <t>Total consideration, fair value assigned</t>
  </si>
  <si>
    <t>Revenues and other income</t>
  </si>
  <si>
    <t>Refining Logistics [Member]</t>
  </si>
  <si>
    <t>Fuels Distribution [Member]</t>
  </si>
  <si>
    <t>General Partner Common Units | Refining Logistics &amp; Fuels Distribution</t>
  </si>
  <si>
    <t>MPLX LP | Limited Partners Common Units | Refining Logistics &amp; Fuels Distribution</t>
  </si>
  <si>
    <t>MPLX LP | General Partner Units | Refining Logistics &amp; Fuels Distribution</t>
  </si>
  <si>
    <t>MPLX Logistics LLC | Limited Partners Common Units | Refining Logistics &amp; Fuels Distribution</t>
  </si>
  <si>
    <t>MPLX Holdings Inc | Limited Partners Common Units | Refining Logistics &amp; Fuels Distribution</t>
  </si>
  <si>
    <t>MPC | Refining Logistics &amp; Fuels Distribution</t>
  </si>
  <si>
    <t>Crude Oil [Member]</t>
  </si>
  <si>
    <t>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2018. See Note 4 for information regarding this acquisition.</t>
  </si>
  <si>
    <t>Acquisitions Joint-Interest Acquisition (Details) $ in Millions</t>
  </si>
  <si>
    <t>Sep. 01, 2017USD ($)inmishares</t>
  </si>
  <si>
    <t>General partner ownership interest</t>
  </si>
  <si>
    <t>LOOP LOCAP SAX and Explorer Llc</t>
  </si>
  <si>
    <t>Payments to acquire interest in joint venture</t>
  </si>
  <si>
    <t>Equity interest issued or issuable, value assigned</t>
  </si>
  <si>
    <t>Total consideration, value assigned</t>
  </si>
  <si>
    <t>Illinois Extension</t>
  </si>
  <si>
    <t>Equity method investment, ownership percentage</t>
  </si>
  <si>
    <t>35.00%</t>
  </si>
  <si>
    <t>Pipeline length | mi</t>
  </si>
  <si>
    <t>Pipeline diameter | in</t>
  </si>
  <si>
    <t>Number of pump stations</t>
  </si>
  <si>
    <t>LOOP</t>
  </si>
  <si>
    <t>41.00%</t>
  </si>
  <si>
    <t>LOCAP</t>
  </si>
  <si>
    <t>59.00%</t>
  </si>
  <si>
    <t>Explorer</t>
  </si>
  <si>
    <t>25.00%</t>
  </si>
  <si>
    <t>General Partner Units | LOOP LOCAP SAX and Explorer Llc</t>
  </si>
  <si>
    <t>General Partner Common Units | LOOP LOCAP SAX and Explorer Llc</t>
  </si>
  <si>
    <t>MPLX Logistics LLC | Limited Partners Common Units | LOOP LOCAP SAX and Explorer Llc</t>
  </si>
  <si>
    <t>MPLX Holdings Inc | Limited Partners Common Units | LOOP LOCAP SAX and Explorer Llc</t>
  </si>
  <si>
    <t>MPC | LOOP LOCAP SAX and Explorer Llc</t>
  </si>
  <si>
    <t>General Partner | MPC | LOOP LOCAP SAX and Explorer Llc</t>
  </si>
  <si>
    <t>Distributions of cash received from joint-interest acquisition entities to MPC</t>
  </si>
  <si>
    <t>Acquisition of HST, WHC &amp; MPLXT (Details) bbl in Millions, $ in Millions</t>
  </si>
  <si>
    <t>Mar. 01, 2017USD ($)misharesbbl</t>
  </si>
  <si>
    <t>Units acquired</t>
  </si>
  <si>
    <t>Contribution from MPC | $</t>
  </si>
  <si>
    <t>Number of natural gas liquids storage caverns</t>
  </si>
  <si>
    <t>Number of light product terminals</t>
  </si>
  <si>
    <t>HST &amp; WHC &amp; MPLXT</t>
  </si>
  <si>
    <t>Equity interest issued or issuable, value assigned | $</t>
  </si>
  <si>
    <t>Equity interest issued or issuable, fair value assigned | $</t>
  </si>
  <si>
    <t>HST &amp; WHC &amp; MPLXT | Cash and Cash Equivalents [Member]</t>
  </si>
  <si>
    <t>Payments to Acquire Businesses, Gross | $</t>
  </si>
  <si>
    <t>HST &amp; WHC &amp; MPLXT | General Partner Units</t>
  </si>
  <si>
    <t>HST &amp; WHC &amp; MPLXT | General Partner Common Units</t>
  </si>
  <si>
    <t>MPLX Logistics LLC | HST &amp; WHC &amp; MPLXT | Limited Partners Common Units</t>
  </si>
  <si>
    <t>MPLX Holdings Inc | HST &amp; WHC &amp; MPLXT | Limited Partners Common Units</t>
  </si>
  <si>
    <t>Natural gas liquids storage caverns [Member]</t>
  </si>
  <si>
    <t>Light-product terminal [Member]</t>
  </si>
  <si>
    <t>Refined Products [Member]</t>
  </si>
  <si>
    <t>Miles of pipeline | mi</t>
  </si>
  <si>
    <t>Wholly Owned Properties [Member]</t>
  </si>
  <si>
    <t>Property Subject to Operating Lease [Member]</t>
  </si>
  <si>
    <t>Partially Owned Properties [Member]</t>
  </si>
  <si>
    <t>MPC | HST &amp; WHC &amp; MPLXT</t>
  </si>
  <si>
    <t>Acquisition of Ozark Pipeline (Details) bbl / d in Thousands, $ in Millions</t>
  </si>
  <si>
    <t>Mar. 01, 2017USD ($)bbl / dinmi</t>
  </si>
  <si>
    <t>Ozark Pipeline [Member]</t>
  </si>
  <si>
    <t>Pipeline barrels capable of transportation | bbl / d</t>
  </si>
  <si>
    <t>Acquisitions MarEn Bakken (Details) bbl / d in Thousands, $ in Millions</t>
  </si>
  <si>
    <t>Feb. 15, 2017USD ($)Quarterly_reporting_periodbbl / d</t>
  </si>
  <si>
    <t>MarEn Bakken [Member]</t>
  </si>
  <si>
    <t>Percentage of Ownership Interest in Joint Venture Acquired</t>
  </si>
  <si>
    <t>Bakken Pipeline System [Member]</t>
  </si>
  <si>
    <t>37.00%</t>
  </si>
  <si>
    <t>9.00%</t>
  </si>
  <si>
    <t>MarEn Bakken Company LLC [Member]</t>
  </si>
  <si>
    <t>Incentive Distribution Rights Forfeited per Quarter</t>
  </si>
  <si>
    <t>Number of Quarters IDRs Forfeited | Quarterly_reporting_period</t>
  </si>
  <si>
    <t>Prorated Incentive Distribution Rights Forfeited</t>
  </si>
  <si>
    <t>Equity Method Investments - Summary of Equity Method Investment Financial Information (Details) - USD ($) $ in Millions</t>
  </si>
  <si>
    <t>Sep. 01, 2017</t>
  </si>
  <si>
    <t>Jan. 01, 2017</t>
  </si>
  <si>
    <t>Costs and expenses</t>
  </si>
  <si>
    <t>Income (loss) from operations</t>
  </si>
  <si>
    <t>Net income (loss)</t>
  </si>
  <si>
    <t>Current assets</t>
  </si>
  <si>
    <t>Noncurrent assets</t>
  </si>
  <si>
    <t>Current liabilities</t>
  </si>
  <si>
    <t>Noncurrent liabilities</t>
  </si>
  <si>
    <t>Centrahoma Processing LLC [Member]</t>
  </si>
  <si>
    <t>40.00%</t>
  </si>
  <si>
    <t>Jefferson Dry Gas</t>
  </si>
  <si>
    <t>67.00%</t>
  </si>
  <si>
    <t>MarkWest Utica EMG</t>
  </si>
  <si>
    <t>56.00%</t>
  </si>
  <si>
    <t>Sherwood Midstream</t>
  </si>
  <si>
    <t>50.00%</t>
  </si>
  <si>
    <t>Sherwood Midstream Holdings</t>
  </si>
  <si>
    <t>81.00%</t>
  </si>
  <si>
    <t>Other VIEs and Non-VIEs [Member]</t>
  </si>
  <si>
    <t>Other VIEs [Member]</t>
  </si>
  <si>
    <t>Non-VIEs [Member]</t>
  </si>
  <si>
    <t>Ohio Gathering</t>
  </si>
  <si>
    <t>34.00%</t>
  </si>
  <si>
    <t>Investment in subsidiary</t>
  </si>
  <si>
    <t>Direct Ownership Interest [Member] | Sherwood Midstream Holdings</t>
  </si>
  <si>
    <t>62.00%</t>
  </si>
  <si>
    <t>79.00%</t>
  </si>
  <si>
    <t>G&amp;P</t>
  </si>
  <si>
    <t>Difference between carrying amount and underlying equity</t>
  </si>
  <si>
    <t>Difference between carrying amount and underlying equity portion related to goodwill</t>
  </si>
  <si>
    <t>L&amp;S</t>
  </si>
  <si>
    <t>MarkWest Utica EMG, L.L.C.’s (“MarkWest Utica EMG”) noncurrent assets include its investment in its subsidiary, Ohio Gathering Company, L.L.C. (“Ohio Gathering”), which does not appear elsewhere in this table. The investment was $759 million and $790 million as of September 30, 2018 and December 31, 2017, respectively.</t>
  </si>
  <si>
    <t>Investments &amp; NCI Ohio Gathering (Details)</t>
  </si>
  <si>
    <t>Investments &amp; NCI Sherwood Midstream (Details) bbl / d in Thousands, $ in Millions</t>
  </si>
  <si>
    <t>Jan. 01, 2017USD ($)bbl / d</t>
  </si>
  <si>
    <t>Contribution of fixed assets to joint venture</t>
  </si>
  <si>
    <t>MarkWest Ohio Fractionation Company, L.L.C. [Member]</t>
  </si>
  <si>
    <t>Capacity | bbl / d</t>
  </si>
  <si>
    <t>Sherwood Midstream | MarkWest Ohio Fractionation Company, L.L.C. [Member]</t>
  </si>
  <si>
    <t>Antero Midstream Partners L.P. [Member] | Sherwood Midstream</t>
  </si>
  <si>
    <t>Contribution of assets to Sherwood Midstream and Sherwood Midstream Holdings, see Note 5.</t>
  </si>
  <si>
    <t>Investments &amp; NCI Sherwood Midstream Holdings (Details) - Sherwood Midstream Holdings - USD ($) $ in Millions</t>
  </si>
  <si>
    <t>Fair Value Of Assets Contributed</t>
  </si>
  <si>
    <t>Ownership Interest In Assets Sold By Company In Affiliate</t>
  </si>
  <si>
    <t>6.00%</t>
  </si>
  <si>
    <t>Proceeds From Sale Of Ownership Interest In Assets Sold By Company In Affiliate</t>
  </si>
  <si>
    <t>Direct Ownership Interest [Member]</t>
  </si>
  <si>
    <t>Indirect Ownership Interest [Member]</t>
  </si>
  <si>
    <t>19.10%</t>
  </si>
  <si>
    <t>21.00%</t>
  </si>
  <si>
    <t>Related Party Agreements and Transactions - Additional Information (Detail) - USD ($) $ in Millions</t>
  </si>
  <si>
    <t>Apr. 27, 2018</t>
  </si>
  <si>
    <t>Apr. 26, 2018</t>
  </si>
  <si>
    <t>Related Party Transaction [Line Items]</t>
  </si>
  <si>
    <t>Revenue from Related Parties</t>
  </si>
  <si>
    <t>Prepaid Insurance</t>
  </si>
  <si>
    <t>Related Party Revolving Credit Agreement | MPC Investment</t>
  </si>
  <si>
    <t>Current borrowing capacity</t>
  </si>
  <si>
    <t>Expiration date</t>
  </si>
  <si>
    <t>Dec. 4,
		2020</t>
  </si>
  <si>
    <t>Description of variable rate basis</t>
  </si>
  <si>
    <t>LIBOR plus 1.50 percent</t>
  </si>
  <si>
    <t>Proceeds from short-term debt</t>
  </si>
  <si>
    <t>Repayments of short-term debt</t>
  </si>
  <si>
    <t>Intercompany loan outstanding</t>
  </si>
  <si>
    <t>Interest rate during period</t>
  </si>
  <si>
    <t>3.408%</t>
  </si>
  <si>
    <t>2.777%</t>
  </si>
  <si>
    <t>Gas Distribution [Member] | Ten Year Storage Services Agreement [Member] | Commercial Agreements [Member] | MPC</t>
  </si>
  <si>
    <t>Term Of Agreements</t>
  </si>
  <si>
    <t>10 years</t>
  </si>
  <si>
    <t>Storage Services Butane and Propane Caverns [Member] | Ten Year Storage Services Agreement [Member] | Commercial Agreements [Member] | MPC</t>
  </si>
  <si>
    <t>Storage Services Tank Farm [Member] | Three Year Storage Services Agreement [Member] | Commercial Agreements [Member] | MPC</t>
  </si>
  <si>
    <t>5 years</t>
  </si>
  <si>
    <t>Management Services Agreements [Member] | Ten Year Storage Services Agreement [Member] | Commercial Agreements [Member] | MPC</t>
  </si>
  <si>
    <t>50 years</t>
  </si>
  <si>
    <t>Management Services Agreements [Member] | Lease Agreements [Member] | Commercial Agreements [Member] | MPC</t>
  </si>
  <si>
    <t>Related Party Agreements and Transactions - Sales to Related Parties (Detail) - USD ($) $ in Millions</t>
  </si>
  <si>
    <t>Service revenue - related parties</t>
  </si>
  <si>
    <t>Product sales - related parties</t>
  </si>
  <si>
    <t>Product sales to MPC that net to zero</t>
  </si>
  <si>
    <t>There were additional product sales to MPC that net to zero within the consolidated financial statements as the transactions are recorded net due to the terms of the agreements under which such product was sold. For the three and nine months ended September 30, 2018, these sales totaled $137 million and $328 million, respectively. For the three and nine months ended September 30, 2017, these sales totaled $63 million and $173 million, respectively.</t>
  </si>
  <si>
    <t>Related Party Agreements and Transactions - Other Income - Related Parties (Detail) - USD ($) $ in Millions</t>
  </si>
  <si>
    <t>Related Party Agreements and Transaction - Summary of Charges for Omnibus Agreement (Detail) - MPC - USD ($) $ in Millions</t>
  </si>
  <si>
    <t>Charges for services under an omnibus agreement</t>
  </si>
  <si>
    <t>Related Party Agreements and Transactions - Summary of Related Party Costs Added to Property, Plant and Equipment (Detail) - USD ($) $ in Millions</t>
  </si>
  <si>
    <t>MPC | Construction-in-progress</t>
  </si>
  <si>
    <t>Property, Plant and Equipment [Line Items]</t>
  </si>
  <si>
    <t>Costs added to property, plant and equipment</t>
  </si>
  <si>
    <t>Related Party Agreements and Transactions - Employee Services Agreements (Detail) - MPC - USD ($) $ in Millions</t>
  </si>
  <si>
    <t>Expenses incurred under employee services agreements</t>
  </si>
  <si>
    <t>Related Party Agreements and Transactions - Purchases from Related Party (Details) - USD ($) $ in Millions</t>
  </si>
  <si>
    <t>Related party purchases</t>
  </si>
  <si>
    <t>Related Party Agreements and Transactions - Receivables from Related Parties (Detail) - USD ($) $ in Millions</t>
  </si>
  <si>
    <t>Related Party Agreements and Transactions Related Party Agreements and Transactions - Long-term Receivables from Related Parties (Details) - USD ($) $ in Millions</t>
  </si>
  <si>
    <t>Related Party Agreements and Transactions - Payables to Related Parties (Detail) - USD ($) $ in Millions</t>
  </si>
  <si>
    <t>Related Party Agreements and Transactions - Summary of Deferred Revenue - Related Parties (Detail) - MPC - USD ($) $ in Millions</t>
  </si>
  <si>
    <t>Deferred revenue related parties</t>
  </si>
  <si>
    <t>Minimum volume deficiencies [Member]</t>
  </si>
  <si>
    <t>Project reimbursements [Member]</t>
  </si>
  <si>
    <t>Net Income Per Limited Partner Unit - Schedule of Distributions by Partner by Class (Detail) - USD ($) shares in Millions, $ in Millions</t>
  </si>
  <si>
    <t>Net Income Per Share [Line Items]</t>
  </si>
  <si>
    <t>Potentially dilutive units</t>
  </si>
  <si>
    <t>Net income attributable to MPLX LP</t>
  </si>
  <si>
    <t>Less: Distribution declared</t>
  </si>
  <si>
    <t>Undistributed net loss attributable to MPLX LP</t>
  </si>
  <si>
    <t>Preferred Units</t>
  </si>
  <si>
    <t>General Partner</t>
  </si>
  <si>
    <t>See Note 8 for distribution information.</t>
  </si>
  <si>
    <t>Net Income Per Limited Partner Unit - Basic and Diluted Earnings Per Unit (Detail) - USD ($) $ / shares in Units, shares in Millions, $ in Millions</t>
  </si>
  <si>
    <t>Net income (loss) attributable to MPLX LP:</t>
  </si>
  <si>
    <t>Distributions declared (including IDRs)</t>
  </si>
  <si>
    <t>Undistributed net income (loss) attributable to MPLX LP</t>
  </si>
  <si>
    <t>Weighted average units outstanding:</t>
  </si>
  <si>
    <t>Net income attributable to MPLX LP per limited partner unit:</t>
  </si>
  <si>
    <t>Basic (in USD per unit)</t>
  </si>
  <si>
    <t>Diluted (in USD per unit)</t>
  </si>
  <si>
    <t>MPC | General Partner</t>
  </si>
  <si>
    <t>MPC | Limited Partners Subordinated Units [Member]</t>
  </si>
  <si>
    <t>Equity - Changes in Partners Capital, Unit Rollforward (Details) - USD ($) $ in Millions</t>
  </si>
  <si>
    <t>Feb. 01, 2018</t>
  </si>
  <si>
    <t>Stockholders Equity [Line Items]</t>
  </si>
  <si>
    <t>Balance at December 31, 2017</t>
  </si>
  <si>
    <t>Unit-based compensation awards</t>
  </si>
  <si>
    <t>Contribution of refining logistics and fuels distribution assets</t>
  </si>
  <si>
    <t>Conversion of GP economic interests</t>
  </si>
  <si>
    <t>Balance at September 30, 2018</t>
  </si>
  <si>
    <t>Sale of units for GP Interest</t>
  </si>
  <si>
    <t>As a result of the unit-based compensation awards issued during the first quarter 2018, MPLX GP contributed less than $1 million in exchange for 140 general partner units to maintain its two percent GP Interest.</t>
  </si>
  <si>
    <t>Equity - GP/IDR Exchange (Details) - USD ($) $ in Millions</t>
  </si>
  <si>
    <t>Stockholders Equity Note [Line Items]</t>
  </si>
  <si>
    <t>Equity - Net Income Allocation (Details) - USD ($) $ in Millions</t>
  </si>
  <si>
    <t>General partner's IDRs and other</t>
  </si>
  <si>
    <t>Net income attributable to MPLX LP available to general and limited partners</t>
  </si>
  <si>
    <t>General partner's two percent GP Interest in net income attributable to MPLX LP</t>
  </si>
  <si>
    <t>Equity - Cash Distributions (Details) - USD ($) $ / shares in Units, $ in Millions</t>
  </si>
  <si>
    <t>Oct. 26, 2018</t>
  </si>
  <si>
    <t>Incentive Distribution Made to Managing Member or General Partner [Line Items]</t>
  </si>
  <si>
    <t>General partner's distributions</t>
  </si>
  <si>
    <t>General partner's incentive distribution rights</t>
  </si>
  <si>
    <t>Total general partner's distributions</t>
  </si>
  <si>
    <t>Partners' distributions</t>
  </si>
  <si>
    <t>Subsequent Event</t>
  </si>
  <si>
    <t>Declaration date</t>
  </si>
  <si>
    <t>Oct. 26,
		2018</t>
  </si>
  <si>
    <t>Cash distributions declared per limited partner common unit</t>
  </si>
  <si>
    <t>Distribution date</t>
  </si>
  <si>
    <t>Nov. 14,
		2018</t>
  </si>
  <si>
    <t>Date of record</t>
  </si>
  <si>
    <t>Nov. 5,
		2018</t>
  </si>
  <si>
    <t>Limited Partners Common Units | Subsequent Event</t>
  </si>
  <si>
    <t>Redeemable Preferred Units (Narrative) (Details) - USD ($) $ / shares in Units, shares in Millions, $ in Millions</t>
  </si>
  <si>
    <t>May 13, 2016</t>
  </si>
  <si>
    <t>Series A Convertible Preferred Units</t>
  </si>
  <si>
    <t>Redeemable Noncontrolling Interest [Line Items]</t>
  </si>
  <si>
    <t>Issuance of preferred units</t>
  </si>
  <si>
    <t>Dividend rate, percentage</t>
  </si>
  <si>
    <t>6.50%</t>
  </si>
  <si>
    <t>Price per share</t>
  </si>
  <si>
    <t>Issuance of redeemable preferred units</t>
  </si>
  <si>
    <t>Dividend rate, per-dollar-amount</t>
  </si>
  <si>
    <t>Description</t>
  </si>
  <si>
    <t>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MPLX may convert the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Preferred units shall be the quotient of (a) the sum of (i) $32.50, plus (ii) any unpaid cash distributions on the applicable Preferred unit, divided by (b) $32.50, subject to adjustment for unit distributions, unit splits and similar transactions.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 change of control conversion rate.</t>
  </si>
  <si>
    <t>Distribution Made to Limited Partner, Declaration Date</t>
  </si>
  <si>
    <t>Distribution Made to Limited Partner, Distributions Declared, Per Unit</t>
  </si>
  <si>
    <t>Redeemable Preferred Units (Rollforward of Redeemable Preferred Units) (Details) - USD ($) $ in Millions</t>
  </si>
  <si>
    <t>Segment Information (Details)</t>
  </si>
  <si>
    <t>Segment Information - Segment Adjusted EBITDA (Details) - USD ($) $ in Millions</t>
  </si>
  <si>
    <t>Segment Reporting Information [Line Items]</t>
  </si>
  <si>
    <t>Total segment revenues and other income</t>
  </si>
  <si>
    <t>Operating Segments</t>
  </si>
  <si>
    <t>Adjusted EBITDA</t>
  </si>
  <si>
    <t>Operating Segments | L&amp;S</t>
  </si>
  <si>
    <t>Capital Expenditure</t>
  </si>
  <si>
    <t>Growth Capital Expenditures</t>
  </si>
  <si>
    <t>Operating Segments | G&amp;P</t>
  </si>
  <si>
    <t>Service [Member] | L&amp;S</t>
  </si>
  <si>
    <t>Service [Member] | G&amp;P</t>
  </si>
  <si>
    <t>Service [Member] | Operating Segments | L&amp;S</t>
  </si>
  <si>
    <t>Service [Member] | Operating Segments | G&amp;P</t>
  </si>
  <si>
    <t>Product [Member] | Operating Segments | L&amp;S</t>
  </si>
  <si>
    <t>Product [Member] | Operating Segments | G&amp;P</t>
  </si>
  <si>
    <t>See the following reconciliation from segment adjusted EBITDA to “Net income.”</t>
  </si>
  <si>
    <t>Equity method investments included in L&amp;amp;S assets were $1.14 billion at September 30, 2018 and $1.15 billion at December 31, 2017. Equity method investments included in G&amp;amp;P assets were $2.97 billion at September 30, 2018 and $2.86 billion at December 31, 2017.</t>
  </si>
  <si>
    <t>Segment Information - Assets by Segment (Details) - USD ($) $ in Millions</t>
  </si>
  <si>
    <t>Segment Reporting, Other Significant Reconciling Item [Line Items]</t>
  </si>
  <si>
    <t>Assets</t>
  </si>
  <si>
    <t>L&amp;S | Operating Segments</t>
  </si>
  <si>
    <t>G&amp;P | Operating Segments</t>
  </si>
  <si>
    <t>Segment Information - Reconciliation to Net Income (Details) - USD ($) $ in Millions</t>
  </si>
  <si>
    <t>Segment Reporting, Revenue Reconciling Item [Line Items]</t>
  </si>
  <si>
    <t>Income Tax Expense (Benefit)</t>
  </si>
  <si>
    <t>Amortization of Debt Issuance Costs</t>
  </si>
  <si>
    <t>Allocated Share-based Compensation Expense</t>
  </si>
  <si>
    <t>Interest and Other Financial Costs</t>
  </si>
  <si>
    <t>Proceeds from Equity Method Investment, Distribution, Return of Capital</t>
  </si>
  <si>
    <t>Derivative Instruments Not Designated as Hedging Instruments, Unrealized Gain (Loss), Net</t>
  </si>
  <si>
    <t>Acquisition Costs, Period Cost</t>
  </si>
  <si>
    <t>Segment Reconciling Items [Member]</t>
  </si>
  <si>
    <t>Adjusted EBITDA attributable to noncontrolling interests</t>
  </si>
  <si>
    <t>Adjusted EBITDA attributable to Predecessor</t>
  </si>
  <si>
    <t>[4]</t>
  </si>
  <si>
    <t>[5]</t>
  </si>
  <si>
    <t>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The adjusted EBITDA adjustments related to Predecessor are excluded from adjusted EBITDA attributable to MPLX LP prior to the acquisition date.</t>
  </si>
  <si>
    <t>Inventories (Summary of Inventories) (Details) - USD ($) $ in Millions</t>
  </si>
  <si>
    <t>NGLs</t>
  </si>
  <si>
    <t>Line fill</t>
  </si>
  <si>
    <t>Spare parts, materials and supplies</t>
  </si>
  <si>
    <t>Total inventories</t>
  </si>
  <si>
    <t>Property, Plant and Equipment (Summary of Property, Plant and Equipment) (Details) - USD ($) $ in Millions</t>
  </si>
  <si>
    <t>Property, plant and equipment, gross</t>
  </si>
  <si>
    <t>Less accumulated depreciation</t>
  </si>
  <si>
    <t>Natural gas gathering and NGL transportation pipelines and facilities</t>
  </si>
  <si>
    <t>Processing, fractionation and storage facilities</t>
  </si>
  <si>
    <t>Pipelines and related assets</t>
  </si>
  <si>
    <t>Barges and towing vessels</t>
  </si>
  <si>
    <t>Terminals and related assets</t>
  </si>
  <si>
    <t>Refineries and related assets</t>
  </si>
  <si>
    <t>Land, building, office equipment and other</t>
  </si>
  <si>
    <t>Construction-in-progress</t>
  </si>
  <si>
    <t>Fair Value Measurements - Recurring - Financial Instruments by Valuation Hierarchy (Details) - Fair Value, Measurements, Recurring [Member] - USD ($) $ in Millions</t>
  </si>
  <si>
    <t>Fair Value, Assets and Liabilities Measured on Recurring and Nonrecurring Basis [Line Items]</t>
  </si>
  <si>
    <t>Derivative asset</t>
  </si>
  <si>
    <t>Derivative liability</t>
  </si>
  <si>
    <t>Commodity contracts | Fair Value, Inputs, Level 3 [Member]</t>
  </si>
  <si>
    <t>Embedded derivatives in commodity contracts | Fair Value, Inputs, Level 3 [Member]</t>
  </si>
  <si>
    <t>Fair Value Measurments - Recurring - Significant Unobservable Inputs in Level 3 Valuation (Details) - Fair Value, Inputs, Level 3 [Member]</t>
  </si>
  <si>
    <t>Fair Value Inputs, Assets and Liabilities, Quantitative Information [Line Items]</t>
  </si>
  <si>
    <t>Embedded Derivative Renewal Term</t>
  </si>
  <si>
    <t>Embedded derivatives in commodity contracts</t>
  </si>
  <si>
    <t>Fair Value Inputs Probability of Renewal</t>
  </si>
  <si>
    <t>80.00%</t>
  </si>
  <si>
    <t>Fair Value Inputs Probability of Renewal Second Term</t>
  </si>
  <si>
    <t>70.00%</t>
  </si>
  <si>
    <t>Minimum [Member] | Commodity contracts</t>
  </si>
  <si>
    <t>Fair Value Inputs Forward Commodity Price</t>
  </si>
  <si>
    <t>Maximum [Member] | Commodity contracts</t>
  </si>
  <si>
    <t>Fair Value Measurements - Recurring - Changes in Level 3 Measurements (Details) - USD ($) $ in Millions</t>
  </si>
  <si>
    <t>Commodity Derivative Contracts (net)</t>
  </si>
  <si>
    <t>Fair Value, Net Derivative Asset (Liability) Measured on Recurring Basis, Unobservable Input Reconciliation [Line Items]</t>
  </si>
  <si>
    <t>Fair value at beginning of period</t>
  </si>
  <si>
    <t>Total gains (losses) (realized and unrealized) included in earnings</t>
  </si>
  <si>
    <t>Settlements</t>
  </si>
  <si>
    <t>Fair value at end of period</t>
  </si>
  <si>
    <t>The amount of total gains (losses) for the period included in earnings attributable to the change in unrealized losses relating to liabilities still held at end of period</t>
  </si>
  <si>
    <t>Embedded Derivatives in Commodity Contracts (net)</t>
  </si>
  <si>
    <t>Gains and losses on Commodity Derivative Contracts classified as Level 3 are recorded in “Product sales” on the Consolidated Statements of Income. Gains and losses related to derivatives embedded in commodity contracts are recorded in “Purchased product costs” and “Cost of revenues” on the Consolidated Statements of Income.</t>
  </si>
  <si>
    <t>Fair Value Measurements - Reported (Details) - USD ($) $ in Millions</t>
  </si>
  <si>
    <t>Reported Value Measurement [Member]</t>
  </si>
  <si>
    <t>Fair Value, Balance Sheet Grouping, Financial Statement Captions [Line Items]</t>
  </si>
  <si>
    <t>SMR liability</t>
  </si>
  <si>
    <t>Estimate of Fair Value Measurement [Member]</t>
  </si>
  <si>
    <t>Derivative Financial Instruments - Volume of Commodity Derivative Activity (Details) - Not Designated as Hedging Instrument [Member] - Commodity contracts</t>
  </si>
  <si>
    <t>Sep. 30, 2018MMBTUgal</t>
  </si>
  <si>
    <t>Short</t>
  </si>
  <si>
    <t>Derivative [Line Items]</t>
  </si>
  <si>
    <t>Nonmonetary Notional Amount of Price Risk Derivatives of Natural Gas Liquids | gal</t>
  </si>
  <si>
    <t>Long</t>
  </si>
  <si>
    <t>Nonmonetary Notional Amount of Price Risk Derivatives Of Natural Gas | MMBTU</t>
  </si>
  <si>
    <t>Derivative Financial Instruments - Embedded Derivatives in Commodity Contracts (Details) - Natural Gas [Member] - Embedded derivatives in commodity contracts $ in Millions</t>
  </si>
  <si>
    <t>Number of Renewals</t>
  </si>
  <si>
    <t>Embedded Derivative Fair Value of Embedded Derivative Liability Including Inception Value Allocable to Host Contract</t>
  </si>
  <si>
    <t>Derivative Financial Instruments - Derivatives Balance Sheet Location (Details) - Not Designated as Hedging Instrument [Member] - Commodity contracts - USD ($)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Other Noncurrent Liabilities [Member]</t>
  </si>
  <si>
    <t>Includes embedded derivatives in commodity contracts as discussed above.</t>
  </si>
  <si>
    <t>Derivatives Financial Instruments - Derivative Income Statement Location (Details) - USD ($) $ in Millions</t>
  </si>
  <si>
    <t>Unrealized gain (loss)</t>
  </si>
  <si>
    <t>Total gain (loss)</t>
  </si>
  <si>
    <t>Product sales</t>
  </si>
  <si>
    <t>Realized gain (loss)</t>
  </si>
  <si>
    <t>Purchased product costs</t>
  </si>
  <si>
    <t>Cost of revenues</t>
  </si>
  <si>
    <t>Debt - Summary of Outstanding Borrowings (Detail) - USD ($) $ in Millions</t>
  </si>
  <si>
    <t>Feb. 08, 2018</t>
  </si>
  <si>
    <t>Feb. 10, 2017</t>
  </si>
  <si>
    <t>Debt Instrument [Line Items]</t>
  </si>
  <si>
    <t>Unamortized debt issuance costs</t>
  </si>
  <si>
    <t>Unamortized discount</t>
  </si>
  <si>
    <t>Amounts due within one year</t>
  </si>
  <si>
    <t>Total long-term debt due after one year</t>
  </si>
  <si>
    <t>Senior Notes [Member] | MPLX LP</t>
  </si>
  <si>
    <t>Long-term debt, gross</t>
  </si>
  <si>
    <t>Capital Lease Obligations [Member] | Marathon Pipe Line LLC [Member]</t>
  </si>
  <si>
    <t>Capital lease obligations due 2020</t>
  </si>
  <si>
    <t>Bank revolving credit facility due 2022 | Line of Credit [Member] | MPLX LP</t>
  </si>
  <si>
    <t>5.500% senior notes due February 2023 | Senior Notes [Member] | MPLX LP</t>
  </si>
  <si>
    <t>3.375% senior notes due March 2023 | Senior Notes [Member] | MPLX LP</t>
  </si>
  <si>
    <t>4.500% senior notes due July 2023 | Senior Notes [Member] | MPLX LP</t>
  </si>
  <si>
    <t>4.875% senior notes due December 2024 | Senior Notes [Member] | MPLX LP</t>
  </si>
  <si>
    <t>4.000% senior notes due February 2025 | Senior Notes [Member] | MPLX LP</t>
  </si>
  <si>
    <t>4.875% senior notes due June 2025 | Senior Notes [Member] | MPLX LP</t>
  </si>
  <si>
    <t>4.125% senior notes due March 2027 | Senior Notes [Member] | MPLX LP</t>
  </si>
  <si>
    <t>4.000% senior notes due March 2028 | Senior Notes [Member] | MPLX LP</t>
  </si>
  <si>
    <t>4.500% senior notes due April 2038 | Senior Notes [Member] | MPLX LP</t>
  </si>
  <si>
    <t>5.200% senior notes due March 2047 | Senior Notes [Member] | MPLX LP</t>
  </si>
  <si>
    <t>4.700% senior notes due April 2048 | Senior Notes [Member] | MPLX LP</t>
  </si>
  <si>
    <t>4.900% senior notes due April 2058 | Senior Notes [Member] | MPLX LP</t>
  </si>
  <si>
    <t>MarkWest - 4.500% - 5.500% senior notes, due 2023-2025 | Senior Notes [Member] | MarkWest [Member]</t>
  </si>
  <si>
    <t>Debt Debt - Summary of Outstanding Borrowings - Interest Rates and Table Due Dates (Details)</t>
  </si>
  <si>
    <t>MarkWest [Member] | Senior Notes [Member] | 5.500% senior notes due February 2023</t>
  </si>
  <si>
    <t>Debt Instrument, Interest Rate, Stated Percentage</t>
  </si>
  <si>
    <t>5.50%</t>
  </si>
  <si>
    <t>Debt Instrument, Maturity Date</t>
  </si>
  <si>
    <t>Feb. 15,
		2023</t>
  </si>
  <si>
    <t>MarkWest [Member] | Senior Notes [Member] | 4.500% senior notes due July 2023</t>
  </si>
  <si>
    <t>4.50%</t>
  </si>
  <si>
    <t>Jul. 15,
		2023</t>
  </si>
  <si>
    <t>MarkWest [Member] | Senior Notes [Member] | 4.875% senior notes due December 2024</t>
  </si>
  <si>
    <t>4.875%</t>
  </si>
  <si>
    <t>Dec. 1,
		2024</t>
  </si>
  <si>
    <t>MarkWest [Member] | Senior Notes [Member] | 4.875% senior notes due June 2025</t>
  </si>
  <si>
    <t>Jun. 1,
		2025</t>
  </si>
  <si>
    <t>MPLX LP | Line of Credit [Member] | Bank revolving credit facility due 2022</t>
  </si>
  <si>
    <t>Jul. 21,
		2022</t>
  </si>
  <si>
    <t>MPLX LP | Senior Notes [Member] | 5.500% senior notes due February 2023</t>
  </si>
  <si>
    <t>MPLX LP | Senior Notes [Member] | Senior Notes Due March 2023 [Member]</t>
  </si>
  <si>
    <t>3.375%</t>
  </si>
  <si>
    <t>Mar. 15,
		2023</t>
  </si>
  <si>
    <t>MPLX LP | Senior Notes [Member] | 4.500% senior notes due July 2023</t>
  </si>
  <si>
    <t>MPLX LP | Senior Notes [Member] | 4.875% senior notes due December 2024</t>
  </si>
  <si>
    <t>MPLX LP | Senior Notes [Member] | 4.000% senior notes due February 2025</t>
  </si>
  <si>
    <t>4.00%</t>
  </si>
  <si>
    <t>Feb. 15,
		2025</t>
  </si>
  <si>
    <t>MPLX LP | Senior Notes [Member] | 4.875% senior notes due June 2025</t>
  </si>
  <si>
    <t>MPLX LP | Senior Notes [Member] | 4.125% senior notes due March 2027</t>
  </si>
  <si>
    <t>4.125%</t>
  </si>
  <si>
    <t>Mar. 1,
		2027</t>
  </si>
  <si>
    <t>MPLX LP | Senior Notes [Member] | Senior Notes Due March 2028 [Member]</t>
  </si>
  <si>
    <t>Mar. 15,
		2028</t>
  </si>
  <si>
    <t>MPLX LP | Senior Notes [Member] | Senior Notes Due April 2038 [Member]</t>
  </si>
  <si>
    <t>Apr. 15,
		2038</t>
  </si>
  <si>
    <t>MPLX LP | Senior Notes [Member] | 5.200% senior notes due March 2047</t>
  </si>
  <si>
    <t>5.20%</t>
  </si>
  <si>
    <t>Mar. 1,
		2047</t>
  </si>
  <si>
    <t>MPLX LP | Senior Notes [Member] | Senior Notes Due April 2048 [Member]</t>
  </si>
  <si>
    <t>4.70%</t>
  </si>
  <si>
    <t>Apr. 15,
		2048</t>
  </si>
  <si>
    <t>MPLX LP | Senior Notes [Member] | Senior Notes Due April 2058 [Member]</t>
  </si>
  <si>
    <t>4.90%</t>
  </si>
  <si>
    <t>Apr. 15,
		2058</t>
  </si>
  <si>
    <t>Marathon Pipe Line LLC [Member] | Capital Lease Obligations [Member]</t>
  </si>
  <si>
    <t>Capital Lease Due Date Year</t>
  </si>
  <si>
    <t>Debt - Additional Information (Detail) - MPLX LP - USD ($) $ in Millions</t>
  </si>
  <si>
    <t>Jul. 21, 2017</t>
  </si>
  <si>
    <t>Oct. 27, 2015</t>
  </si>
  <si>
    <t>Jan. 02, 2018</t>
  </si>
  <si>
    <t>Dec. 31, 2016</t>
  </si>
  <si>
    <t>MPLX Revolver [Member]</t>
  </si>
  <si>
    <t>Line of Credit Facility, Maximum Borrowing Capacity</t>
  </si>
  <si>
    <t>Debt Instrument, Term</t>
  </si>
  <si>
    <t>Bank revolving credit facility due 2022</t>
  </si>
  <si>
    <t>Proceeds from Lines of Credit</t>
  </si>
  <si>
    <t>Debt Instrument, Interest Rate, Effective Percentage</t>
  </si>
  <si>
    <t>3.129%</t>
  </si>
  <si>
    <t>Repayments of Long-term Lines of Credit</t>
  </si>
  <si>
    <t>Letters of Credit Outstanding</t>
  </si>
  <si>
    <t>Line of Credit Facility, Remaining Borrowing Capacity</t>
  </si>
  <si>
    <t>Line of Credit Facility, Remaining Borrowing Capacity, Percentage</t>
  </si>
  <si>
    <t>55.40%</t>
  </si>
  <si>
    <t>MPLX 364-Day Term Loan [Member]</t>
  </si>
  <si>
    <t>Repayments of Short-term Debt</t>
  </si>
  <si>
    <t>Line of Credit [Member] | Bank revolving credit facility due 2022</t>
  </si>
  <si>
    <t>Senior Notes [Member]</t>
  </si>
  <si>
    <t>Debt Instrument, Face Amount</t>
  </si>
  <si>
    <t>Proceeds from new debt</t>
  </si>
  <si>
    <t>Senior Notes [Member] | Senior Notes Due March 2023 [Member]</t>
  </si>
  <si>
    <t>Percent of Par</t>
  </si>
  <si>
    <t>99.931%</t>
  </si>
  <si>
    <t>Senior Notes [Member] | 4.125% senior notes due March 2027</t>
  </si>
  <si>
    <t>Senior Notes [Member] | 5.200% senior notes due March 2047</t>
  </si>
  <si>
    <t>Senior Notes [Member] | Senior Notes Due March 2028 [Member]</t>
  </si>
  <si>
    <t>99.551%</t>
  </si>
  <si>
    <t>Senior Notes [Member] | Senior Notes Due April 2038 [Member]</t>
  </si>
  <si>
    <t>98.811%</t>
  </si>
  <si>
    <t>Senior Notes [Member] | Senior Notes Due April 2048 [Member]</t>
  </si>
  <si>
    <t>99.348%</t>
  </si>
  <si>
    <t>Senior Notes [Member] | Senior Notes Due April 2058 [Member]</t>
  </si>
  <si>
    <t>99.289%</t>
  </si>
  <si>
    <t>Revenue Effect of ASC 606 Adoption (Details) - USD ($) $ in Millions</t>
  </si>
  <si>
    <t>Oil Allowances</t>
  </si>
  <si>
    <t>Difference between Revenue Guidance in Effect before and after Topic 606</t>
  </si>
  <si>
    <t>Difference between Revenue Guidance in Effect before and after Topic 606 | Third Party Reimbursements</t>
  </si>
  <si>
    <t>Difference between Revenue Guidance in Effect before and after Topic 606 | Non-cash Consideration</t>
  </si>
  <si>
    <t>Service revenue - product related</t>
  </si>
  <si>
    <t>Difference between Revenue Guidance in Effect before and after Topic 606 | Percent-of-Proceeds</t>
  </si>
  <si>
    <t>Difference between Revenue Guidance in Effect before and after Topic 606 | Imbalances</t>
  </si>
  <si>
    <t>Difference between Revenue Guidance in Effect before and after Topic 606 | Oil Allowances</t>
  </si>
  <si>
    <t>ASC 606 | Inventories</t>
  </si>
  <si>
    <t>Cumulative effect of new accounting principle in period of adoption</t>
  </si>
  <si>
    <t>ASC 606 | Property, plant and equipment</t>
  </si>
  <si>
    <t>Revenue ASC 606 Cumulative Effect Adjustments (Details) - USD ($) $ in Millions</t>
  </si>
  <si>
    <t>Common unitholders - public</t>
  </si>
  <si>
    <t>Cumulative Adjusted 606 Balance</t>
  </si>
  <si>
    <t>ASC 606 | Long-term deferred revenue</t>
  </si>
  <si>
    <t>Limited Partners Common Units | Public | Cumulative Adjusted 606 Balance</t>
  </si>
  <si>
    <t>Limited Partners Common Units | Public | ASC 606 | Equity</t>
  </si>
  <si>
    <t>Balance represents ASC 606 portion of each respective line item.</t>
  </si>
  <si>
    <t>Revenue Impact of Adoption (Details) - USD ($) $ in Millions</t>
  </si>
  <si>
    <t>Derivative Instruments Not Designated as Hedging Instruments, Gain (Loss), Net</t>
  </si>
  <si>
    <t>Calculated under Revenue Guidance in Effect before Topic 606 [Member]</t>
  </si>
  <si>
    <t>Service [Member] | Calculated under Revenue Guidance in Effect before Topic 606 [Member]</t>
  </si>
  <si>
    <t>Service [Member] | Difference between Revenue Guidance in Effect before and after Topic 606</t>
  </si>
  <si>
    <t>Service, Other [Member] | Calculated under Revenue Guidance in Effect before Topic 606 [Member]</t>
  </si>
  <si>
    <t>Service, Other [Member] | Difference between Revenue Guidance in Effect before and after Topic 606</t>
  </si>
  <si>
    <t>Revenue from Contract with Customer, excluding Assessed Tax and Non-ASC 606 Revenue</t>
  </si>
  <si>
    <t>Product [Member] | Calculated under Revenue Guidance in Effect before Topic 606 [Member]</t>
  </si>
  <si>
    <t>Product [Member] | Difference between Revenue Guidance in Effect before and after Topic 606</t>
  </si>
  <si>
    <t>Oil and Gas, Refining and Marketing [Member] | Calculated under Revenue Guidance in Effect before Topic 606 [Member]</t>
  </si>
  <si>
    <t>Oil and Gas, Refining and Marketing [Member] | Difference between Revenue Guidance in Effect before and after Topic 606</t>
  </si>
  <si>
    <t>Natural Gas, Midstream [Member] | Calculated under Revenue Guidance in Effect before Topic 606 [Member]</t>
  </si>
  <si>
    <t>Natural Gas, Midstream [Member] | Difference between Revenue Guidance in Effect before and after Topic 606</t>
  </si>
  <si>
    <t>Other Income [Member]</t>
  </si>
  <si>
    <t>G&amp;amp;P “Product sales” for the three and nine months ended September 30, 2018 includes approximately $1 million and $2 million, respectively, of revenue related to derivative gains and losses and mark-to-market adjustments.</t>
  </si>
  <si>
    <t>G&amp;amp;P “Product sales” for the three and nine months ended September 30, 2018 adds back approximately $1 million and $2 million, respectively, of revenue related to derivative gains and losses and mark-to-market adjustments.</t>
  </si>
  <si>
    <t>Revenue Disaggregation of Revenue (Details) - USD ($) $ in Millions</t>
  </si>
  <si>
    <t>Disaggregation of Revenue [Line Items]</t>
  </si>
  <si>
    <t>Product [Member] | L&amp;S</t>
  </si>
  <si>
    <t>Product [Member] | G&amp;P</t>
  </si>
  <si>
    <t>Service, Other [Member] | L&amp;S</t>
  </si>
  <si>
    <t>Service, Other [Member] | G&amp;P</t>
  </si>
  <si>
    <t>Non-ASC 606 Revenue includes rental income, income from equity method investments, derivative gains and losses, mark-to-market adjustments, and other income.</t>
  </si>
  <si>
    <t>Revenue Contract Balances (Details) $ in Millions</t>
  </si>
  <si>
    <t>Deferred revenue - related parties, beginning balance</t>
  </si>
  <si>
    <t>Deferred revenue - related parties, ending balance</t>
  </si>
  <si>
    <t>Long-term deferred revenue, beginning balance</t>
  </si>
  <si>
    <t>Long-term deferred revenue, ending balance</t>
  </si>
  <si>
    <t>Long-term deferred revenue - related parties, beginning balance</t>
  </si>
  <si>
    <t>Long-term deferred revenue - related parties, ending balance</t>
  </si>
  <si>
    <t>Liability, change in timeframe, performance obligation satisfied, revenue recognized</t>
  </si>
  <si>
    <t>Contract assets, beginning balance</t>
  </si>
  <si>
    <t>Contract assets, additions/(deletions)</t>
  </si>
  <si>
    <t>Contract assets, revenue recognized</t>
  </si>
  <si>
    <t>Contract assets, ending balance</t>
  </si>
  <si>
    <t>Deferred revenue, beginning balance</t>
  </si>
  <si>
    <t>Deferred revenue, additions/(deletions)</t>
  </si>
  <si>
    <t>Deferred revenue, revenue recognized</t>
  </si>
  <si>
    <t>Deferred revenue, ending balance</t>
  </si>
  <si>
    <t>Deferred revenue - related party, additions/(deletions)</t>
  </si>
  <si>
    <t>Deferred revenue - related parties, revenue recognized</t>
  </si>
  <si>
    <t>Long-term deferred revenue, additions/(deletions)</t>
  </si>
  <si>
    <t>Long-term deferred revenue, revenue recognized</t>
  </si>
  <si>
    <t>Long-term deferred revenue - related party, additions/(deletions)</t>
  </si>
  <si>
    <t>Long-term deferred revenue - related parties, revenue recognized</t>
  </si>
  <si>
    <t>$3 million revenue was recognized related to past performance obligations in the current period.</t>
  </si>
  <si>
    <t>Revenue Remaining Performance Obligations (Details) $ in Millions</t>
  </si>
  <si>
    <t>Revenue, Remaining Performance Obligation, Expected Timing of Satisfaction [Line Items]</t>
  </si>
  <si>
    <t>Contract with customer, liability</t>
  </si>
  <si>
    <t>Remaining performance obligation, expected timing of satisfaction, years</t>
  </si>
  <si>
    <t>25 years</t>
  </si>
  <si>
    <t>2022 and thereafter</t>
  </si>
  <si>
    <t>Total revenue on remaining performance obligations</t>
  </si>
  <si>
    <t>[1],[2],[3]</t>
  </si>
  <si>
    <t>All fixed consideration from contracts with customers is included in the amounts presented above. Variable consideration that is constrained or not required to be estimated as it reflects our efforts to perform is excluded.</t>
  </si>
  <si>
    <t>Arrangements deemed implicit leases are included in “Rental income” and are excluded from this table.</t>
  </si>
  <si>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si>
  <si>
    <t>Supplemental Cash Flow Information - Change in Cash, Cash Equivalents and Restricted Cash (Details) - USD ($) $ in Millions</t>
  </si>
  <si>
    <t>Restricted cash</t>
  </si>
  <si>
    <t>Cash, cash equivalents and restricted cash</t>
  </si>
  <si>
    <t>The restricted cash balance is included within “Other current assets” on the Consolidated Balance Sheets.</t>
  </si>
  <si>
    <t>Supplemental Cash Flow Information - Summary of Supplemental Cash Flow Information (Detail) - USD ($) $ in Millions</t>
  </si>
  <si>
    <t>Net cash provided by operating activities included:</t>
  </si>
  <si>
    <t>Interest paid (net of amounts capitalized)</t>
  </si>
  <si>
    <t>Income Taxes Paid, Net</t>
  </si>
  <si>
    <t>Non-cash investing and financing activities:</t>
  </si>
  <si>
    <t>Net transfers of property, plant and equipment from materials and supplies inventories</t>
  </si>
  <si>
    <t>Supplemental Cash Flow Information - Summary of Reconciliation of Additions to Property, Plant and Equipment to Total Capital Expenditures (Detail) - USD ($) $ in Millions</t>
  </si>
  <si>
    <t>Increase in capital accruals</t>
  </si>
  <si>
    <t>Accumulated Other Comprehensive Income (Details) - USD ($) $ in Millions</t>
  </si>
  <si>
    <t>Other Comprehensive Income (Loss), Net of Tax</t>
  </si>
  <si>
    <t>Pension Plan [Member] | Accumulated Defined Benefit Plans Adjustment Attributable to Parent [Member]</t>
  </si>
  <si>
    <t>Other Postretirement Benefits Plan [Member] | Accumulated Defined Benefit Plans Adjustment Attributable to Parent [Member]</t>
  </si>
  <si>
    <t>Components of other comprehensive loss - remeasurements relate to actuarial gains and losses as well as amortization of prior service costs. MPLX records an adjustment to “Comprehensive income” in accordance with its ownership interest in LOOP and Explorer.</t>
  </si>
  <si>
    <t>Equity-Based Compensation Plan - Summary of Phantom Unit Award Activity (Details) - Phantom Units</t>
  </si>
  <si>
    <t>Sep. 30, 2018$ / sharesshares</t>
  </si>
  <si>
    <t>Number of Units</t>
  </si>
  <si>
    <t>Outstanding at December 31, 2017 | shares</t>
  </si>
  <si>
    <t>Granted | shares</t>
  </si>
  <si>
    <t>Settled | shares</t>
  </si>
  <si>
    <t>Forfeited | shares</t>
  </si>
  <si>
    <t>Outstanding at September 30, 2018 | shares</t>
  </si>
  <si>
    <t>Weighted Average Fair Value</t>
  </si>
  <si>
    <t>Outstanding at December 31, 2017 | $ / shares</t>
  </si>
  <si>
    <t>Granted | $ / shares</t>
  </si>
  <si>
    <t>Settled | $ / shares</t>
  </si>
  <si>
    <t>Forfeited | $ / shares</t>
  </si>
  <si>
    <t>Outstanding at September 30, 2018 | $ / shares</t>
  </si>
  <si>
    <t>Equity-Based Compensation Plan - Additional Information (Detail) shares in Millions</t>
  </si>
  <si>
    <t>Sep. 30, 2018shares</t>
  </si>
  <si>
    <t>Common Stock, Capital Shares Reserved for Future Issuance</t>
  </si>
  <si>
    <t>Officer | Performance Shares [Member] | MPLX LP 2012 Incentive Compensation Plan [Member]</t>
  </si>
  <si>
    <t>Percentage paid out in cash</t>
  </si>
  <si>
    <t>Percentage paid out in stock</t>
  </si>
  <si>
    <t>75.00%</t>
  </si>
  <si>
    <t>Equity-Based Compensation Plan - Summary of Performance Unit Award Activity (Detail) - Performance Shares [Member]</t>
  </si>
  <si>
    <t>Share-based Compensation Arrangement by Share-based Payment Award, Equity Instruments Other than Options, Nonvested, Number of Shares [Roll Forward]</t>
  </si>
  <si>
    <t>Outstanding at December 31, 2017</t>
  </si>
  <si>
    <t>Granted</t>
  </si>
  <si>
    <t>Settled</t>
  </si>
  <si>
    <t>Forfeited</t>
  </si>
  <si>
    <t>Outstanding at September 30, 2018</t>
  </si>
  <si>
    <t>Commitments and Contingencies - Additional Information (Detail) - USD ($) $ in Millions</t>
  </si>
  <si>
    <t>Sep. 06, 2016</t>
  </si>
  <si>
    <t>Commitments And Contingencies [Line Items]</t>
  </si>
  <si>
    <t>Accrued liabilities for environmental remediation</t>
  </si>
  <si>
    <t>Contractual commitments to acquire property, plant and equipment</t>
  </si>
  <si>
    <t>Environmental Loss Contingency [Member] | MPC</t>
  </si>
  <si>
    <t>Receivables from MPC for indemnification of environmental costs</t>
  </si>
  <si>
    <t>MarkWest, MarkWest Liberty Midstream, MarkWest Bluestone, Ohio Fractionation, MarkWest Utica EMG [Member] [Member]</t>
  </si>
  <si>
    <t>Loss Contingency, Damages Sought, Value</t>
  </si>
  <si>
    <t>Bilfinger Westcon, Inc. [Member]</t>
  </si>
  <si>
    <t>Apex [Member]</t>
  </si>
  <si>
    <t>Apex litigation settlement amount</t>
  </si>
  <si>
    <t>Markwest Liberty Midstream [Member]</t>
  </si>
  <si>
    <t>EPA proposed penalty</t>
  </si>
  <si>
    <t>Estimated cost of proposed supplemental environmental projec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0_);_(&quot;$ &quot;(#,##0.000000)" numFmtId="169"/>
    <numFmt formatCode="_(&quot;ASC &quot;#,##0_);_(&quot;ASC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200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794080709</v>
      </c>
    </row>
    <row r="19" spans="1:3">
      <c r="A19" s="4" t="s">
        <v>27</v>
      </c>
    </row>
    <row r="20" spans="1:3">
      <c r="A20" s="3" t="s">
        <v>4</v>
      </c>
    </row>
    <row r="21" spans="1:3">
      <c r="A21" s="4" t="s">
        <v>26</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7</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49</v>
      </c>
      <c r="B1" s="2" t="s">
        <v>1</v>
      </c>
    </row>
    <row r="2" spans="1:4">
      <c r="B2" s="2" t="s">
        <v>2</v>
      </c>
      <c r="C2" s="2" t="s">
        <v>30</v>
      </c>
    </row>
    <row r="3" spans="1:4">
      <c r="A3" s="3" t="s">
        <v>950</v>
      </c>
    </row>
    <row r="4" spans="1:4">
      <c r="A4" s="4" t="s">
        <v>951</v>
      </c>
      <c r="B4" s="7" t="n">
        <v>293</v>
      </c>
      <c r="C4" s="7" t="n">
        <v>207</v>
      </c>
    </row>
    <row r="5" spans="1:4">
      <c r="A5" s="4" t="s">
        <v>952</v>
      </c>
      <c r="B5" s="5" t="n">
        <v>1</v>
      </c>
      <c r="C5" s="5" t="n">
        <v>2</v>
      </c>
    </row>
    <row r="6" spans="1:4">
      <c r="A6" s="3" t="s">
        <v>953</v>
      </c>
    </row>
    <row r="7" spans="1:4">
      <c r="A7" s="4" t="s">
        <v>954</v>
      </c>
      <c r="B7" s="5" t="n">
        <v>2</v>
      </c>
      <c r="C7" s="5" t="n">
        <v>6</v>
      </c>
    </row>
    <row r="8" spans="1:4">
      <c r="A8" s="4" t="s">
        <v>518</v>
      </c>
      <c r="B8" s="7" t="n">
        <v>0</v>
      </c>
      <c r="C8" s="7" t="n">
        <v>337</v>
      </c>
      <c r="D8" s="4" t="s">
        <v>36</v>
      </c>
    </row>
    <row r="9" spans="1:4"/>
    <row r="10" spans="1:4">
      <c r="A10" s="4" t="s">
        <v>36</v>
      </c>
      <c r="B10" s="4" t="s">
        <v>523</v>
      </c>
    </row>
  </sheetData>
  <mergeCells count="5">
    <mergeCell ref="A1:A2"/>
    <mergeCell ref="B1:D1"/>
    <mergeCell ref="C2:D2"/>
    <mergeCell ref="A9:D9"/>
    <mergeCell ref="B10:D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2</v>
      </c>
      <c r="C2" s="2" t="s">
        <v>30</v>
      </c>
    </row>
    <row r="3" spans="1:3">
      <c r="A3" s="3" t="s">
        <v>257</v>
      </c>
    </row>
    <row r="4" spans="1:3">
      <c r="A4" s="4" t="s">
        <v>956</v>
      </c>
      <c r="B4" s="7" t="n">
        <v>90</v>
      </c>
      <c r="C4" s="7" t="n">
        <v>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7</v>
      </c>
      <c r="C1" s="2" t="s">
        <v>1</v>
      </c>
    </row>
    <row r="2" spans="1:4">
      <c r="C2" s="2" t="s">
        <v>2</v>
      </c>
      <c r="D2" s="2" t="s">
        <v>93</v>
      </c>
    </row>
    <row r="3" spans="1:4">
      <c r="A3" s="3" t="s">
        <v>261</v>
      </c>
    </row>
    <row r="4" spans="1:4">
      <c r="A4" s="4" t="s">
        <v>126</v>
      </c>
      <c r="B4" s="4" t="s">
        <v>36</v>
      </c>
      <c r="C4" s="7" t="n">
        <v>-16</v>
      </c>
      <c r="D4" s="7" t="n">
        <v>-14</v>
      </c>
    </row>
    <row r="5" spans="1:4">
      <c r="A5" s="4" t="s">
        <v>958</v>
      </c>
      <c r="B5" s="4" t="s">
        <v>58</v>
      </c>
      <c r="C5" s="5" t="n">
        <v>-2</v>
      </c>
    </row>
    <row r="6" spans="1:4">
      <c r="A6" s="4" t="s">
        <v>959</v>
      </c>
    </row>
    <row r="7" spans="1:4">
      <c r="A7" s="3" t="s">
        <v>261</v>
      </c>
    </row>
    <row r="8" spans="1:4">
      <c r="A8" s="4" t="s">
        <v>126</v>
      </c>
      <c r="B8" s="4" t="s">
        <v>36</v>
      </c>
      <c r="C8" s="5" t="n">
        <v>-14</v>
      </c>
      <c r="D8" s="5" t="n">
        <v>-13</v>
      </c>
    </row>
    <row r="9" spans="1:4">
      <c r="A9" s="4" t="s">
        <v>958</v>
      </c>
      <c r="B9" s="4" t="s">
        <v>58</v>
      </c>
      <c r="C9" s="5" t="n">
        <v>-1</v>
      </c>
    </row>
    <row r="10" spans="1:4">
      <c r="A10" s="4" t="s">
        <v>960</v>
      </c>
    </row>
    <row r="11" spans="1:4">
      <c r="A11" s="3" t="s">
        <v>261</v>
      </c>
    </row>
    <row r="12" spans="1:4">
      <c r="A12" s="4" t="s">
        <v>126</v>
      </c>
      <c r="B12" s="4" t="s">
        <v>36</v>
      </c>
      <c r="C12" s="5" t="n">
        <v>-2</v>
      </c>
      <c r="D12" s="7" t="n">
        <v>-1</v>
      </c>
    </row>
    <row r="13" spans="1:4">
      <c r="A13" s="4" t="s">
        <v>958</v>
      </c>
      <c r="B13" s="4" t="s">
        <v>58</v>
      </c>
      <c r="C13" s="7" t="n">
        <v>-1</v>
      </c>
    </row>
    <row r="14" spans="1:4"/>
    <row r="15" spans="1:4">
      <c r="A15" s="4" t="s">
        <v>36</v>
      </c>
      <c r="B15" s="4" t="s">
        <v>134</v>
      </c>
    </row>
    <row r="16" spans="1:4">
      <c r="A16" s="4" t="s">
        <v>58</v>
      </c>
      <c r="B16" s="4" t="s">
        <v>961</v>
      </c>
    </row>
  </sheetData>
  <mergeCells count="4">
    <mergeCell ref="A1:B2"/>
    <mergeCell ref="A14:C14"/>
    <mergeCell ref="B15:C15"/>
    <mergeCell ref="B16:C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63</v>
      </c>
    </row>
    <row r="3" spans="1:2">
      <c r="A3" s="3" t="s">
        <v>964</v>
      </c>
    </row>
    <row r="4" spans="1:2">
      <c r="A4" s="4" t="s">
        <v>965</v>
      </c>
      <c r="B4" s="5" t="n">
        <v>1351523</v>
      </c>
    </row>
    <row r="5" spans="1:2">
      <c r="A5" s="4" t="s">
        <v>966</v>
      </c>
      <c r="B5" s="5" t="n">
        <v>420420</v>
      </c>
    </row>
    <row r="6" spans="1:2">
      <c r="A6" s="4" t="s">
        <v>967</v>
      </c>
      <c r="B6" s="5" t="n">
        <v>425044</v>
      </c>
    </row>
    <row r="7" spans="1:2">
      <c r="A7" s="4" t="s">
        <v>968</v>
      </c>
      <c r="B7" s="5" t="n">
        <v>104625</v>
      </c>
    </row>
    <row r="8" spans="1:2">
      <c r="A8" s="4" t="s">
        <v>969</v>
      </c>
      <c r="B8" s="5" t="n">
        <v>1242274</v>
      </c>
    </row>
    <row r="9" spans="1:2">
      <c r="A9" s="3" t="s">
        <v>970</v>
      </c>
    </row>
    <row r="10" spans="1:2">
      <c r="A10" s="4" t="s">
        <v>971</v>
      </c>
      <c r="B10" s="8" t="n">
        <v>34.53</v>
      </c>
    </row>
    <row r="11" spans="1:2">
      <c r="A11" s="4" t="s">
        <v>972</v>
      </c>
      <c r="B11" s="14" t="n">
        <v>33.85</v>
      </c>
    </row>
    <row r="12" spans="1:2">
      <c r="A12" s="4" t="s">
        <v>973</v>
      </c>
      <c r="B12" s="14" t="n">
        <v>34.6</v>
      </c>
    </row>
    <row r="13" spans="1:2">
      <c r="A13" s="4" t="s">
        <v>974</v>
      </c>
      <c r="B13" s="14" t="n">
        <v>34.53</v>
      </c>
    </row>
    <row r="14" spans="1:2">
      <c r="A14" s="4" t="s">
        <v>975</v>
      </c>
      <c r="B14" s="8" t="n">
        <v>34.2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1</v>
      </c>
    </row>
    <row r="2" spans="1:2">
      <c r="B2" s="2" t="s">
        <v>977</v>
      </c>
    </row>
    <row r="3" spans="1:2">
      <c r="A3" s="3" t="s">
        <v>375</v>
      </c>
    </row>
    <row r="4" spans="1:2">
      <c r="A4" s="4" t="s">
        <v>978</v>
      </c>
      <c r="B4" s="5" t="n">
        <v>16</v>
      </c>
    </row>
    <row r="5" spans="1:2">
      <c r="A5" s="4" t="s">
        <v>979</v>
      </c>
    </row>
    <row r="6" spans="1:2">
      <c r="A6" s="3" t="s">
        <v>375</v>
      </c>
    </row>
    <row r="7" spans="1:2">
      <c r="A7" s="4" t="s">
        <v>980</v>
      </c>
      <c r="B7" s="4" t="s">
        <v>435</v>
      </c>
    </row>
    <row r="8" spans="1:2">
      <c r="A8" s="4" t="s">
        <v>981</v>
      </c>
      <c r="B8" s="4" t="s">
        <v>98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83</v>
      </c>
      <c r="B1" s="2" t="s">
        <v>1</v>
      </c>
    </row>
    <row r="2" spans="1:2">
      <c r="B2" s="2" t="s">
        <v>977</v>
      </c>
    </row>
    <row r="3" spans="1:2">
      <c r="A3" s="3" t="s">
        <v>984</v>
      </c>
    </row>
    <row r="4" spans="1:2">
      <c r="A4" s="4" t="s">
        <v>985</v>
      </c>
      <c r="B4" s="5" t="n">
        <v>2536594</v>
      </c>
    </row>
    <row r="5" spans="1:2">
      <c r="A5" s="4" t="s">
        <v>986</v>
      </c>
      <c r="B5" s="5" t="n">
        <v>0</v>
      </c>
    </row>
    <row r="6" spans="1:2">
      <c r="A6" s="4" t="s">
        <v>987</v>
      </c>
      <c r="B6" s="5" t="n">
        <v>538594</v>
      </c>
    </row>
    <row r="7" spans="1:2">
      <c r="A7" s="4" t="s">
        <v>988</v>
      </c>
      <c r="B7" s="5" t="n">
        <v>-50000</v>
      </c>
    </row>
    <row r="8" spans="1:2">
      <c r="A8" s="4" t="s">
        <v>989</v>
      </c>
      <c r="B8" s="5" t="n">
        <v>1948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991</v>
      </c>
      <c r="C1" s="2" t="s">
        <v>2</v>
      </c>
      <c r="D1" s="2" t="s">
        <v>93</v>
      </c>
    </row>
    <row r="2" spans="1:4">
      <c r="A2" s="3" t="s">
        <v>992</v>
      </c>
    </row>
    <row r="3" spans="1:4">
      <c r="A3" s="4" t="s">
        <v>993</v>
      </c>
      <c r="C3" s="7" t="n">
        <v>15</v>
      </c>
      <c r="D3" s="7" t="n">
        <v>13</v>
      </c>
    </row>
    <row r="4" spans="1:4">
      <c r="A4" s="4" t="s">
        <v>110</v>
      </c>
      <c r="C4" s="5" t="n">
        <v>165</v>
      </c>
      <c r="D4" s="5" t="n">
        <v>516</v>
      </c>
    </row>
    <row r="5" spans="1:4">
      <c r="A5" s="4" t="s">
        <v>994</v>
      </c>
      <c r="C5" s="5" t="n">
        <v>762</v>
      </c>
    </row>
    <row r="6" spans="1:4">
      <c r="A6" s="4" t="s">
        <v>129</v>
      </c>
    </row>
    <row r="7" spans="1:4">
      <c r="A7" s="3" t="s">
        <v>992</v>
      </c>
    </row>
    <row r="8" spans="1:4">
      <c r="A8" s="4" t="s">
        <v>110</v>
      </c>
      <c r="C8" s="5" t="n">
        <v>118</v>
      </c>
      <c r="D8" s="5" t="n">
        <v>470</v>
      </c>
    </row>
    <row r="9" spans="1:4">
      <c r="A9" s="4" t="s">
        <v>995</v>
      </c>
    </row>
    <row r="10" spans="1:4">
      <c r="A10" s="3" t="s">
        <v>992</v>
      </c>
    </row>
    <row r="11" spans="1:4">
      <c r="A11" s="4" t="s">
        <v>110</v>
      </c>
      <c r="D11" s="7" t="n">
        <v>1</v>
      </c>
    </row>
    <row r="12" spans="1:4">
      <c r="A12" s="4" t="s">
        <v>996</v>
      </c>
      <c r="C12" s="5" t="n">
        <v>0</v>
      </c>
    </row>
    <row r="13" spans="1:4">
      <c r="A13" s="4" t="s">
        <v>997</v>
      </c>
    </row>
    <row r="14" spans="1:4">
      <c r="A14" s="3" t="s">
        <v>992</v>
      </c>
    </row>
    <row r="15" spans="1:4">
      <c r="A15" s="4" t="s">
        <v>998</v>
      </c>
      <c r="C15" s="5" t="n">
        <v>10</v>
      </c>
    </row>
    <row r="16" spans="1:4">
      <c r="A16" s="4" t="s">
        <v>999</v>
      </c>
    </row>
    <row r="17" spans="1:4">
      <c r="A17" s="3" t="s">
        <v>992</v>
      </c>
    </row>
    <row r="18" spans="1:4">
      <c r="A18" s="4" t="s">
        <v>998</v>
      </c>
      <c r="C18" s="5" t="n">
        <v>40</v>
      </c>
    </row>
    <row r="19" spans="1:4">
      <c r="A19" s="4" t="s">
        <v>1000</v>
      </c>
    </row>
    <row r="20" spans="1:4">
      <c r="A20" s="3" t="s">
        <v>992</v>
      </c>
    </row>
    <row r="21" spans="1:4">
      <c r="A21" s="4" t="s">
        <v>1001</v>
      </c>
      <c r="B21" s="7" t="n">
        <v>10</v>
      </c>
    </row>
    <row r="22" spans="1:4">
      <c r="A22" s="4" t="s">
        <v>1002</v>
      </c>
    </row>
    <row r="23" spans="1:4">
      <c r="A23" s="3" t="s">
        <v>992</v>
      </c>
    </row>
    <row r="24" spans="1:4">
      <c r="A24" s="4" t="s">
        <v>1003</v>
      </c>
      <c r="C24" s="10" t="n">
        <v>0.6</v>
      </c>
    </row>
    <row r="25" spans="1:4">
      <c r="A25" s="4" t="s">
        <v>1004</v>
      </c>
      <c r="C25" s="9" t="n">
        <v>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228</v>
      </c>
    </row>
    <row r="4" spans="1:2">
      <c r="A4" s="4" t="s">
        <v>124</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37</v>
      </c>
    </row>
    <row r="4" spans="1:2">
      <c r="A4" s="4" t="s">
        <v>98</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8</v>
      </c>
      <c r="C1" s="2" t="s">
        <v>29</v>
      </c>
      <c r="G1" s="2" t="s">
        <v>1</v>
      </c>
    </row>
    <row r="2" spans="1:10">
      <c r="C2" s="2" t="s">
        <v>2</v>
      </c>
      <c r="E2" s="2" t="s">
        <v>30</v>
      </c>
      <c r="G2" s="2" t="s">
        <v>2</v>
      </c>
      <c r="I2" s="2" t="s">
        <v>30</v>
      </c>
    </row>
    <row r="3" spans="1:10">
      <c r="A3" s="3" t="s">
        <v>31</v>
      </c>
    </row>
    <row r="4" spans="1:10">
      <c r="A4" s="4" t="s">
        <v>32</v>
      </c>
      <c r="C4" s="7" t="n">
        <v>1341</v>
      </c>
      <c r="G4" s="7" t="n">
        <v>3679</v>
      </c>
    </row>
    <row r="5" spans="1:10">
      <c r="A5" s="4" t="s">
        <v>33</v>
      </c>
      <c r="C5" s="5" t="n">
        <v>89</v>
      </c>
      <c r="E5" s="7" t="n">
        <v>69</v>
      </c>
      <c r="G5" s="5" t="n">
        <v>252</v>
      </c>
      <c r="I5" s="7" t="n">
        <v>208</v>
      </c>
    </row>
    <row r="6" spans="1:10">
      <c r="A6" s="4" t="s">
        <v>34</v>
      </c>
      <c r="C6" s="5" t="n">
        <v>190</v>
      </c>
      <c r="E6" s="5" t="n">
        <v>70</v>
      </c>
      <c r="G6" s="5" t="n">
        <v>525</v>
      </c>
      <c r="I6" s="5" t="n">
        <v>207</v>
      </c>
    </row>
    <row r="7" spans="1:10">
      <c r="A7" s="4" t="s">
        <v>35</v>
      </c>
      <c r="C7" s="5" t="n">
        <v>64</v>
      </c>
      <c r="E7" s="5" t="n">
        <v>23</v>
      </c>
      <c r="G7" s="5" t="n">
        <v>175</v>
      </c>
      <c r="H7" s="4" t="s">
        <v>36</v>
      </c>
      <c r="I7" s="5" t="n">
        <v>29</v>
      </c>
      <c r="J7" s="4" t="s">
        <v>36</v>
      </c>
    </row>
    <row r="8" spans="1:10">
      <c r="A8" s="4" t="s">
        <v>37</v>
      </c>
      <c r="C8" s="5" t="n">
        <v>3</v>
      </c>
      <c r="E8" s="5" t="n">
        <v>2</v>
      </c>
      <c r="G8" s="5" t="n">
        <v>8</v>
      </c>
      <c r="I8" s="5" t="n">
        <v>6</v>
      </c>
    </row>
    <row r="9" spans="1:10">
      <c r="A9" s="4" t="s">
        <v>38</v>
      </c>
      <c r="C9" s="5" t="n">
        <v>26</v>
      </c>
      <c r="E9" s="5" t="n">
        <v>22</v>
      </c>
      <c r="G9" s="5" t="n">
        <v>73</v>
      </c>
      <c r="I9" s="5" t="n">
        <v>69</v>
      </c>
    </row>
    <row r="10" spans="1:10">
      <c r="A10" s="4" t="s">
        <v>39</v>
      </c>
      <c r="C10" s="5" t="n">
        <v>1712</v>
      </c>
      <c r="E10" s="5" t="n">
        <v>980</v>
      </c>
      <c r="G10" s="5" t="n">
        <v>4710</v>
      </c>
      <c r="I10" s="5" t="n">
        <v>2782</v>
      </c>
    </row>
    <row r="11" spans="1:10">
      <c r="A11" s="3" t="s">
        <v>40</v>
      </c>
    </row>
    <row r="12" spans="1:10">
      <c r="A12" s="4" t="s">
        <v>41</v>
      </c>
      <c r="C12" s="5" t="n">
        <v>32</v>
      </c>
      <c r="E12" s="5" t="n">
        <v>19</v>
      </c>
      <c r="G12" s="5" t="n">
        <v>94</v>
      </c>
      <c r="I12" s="5" t="n">
        <v>44</v>
      </c>
    </row>
    <row r="13" spans="1:10">
      <c r="A13" s="4" t="s">
        <v>42</v>
      </c>
      <c r="C13" s="5" t="n">
        <v>1</v>
      </c>
      <c r="E13" s="5" t="n">
        <v>0</v>
      </c>
      <c r="G13" s="5" t="n">
        <v>2</v>
      </c>
      <c r="I13" s="5" t="n">
        <v>1</v>
      </c>
    </row>
    <row r="14" spans="1:10">
      <c r="A14" s="4" t="s">
        <v>43</v>
      </c>
      <c r="C14" s="5" t="n">
        <v>228</v>
      </c>
      <c r="E14" s="5" t="n">
        <v>114</v>
      </c>
      <c r="G14" s="5" t="n">
        <v>628</v>
      </c>
      <c r="I14" s="5" t="n">
        <v>330</v>
      </c>
    </row>
    <row r="15" spans="1:10">
      <c r="A15" s="4" t="s">
        <v>44</v>
      </c>
      <c r="C15" s="5" t="n">
        <v>201</v>
      </c>
      <c r="E15" s="5" t="n">
        <v>164</v>
      </c>
      <c r="G15" s="5" t="n">
        <v>565</v>
      </c>
      <c r="I15" s="5" t="n">
        <v>515</v>
      </c>
    </row>
    <row r="16" spans="1:10">
      <c r="A16" s="4" t="s">
        <v>45</v>
      </c>
      <c r="C16" s="5" t="n">
        <v>76</v>
      </c>
      <c r="E16" s="5" t="n">
        <v>59</v>
      </c>
      <c r="G16" s="5" t="n">
        <v>217</v>
      </c>
      <c r="I16" s="5" t="n">
        <v>174</v>
      </c>
    </row>
    <row r="17" spans="1:10">
      <c r="A17" s="4" t="s">
        <v>46</v>
      </c>
      <c r="C17" s="5" t="n">
        <v>20</v>
      </c>
      <c r="E17" s="5" t="n">
        <v>14</v>
      </c>
      <c r="G17" s="5" t="n">
        <v>55</v>
      </c>
      <c r="I17" s="5" t="n">
        <v>40</v>
      </c>
    </row>
    <row r="18" spans="1:10">
      <c r="A18" s="4" t="s">
        <v>47</v>
      </c>
      <c r="C18" s="5" t="n">
        <v>1040</v>
      </c>
      <c r="E18" s="5" t="n">
        <v>669</v>
      </c>
      <c r="G18" s="5" t="n">
        <v>2873</v>
      </c>
      <c r="I18" s="5" t="n">
        <v>1926</v>
      </c>
    </row>
    <row r="19" spans="1:10">
      <c r="A19" s="4" t="s">
        <v>48</v>
      </c>
      <c r="C19" s="5" t="n">
        <v>672</v>
      </c>
      <c r="E19" s="5" t="n">
        <v>311</v>
      </c>
      <c r="G19" s="5" t="n">
        <v>1837</v>
      </c>
      <c r="I19" s="5" t="n">
        <v>856</v>
      </c>
    </row>
    <row r="20" spans="1:10">
      <c r="A20" s="4" t="s">
        <v>49</v>
      </c>
      <c r="C20" s="5" t="n">
        <v>2</v>
      </c>
      <c r="E20" s="5" t="n">
        <v>1</v>
      </c>
      <c r="G20" s="5" t="n">
        <v>4</v>
      </c>
      <c r="I20" s="5" t="n">
        <v>1</v>
      </c>
    </row>
    <row r="21" spans="1:10">
      <c r="A21" s="4" t="s">
        <v>50</v>
      </c>
      <c r="C21" s="5" t="n">
        <v>134</v>
      </c>
      <c r="E21" s="5" t="n">
        <v>77</v>
      </c>
      <c r="G21" s="5" t="n">
        <v>381</v>
      </c>
      <c r="I21" s="5" t="n">
        <v>217</v>
      </c>
    </row>
    <row r="22" spans="1:10">
      <c r="A22" s="4" t="s">
        <v>51</v>
      </c>
      <c r="C22" s="5" t="n">
        <v>17</v>
      </c>
      <c r="E22" s="5" t="n">
        <v>15</v>
      </c>
      <c r="G22" s="5" t="n">
        <v>49</v>
      </c>
      <c r="I22" s="5" t="n">
        <v>40</v>
      </c>
    </row>
    <row r="23" spans="1:10">
      <c r="A23" s="4" t="s">
        <v>52</v>
      </c>
      <c r="C23" s="5" t="n">
        <v>519</v>
      </c>
      <c r="E23" s="5" t="n">
        <v>218</v>
      </c>
      <c r="G23" s="5" t="n">
        <v>1403</v>
      </c>
      <c r="I23" s="5" t="n">
        <v>598</v>
      </c>
    </row>
    <row r="24" spans="1:10">
      <c r="A24" s="4" t="s">
        <v>53</v>
      </c>
      <c r="C24" s="5" t="n">
        <v>3</v>
      </c>
      <c r="E24" s="5" t="n">
        <v>1</v>
      </c>
      <c r="G24" s="5" t="n">
        <v>8</v>
      </c>
      <c r="I24" s="5" t="n">
        <v>3</v>
      </c>
    </row>
    <row r="25" spans="1:10">
      <c r="A25" s="4" t="s">
        <v>54</v>
      </c>
      <c r="C25" s="5" t="n">
        <v>516</v>
      </c>
      <c r="E25" s="5" t="n">
        <v>217</v>
      </c>
      <c r="G25" s="5" t="n">
        <v>1395</v>
      </c>
      <c r="I25" s="5" t="n">
        <v>595</v>
      </c>
    </row>
    <row r="26" spans="1:10">
      <c r="A26" s="4" t="s">
        <v>55</v>
      </c>
      <c r="C26" s="5" t="n">
        <v>6</v>
      </c>
      <c r="E26" s="5" t="n">
        <v>1</v>
      </c>
      <c r="G26" s="5" t="n">
        <v>11</v>
      </c>
      <c r="I26" s="5" t="n">
        <v>3</v>
      </c>
    </row>
    <row r="27" spans="1:10">
      <c r="A27" s="4" t="s">
        <v>56</v>
      </c>
      <c r="C27" s="5" t="n">
        <v>0</v>
      </c>
      <c r="E27" s="5" t="n">
        <v>0</v>
      </c>
      <c r="G27" s="5" t="n">
        <v>0</v>
      </c>
      <c r="I27" s="5" t="n">
        <v>36</v>
      </c>
    </row>
    <row r="28" spans="1:10">
      <c r="A28" s="4" t="s">
        <v>57</v>
      </c>
      <c r="C28" s="5" t="n">
        <v>510</v>
      </c>
      <c r="D28" s="4" t="s">
        <v>58</v>
      </c>
      <c r="E28" s="5" t="n">
        <v>216</v>
      </c>
      <c r="F28" s="4" t="s">
        <v>58</v>
      </c>
      <c r="G28" s="5" t="n">
        <v>1384</v>
      </c>
      <c r="I28" s="5" t="n">
        <v>556</v>
      </c>
      <c r="J28" s="4" t="s">
        <v>58</v>
      </c>
    </row>
    <row r="29" spans="1:10">
      <c r="A29" s="4" t="s">
        <v>59</v>
      </c>
      <c r="C29" s="5" t="n">
        <v>19</v>
      </c>
      <c r="E29" s="5" t="n">
        <v>16</v>
      </c>
      <c r="G29" s="5" t="n">
        <v>55</v>
      </c>
      <c r="I29" s="5" t="n">
        <v>49</v>
      </c>
    </row>
    <row r="30" spans="1:10">
      <c r="A30" s="4" t="s">
        <v>60</v>
      </c>
      <c r="C30" s="5" t="n">
        <v>0</v>
      </c>
      <c r="E30" s="5" t="n">
        <v>86</v>
      </c>
      <c r="G30" s="5" t="n">
        <v>0</v>
      </c>
      <c r="I30" s="5" t="n">
        <v>222</v>
      </c>
    </row>
    <row r="31" spans="1:10">
      <c r="A31" s="4" t="s">
        <v>61</v>
      </c>
      <c r="C31" s="7" t="n">
        <v>491</v>
      </c>
      <c r="E31" s="7" t="n">
        <v>114</v>
      </c>
      <c r="G31" s="5" t="n">
        <v>1329</v>
      </c>
      <c r="I31" s="7" t="n">
        <v>285</v>
      </c>
    </row>
    <row r="32" spans="1:10">
      <c r="A32" s="3" t="s">
        <v>62</v>
      </c>
    </row>
    <row r="33" spans="1:10">
      <c r="A33" s="4" t="s">
        <v>63</v>
      </c>
      <c r="C33" s="5" t="n">
        <v>825</v>
      </c>
      <c r="E33" s="5" t="n">
        <v>433</v>
      </c>
      <c r="I33" s="5" t="n">
        <v>417</v>
      </c>
    </row>
    <row r="34" spans="1:10">
      <c r="A34" s="4" t="s">
        <v>64</v>
      </c>
      <c r="C34" s="5" t="n">
        <v>825</v>
      </c>
      <c r="E34" s="5" t="n">
        <v>434</v>
      </c>
      <c r="I34" s="5" t="n">
        <v>420</v>
      </c>
    </row>
    <row r="35" spans="1:10">
      <c r="A35" s="4" t="s">
        <v>65</v>
      </c>
    </row>
    <row r="36" spans="1:10">
      <c r="A36" s="3" t="s">
        <v>40</v>
      </c>
    </row>
    <row r="37" spans="1:10">
      <c r="A37" s="4" t="s">
        <v>57</v>
      </c>
      <c r="B37" s="4" t="s">
        <v>58</v>
      </c>
      <c r="C37" s="7" t="n">
        <v>491</v>
      </c>
      <c r="E37" s="7" t="n">
        <v>114</v>
      </c>
      <c r="G37" s="7" t="n">
        <v>1329</v>
      </c>
      <c r="I37" s="7" t="n">
        <v>285</v>
      </c>
    </row>
    <row r="38" spans="1:10">
      <c r="A38" s="3" t="s">
        <v>66</v>
      </c>
    </row>
    <row r="39" spans="1:10">
      <c r="A39" s="4" t="s">
        <v>67</v>
      </c>
      <c r="C39" s="8" t="n">
        <v>0.62</v>
      </c>
      <c r="E39" s="8" t="n">
        <v>0.29</v>
      </c>
      <c r="G39" s="8" t="n">
        <v>1.77</v>
      </c>
      <c r="I39" s="8" t="n">
        <v>0.75</v>
      </c>
    </row>
    <row r="40" spans="1:10">
      <c r="A40" s="4" t="s">
        <v>68</v>
      </c>
      <c r="C40" s="8" t="n">
        <v>0.62</v>
      </c>
      <c r="E40" s="8" t="n">
        <v>0.29</v>
      </c>
      <c r="G40" s="8" t="n">
        <v>1.77</v>
      </c>
      <c r="I40" s="8" t="n">
        <v>0.75</v>
      </c>
    </row>
    <row r="41" spans="1:10">
      <c r="A41" s="3" t="s">
        <v>62</v>
      </c>
    </row>
    <row r="42" spans="1:10">
      <c r="A42" s="4" t="s">
        <v>63</v>
      </c>
      <c r="C42" s="5" t="n">
        <v>794</v>
      </c>
      <c r="E42" s="5" t="n">
        <v>394</v>
      </c>
      <c r="G42" s="5" t="n">
        <v>750</v>
      </c>
      <c r="I42" s="5" t="n">
        <v>378</v>
      </c>
    </row>
    <row r="43" spans="1:10">
      <c r="A43" s="4" t="s">
        <v>64</v>
      </c>
      <c r="C43" s="5" t="n">
        <v>794</v>
      </c>
      <c r="E43" s="5" t="n">
        <v>395</v>
      </c>
      <c r="G43" s="5" t="n">
        <v>750</v>
      </c>
      <c r="I43" s="5" t="n">
        <v>381</v>
      </c>
    </row>
    <row r="44" spans="1:10">
      <c r="A44" s="4" t="s">
        <v>69</v>
      </c>
    </row>
    <row r="45" spans="1:10">
      <c r="A45" s="3" t="s">
        <v>31</v>
      </c>
    </row>
    <row r="46" spans="1:10">
      <c r="A46" s="4" t="s">
        <v>32</v>
      </c>
      <c r="C46" s="7" t="n">
        <v>456</v>
      </c>
      <c r="E46" s="7" t="n">
        <v>299</v>
      </c>
      <c r="G46" s="7" t="n">
        <v>1248</v>
      </c>
      <c r="I46" s="7" t="n">
        <v>845</v>
      </c>
    </row>
    <row r="47" spans="1:10">
      <c r="A47" s="4" t="s">
        <v>70</v>
      </c>
      <c r="C47" s="5" t="n">
        <v>568</v>
      </c>
      <c r="E47" s="5" t="n">
        <v>276</v>
      </c>
      <c r="G47" s="5" t="n">
        <v>1588</v>
      </c>
      <c r="I47" s="5" t="n">
        <v>801</v>
      </c>
    </row>
    <row r="48" spans="1:10">
      <c r="A48" s="4" t="s">
        <v>71</v>
      </c>
    </row>
    <row r="49" spans="1:10">
      <c r="A49" s="3" t="s">
        <v>31</v>
      </c>
    </row>
    <row r="50" spans="1:10">
      <c r="A50" s="4" t="s">
        <v>32</v>
      </c>
      <c r="C50" s="5" t="n">
        <v>59</v>
      </c>
      <c r="E50" s="5" t="n">
        <v>0</v>
      </c>
      <c r="G50" s="5" t="n">
        <v>154</v>
      </c>
      <c r="I50" s="5" t="n">
        <v>0</v>
      </c>
    </row>
    <row r="51" spans="1:10">
      <c r="A51" s="4" t="s">
        <v>72</v>
      </c>
    </row>
    <row r="52" spans="1:10">
      <c r="A52" s="3" t="s">
        <v>31</v>
      </c>
    </row>
    <row r="53" spans="1:10">
      <c r="A53" s="4" t="s">
        <v>32</v>
      </c>
      <c r="C53" s="5" t="n">
        <v>239</v>
      </c>
      <c r="E53" s="5" t="n">
        <v>217</v>
      </c>
      <c r="G53" s="5" t="n">
        <v>652</v>
      </c>
      <c r="I53" s="5" t="n">
        <v>611</v>
      </c>
    </row>
    <row r="54" spans="1:10">
      <c r="A54" s="4" t="s">
        <v>70</v>
      </c>
      <c r="C54" s="5" t="n">
        <v>18</v>
      </c>
      <c r="E54" s="5" t="n">
        <v>2</v>
      </c>
      <c r="G54" s="5" t="n">
        <v>35</v>
      </c>
      <c r="I54" s="5" t="n">
        <v>6</v>
      </c>
    </row>
    <row r="55" spans="1:10">
      <c r="A55" s="4" t="s">
        <v>73</v>
      </c>
    </row>
    <row r="56" spans="1:10">
      <c r="A56" s="3" t="s">
        <v>40</v>
      </c>
    </row>
    <row r="57" spans="1:10">
      <c r="A57" s="4" t="s">
        <v>74</v>
      </c>
      <c r="C57" s="5" t="n">
        <v>241</v>
      </c>
      <c r="E57" s="5" t="n">
        <v>129</v>
      </c>
      <c r="G57" s="5" t="n">
        <v>680</v>
      </c>
      <c r="H57" s="4" t="s">
        <v>75</v>
      </c>
      <c r="I57" s="5" t="n">
        <v>381</v>
      </c>
    </row>
    <row r="58" spans="1:10">
      <c r="A58" s="4" t="s">
        <v>76</v>
      </c>
    </row>
    <row r="59" spans="1:10">
      <c r="A59" s="3" t="s">
        <v>40</v>
      </c>
    </row>
    <row r="60" spans="1:10">
      <c r="A60" s="4" t="s">
        <v>74</v>
      </c>
      <c r="C60" s="7" t="n">
        <v>241</v>
      </c>
      <c r="E60" s="7" t="n">
        <v>170</v>
      </c>
      <c r="G60" s="7" t="n">
        <v>632</v>
      </c>
      <c r="I60" s="7" t="n">
        <v>441</v>
      </c>
    </row>
    <row r="61" spans="1:10"/>
    <row r="62" spans="1:10">
      <c r="A62" s="4" t="s">
        <v>36</v>
      </c>
      <c r="B62" s="4" t="s">
        <v>77</v>
      </c>
    </row>
    <row r="63" spans="1:10">
      <c r="A63" s="4" t="s">
        <v>58</v>
      </c>
      <c r="B63" s="4" t="s">
        <v>78</v>
      </c>
    </row>
    <row r="64" spans="1:10">
      <c r="A64" s="4" t="s">
        <v>75</v>
      </c>
      <c r="B64" s="4" t="s">
        <v>79</v>
      </c>
    </row>
  </sheetData>
  <mergeCells count="11">
    <mergeCell ref="A1:B2"/>
    <mergeCell ref="C1:F1"/>
    <mergeCell ref="G1:J1"/>
    <mergeCell ref="C2:D2"/>
    <mergeCell ref="E2:F2"/>
    <mergeCell ref="G2:H2"/>
    <mergeCell ref="I2:J2"/>
    <mergeCell ref="A61:I61"/>
    <mergeCell ref="B62:I62"/>
    <mergeCell ref="B63:I63"/>
    <mergeCell ref="B64:I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0</v>
      </c>
      <c r="B1" s="2" t="s">
        <v>29</v>
      </c>
      <c r="D1" s="2" t="s">
        <v>1</v>
      </c>
    </row>
    <row r="2" spans="1:5">
      <c r="B2" s="2" t="s">
        <v>2</v>
      </c>
      <c r="C2" s="2" t="s">
        <v>30</v>
      </c>
      <c r="D2" s="2" t="s">
        <v>2</v>
      </c>
      <c r="E2" s="2" t="s">
        <v>30</v>
      </c>
    </row>
    <row r="3" spans="1:5">
      <c r="A3" s="3" t="s">
        <v>81</v>
      </c>
    </row>
    <row r="4" spans="1:5">
      <c r="A4" s="4" t="s">
        <v>82</v>
      </c>
      <c r="B4" s="7" t="n">
        <v>9</v>
      </c>
      <c r="C4" s="7" t="n">
        <v>6</v>
      </c>
      <c r="D4" s="7" t="n">
        <v>27</v>
      </c>
      <c r="E4" s="7" t="n">
        <v>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2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29</v>
      </c>
      <c r="D1" s="2" t="s">
        <v>1</v>
      </c>
    </row>
    <row r="2" spans="1:5">
      <c r="B2" s="2" t="s">
        <v>2</v>
      </c>
      <c r="C2" s="2" t="s">
        <v>30</v>
      </c>
      <c r="D2" s="2" t="s">
        <v>2</v>
      </c>
      <c r="E2" s="2" t="s">
        <v>30</v>
      </c>
    </row>
    <row r="3" spans="1:5">
      <c r="A3" s="3" t="s">
        <v>84</v>
      </c>
    </row>
    <row r="4" spans="1:5">
      <c r="A4" s="4" t="s">
        <v>54</v>
      </c>
      <c r="B4" s="7" t="n">
        <v>516</v>
      </c>
      <c r="C4" s="7" t="n">
        <v>217</v>
      </c>
      <c r="D4" s="7" t="n">
        <v>1395</v>
      </c>
      <c r="E4" s="7" t="n">
        <v>595</v>
      </c>
    </row>
    <row r="5" spans="1:5">
      <c r="A5" s="3" t="s">
        <v>85</v>
      </c>
    </row>
    <row r="6" spans="1:5">
      <c r="A6" s="4" t="s">
        <v>86</v>
      </c>
      <c r="B6" s="5" t="n">
        <v>0</v>
      </c>
      <c r="C6" s="5" t="n">
        <v>0</v>
      </c>
      <c r="D6" s="5" t="n">
        <v>-2</v>
      </c>
      <c r="E6" s="5" t="n">
        <v>0</v>
      </c>
    </row>
    <row r="7" spans="1:5">
      <c r="A7" s="4" t="s">
        <v>87</v>
      </c>
      <c r="B7" s="5" t="n">
        <v>516</v>
      </c>
      <c r="C7" s="5" t="n">
        <v>217</v>
      </c>
      <c r="D7" s="5" t="n">
        <v>1393</v>
      </c>
      <c r="E7" s="5" t="n">
        <v>595</v>
      </c>
    </row>
    <row r="8" spans="1:5">
      <c r="A8" s="3" t="s">
        <v>88</v>
      </c>
    </row>
    <row r="9" spans="1:5">
      <c r="A9" s="4" t="s">
        <v>89</v>
      </c>
      <c r="B9" s="5" t="n">
        <v>6</v>
      </c>
      <c r="C9" s="5" t="n">
        <v>1</v>
      </c>
      <c r="D9" s="5" t="n">
        <v>11</v>
      </c>
      <c r="E9" s="5" t="n">
        <v>3</v>
      </c>
    </row>
    <row r="10" spans="1:5">
      <c r="A10" s="4" t="s">
        <v>90</v>
      </c>
      <c r="B10" s="5" t="n">
        <v>0</v>
      </c>
      <c r="C10" s="5" t="n">
        <v>0</v>
      </c>
      <c r="D10" s="5" t="n">
        <v>0</v>
      </c>
      <c r="E10" s="5" t="n">
        <v>36</v>
      </c>
    </row>
    <row r="11" spans="1:5">
      <c r="A11" s="4" t="s">
        <v>91</v>
      </c>
      <c r="B11" s="7" t="n">
        <v>510</v>
      </c>
      <c r="C11" s="7" t="n">
        <v>216</v>
      </c>
      <c r="D11" s="7" t="n">
        <v>1382</v>
      </c>
      <c r="E11" s="7" t="n">
        <v>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61</v>
      </c>
    </row>
    <row r="4" spans="1:2">
      <c r="A4" s="4" t="s">
        <v>262</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0</v>
      </c>
      <c r="B1" s="2" t="s">
        <v>1</v>
      </c>
    </row>
    <row r="2" spans="1:2">
      <c r="B2" s="2" t="s">
        <v>2</v>
      </c>
    </row>
    <row r="3" spans="1:2">
      <c r="A3" s="3" t="s">
        <v>381</v>
      </c>
    </row>
    <row r="4" spans="1:2">
      <c r="A4" s="4" t="s">
        <v>382</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83</v>
      </c>
      <c r="B1" s="2" t="s">
        <v>384</v>
      </c>
      <c r="C1" s="2" t="s">
        <v>385</v>
      </c>
      <c r="D1" s="2" t="s">
        <v>386</v>
      </c>
    </row>
    <row r="2" spans="1:4">
      <c r="A2" s="4" t="s">
        <v>104</v>
      </c>
      <c r="C2" s="7" t="n">
        <v>2586</v>
      </c>
      <c r="D2" s="7" t="n">
        <v>2245</v>
      </c>
    </row>
    <row r="3" spans="1:4">
      <c r="A3" s="4" t="s">
        <v>387</v>
      </c>
    </row>
    <row r="4" spans="1:4">
      <c r="A4" s="4" t="s">
        <v>388</v>
      </c>
      <c r="B4" s="7" t="n">
        <v>451</v>
      </c>
    </row>
    <row r="5" spans="1:4">
      <c r="A5" s="4" t="s">
        <v>389</v>
      </c>
      <c r="B5" s="5" t="n">
        <v>4</v>
      </c>
    </row>
    <row r="6" spans="1:4">
      <c r="A6" s="4" t="s">
        <v>390</v>
      </c>
      <c r="B6" s="5" t="n">
        <v>120</v>
      </c>
    </row>
    <row r="7" spans="1:4">
      <c r="A7" s="4" t="s">
        <v>391</v>
      </c>
      <c r="B7" s="7" t="n">
        <v>330</v>
      </c>
    </row>
    <row r="8" spans="1:4">
      <c r="A8" s="4" t="s">
        <v>104</v>
      </c>
      <c r="B8" s="7" t="n">
        <v>1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27"/>
    <col customWidth="1" max="7" min="7" width="21"/>
    <col customWidth="1" max="8" min="8" width="21"/>
  </cols>
  <sheetData>
    <row r="1" spans="1:8">
      <c r="A1" s="1" t="s">
        <v>392</v>
      </c>
      <c r="C1" s="2" t="s">
        <v>393</v>
      </c>
      <c r="D1" s="2" t="s">
        <v>385</v>
      </c>
      <c r="E1" s="2" t="s">
        <v>385</v>
      </c>
      <c r="F1" s="2" t="s">
        <v>394</v>
      </c>
      <c r="G1" s="2" t="s">
        <v>395</v>
      </c>
      <c r="H1" s="2" t="s">
        <v>386</v>
      </c>
    </row>
    <row r="2" spans="1:8">
      <c r="A2" s="3" t="s">
        <v>396</v>
      </c>
    </row>
    <row r="3" spans="1:8">
      <c r="A3" s="4" t="s">
        <v>397</v>
      </c>
      <c r="B3" s="4" t="s">
        <v>36</v>
      </c>
      <c r="F3" s="5" t="n">
        <v>113888889</v>
      </c>
    </row>
    <row r="4" spans="1:8">
      <c r="A4" s="4" t="s">
        <v>398</v>
      </c>
      <c r="F4" s="4" t="s">
        <v>399</v>
      </c>
    </row>
    <row r="5" spans="1:8">
      <c r="A5" s="4" t="s">
        <v>195</v>
      </c>
      <c r="F5" s="7" t="n">
        <v>1046</v>
      </c>
      <c r="G5" s="7" t="n">
        <v>675</v>
      </c>
    </row>
    <row r="6" spans="1:8">
      <c r="A6" s="4" t="s">
        <v>102</v>
      </c>
      <c r="D6" s="7" t="n">
        <v>14271</v>
      </c>
      <c r="E6" s="7" t="n">
        <v>14271</v>
      </c>
      <c r="F6" s="5" t="n">
        <v>14271</v>
      </c>
      <c r="H6" s="7" t="n">
        <v>12187</v>
      </c>
    </row>
    <row r="7" spans="1:8">
      <c r="A7" s="4" t="s">
        <v>104</v>
      </c>
      <c r="D7" s="5" t="n">
        <v>2586</v>
      </c>
      <c r="E7" s="5" t="n">
        <v>2586</v>
      </c>
      <c r="F7" s="7" t="n">
        <v>2586</v>
      </c>
      <c r="H7" s="7" t="n">
        <v>2245</v>
      </c>
    </row>
    <row r="8" spans="1:8">
      <c r="A8" s="4" t="s">
        <v>400</v>
      </c>
      <c r="C8" s="5" t="n">
        <v>619</v>
      </c>
    </row>
    <row r="9" spans="1:8">
      <c r="A9" s="4" t="s">
        <v>401</v>
      </c>
      <c r="C9" s="5" t="n">
        <v>32</v>
      </c>
    </row>
    <row r="10" spans="1:8">
      <c r="A10" s="4" t="s">
        <v>402</v>
      </c>
      <c r="C10" s="5" t="n">
        <v>18</v>
      </c>
    </row>
    <row r="11" spans="1:8">
      <c r="A11" s="4" t="s">
        <v>403</v>
      </c>
    </row>
    <row r="12" spans="1:8">
      <c r="A12" s="3" t="s">
        <v>396</v>
      </c>
    </row>
    <row r="13" spans="1:8">
      <c r="A13" s="4" t="s">
        <v>388</v>
      </c>
      <c r="C13" s="7" t="n">
        <v>4100</v>
      </c>
    </row>
    <row r="14" spans="1:8">
      <c r="A14" s="4" t="s">
        <v>404</v>
      </c>
      <c r="C14" s="5" t="n">
        <v>4300</v>
      </c>
    </row>
    <row r="15" spans="1:8">
      <c r="A15" s="4" t="s">
        <v>405</v>
      </c>
      <c r="C15" s="7" t="n">
        <v>8400</v>
      </c>
    </row>
    <row r="16" spans="1:8">
      <c r="A16" s="4" t="s">
        <v>398</v>
      </c>
      <c r="C16" s="4" t="s">
        <v>399</v>
      </c>
    </row>
    <row r="17" spans="1:8">
      <c r="A17" s="4" t="s">
        <v>102</v>
      </c>
      <c r="C17" s="7" t="n">
        <v>830</v>
      </c>
    </row>
    <row r="18" spans="1:8">
      <c r="A18" s="4" t="s">
        <v>406</v>
      </c>
      <c r="D18" s="5" t="n">
        <v>365</v>
      </c>
      <c r="E18" s="5" t="n">
        <v>994</v>
      </c>
    </row>
    <row r="19" spans="1:8">
      <c r="A19" s="4" t="s">
        <v>48</v>
      </c>
      <c r="D19" s="7" t="n">
        <v>230</v>
      </c>
      <c r="E19" s="7" t="n">
        <v>643</v>
      </c>
    </row>
    <row r="20" spans="1:8">
      <c r="A20" s="4" t="s">
        <v>407</v>
      </c>
    </row>
    <row r="21" spans="1:8">
      <c r="A21" s="3" t="s">
        <v>396</v>
      </c>
    </row>
    <row r="22" spans="1:8">
      <c r="A22" s="4" t="s">
        <v>104</v>
      </c>
      <c r="C22" s="5" t="n">
        <v>85</v>
      </c>
    </row>
    <row r="23" spans="1:8">
      <c r="A23" s="4" t="s">
        <v>408</v>
      </c>
    </row>
    <row r="24" spans="1:8">
      <c r="A24" s="3" t="s">
        <v>396</v>
      </c>
    </row>
    <row r="25" spans="1:8">
      <c r="A25" s="4" t="s">
        <v>104</v>
      </c>
      <c r="C25" s="7" t="n">
        <v>130</v>
      </c>
    </row>
    <row r="26" spans="1:8">
      <c r="A26" s="4" t="s">
        <v>65</v>
      </c>
    </row>
    <row r="27" spans="1:8">
      <c r="A27" s="3" t="s">
        <v>396</v>
      </c>
    </row>
    <row r="28" spans="1:8">
      <c r="A28" s="4" t="s">
        <v>397</v>
      </c>
      <c r="B28" s="4" t="s">
        <v>36</v>
      </c>
      <c r="F28" s="5" t="n">
        <v>111611111</v>
      </c>
    </row>
    <row r="29" spans="1:8">
      <c r="A29" s="4" t="s">
        <v>27</v>
      </c>
    </row>
    <row r="30" spans="1:8">
      <c r="A30" s="3" t="s">
        <v>396</v>
      </c>
    </row>
    <row r="31" spans="1:8">
      <c r="A31" s="4" t="s">
        <v>397</v>
      </c>
      <c r="B31" s="4" t="s">
        <v>36</v>
      </c>
      <c r="F31" s="5" t="n">
        <v>2277778</v>
      </c>
    </row>
    <row r="32" spans="1:8">
      <c r="A32" s="4" t="s">
        <v>409</v>
      </c>
    </row>
    <row r="33" spans="1:8">
      <c r="A33" s="3" t="s">
        <v>396</v>
      </c>
    </row>
    <row r="34" spans="1:8">
      <c r="A34" s="4" t="s">
        <v>397</v>
      </c>
      <c r="C34" s="5" t="n">
        <v>85610278</v>
      </c>
    </row>
    <row r="35" spans="1:8">
      <c r="A35" s="4" t="s">
        <v>410</v>
      </c>
    </row>
    <row r="36" spans="1:8">
      <c r="A36" s="3" t="s">
        <v>396</v>
      </c>
    </row>
    <row r="37" spans="1:8">
      <c r="A37" s="4" t="s">
        <v>397</v>
      </c>
      <c r="C37" s="5" t="n">
        <v>111611111</v>
      </c>
    </row>
    <row r="38" spans="1:8">
      <c r="A38" s="4" t="s">
        <v>411</v>
      </c>
    </row>
    <row r="39" spans="1:8">
      <c r="A39" s="3" t="s">
        <v>396</v>
      </c>
    </row>
    <row r="40" spans="1:8">
      <c r="A40" s="4" t="s">
        <v>397</v>
      </c>
      <c r="C40" s="5" t="n">
        <v>2277778</v>
      </c>
    </row>
    <row r="41" spans="1:8">
      <c r="A41" s="4" t="s">
        <v>412</v>
      </c>
    </row>
    <row r="42" spans="1:8">
      <c r="A42" s="3" t="s">
        <v>396</v>
      </c>
    </row>
    <row r="43" spans="1:8">
      <c r="A43" s="4" t="s">
        <v>397</v>
      </c>
      <c r="C43" s="5" t="n">
        <v>18176666</v>
      </c>
    </row>
    <row r="44" spans="1:8">
      <c r="A44" s="4" t="s">
        <v>413</v>
      </c>
    </row>
    <row r="45" spans="1:8">
      <c r="A45" s="3" t="s">
        <v>396</v>
      </c>
    </row>
    <row r="46" spans="1:8">
      <c r="A46" s="4" t="s">
        <v>397</v>
      </c>
      <c r="C46" s="5" t="n">
        <v>7824167</v>
      </c>
    </row>
    <row r="47" spans="1:8">
      <c r="A47" s="4" t="s">
        <v>414</v>
      </c>
    </row>
    <row r="48" spans="1:8">
      <c r="A48" s="3" t="s">
        <v>396</v>
      </c>
    </row>
    <row r="49" spans="1:8">
      <c r="A49" s="4" t="s">
        <v>195</v>
      </c>
      <c r="C49" s="9" t="n">
        <v>23.7</v>
      </c>
    </row>
    <row r="50" spans="1:8">
      <c r="A50" s="4" t="s">
        <v>415</v>
      </c>
    </row>
    <row r="51" spans="1:8">
      <c r="A51" s="3" t="s">
        <v>396</v>
      </c>
    </row>
    <row r="52" spans="1:8">
      <c r="A52" s="4" t="s">
        <v>389</v>
      </c>
      <c r="C52" s="5" t="n">
        <v>56</v>
      </c>
    </row>
    <row r="53" spans="1:8"/>
    <row r="54" spans="1:8">
      <c r="A54" s="4" t="s">
        <v>36</v>
      </c>
      <c r="B54" s="4" t="s">
        <v>416</v>
      </c>
    </row>
  </sheetData>
  <mergeCells count="3">
    <mergeCell ref="A1:B1"/>
    <mergeCell ref="A53:G53"/>
    <mergeCell ref="B54:G5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7"/>
    <col customWidth="1" max="7" min="7" width="4"/>
    <col customWidth="1" max="8" min="8" width="21"/>
    <col customWidth="1" max="9" min="9" width="4"/>
    <col customWidth="1" max="10" min="10" width="21"/>
  </cols>
  <sheetData>
    <row r="1" spans="1:10">
      <c r="A1" s="1" t="s">
        <v>417</v>
      </c>
      <c r="C1" s="2" t="s">
        <v>418</v>
      </c>
      <c r="D1" s="2" t="s">
        <v>385</v>
      </c>
      <c r="E1" s="2" t="s">
        <v>395</v>
      </c>
      <c r="F1" s="2" t="s">
        <v>394</v>
      </c>
      <c r="H1" s="2" t="s">
        <v>395</v>
      </c>
      <c r="J1" s="2" t="s">
        <v>386</v>
      </c>
    </row>
    <row r="2" spans="1:10">
      <c r="A2" s="3" t="s">
        <v>282</v>
      </c>
    </row>
    <row r="3" spans="1:10">
      <c r="A3" s="4" t="s">
        <v>397</v>
      </c>
      <c r="B3" s="4" t="s">
        <v>36</v>
      </c>
      <c r="F3" s="5" t="n">
        <v>113888889</v>
      </c>
    </row>
    <row r="4" spans="1:10">
      <c r="A4" s="4" t="s">
        <v>419</v>
      </c>
      <c r="F4" s="4" t="s">
        <v>399</v>
      </c>
    </row>
    <row r="5" spans="1:10">
      <c r="A5" s="4" t="s">
        <v>35</v>
      </c>
      <c r="D5" s="7" t="n">
        <v>64</v>
      </c>
      <c r="E5" s="7" t="n">
        <v>23</v>
      </c>
      <c r="F5" s="7" t="n">
        <v>175</v>
      </c>
      <c r="G5" s="4" t="s">
        <v>58</v>
      </c>
      <c r="H5" s="7" t="n">
        <v>29</v>
      </c>
      <c r="I5" s="4" t="s">
        <v>58</v>
      </c>
    </row>
    <row r="6" spans="1:10">
      <c r="A6" s="4" t="s">
        <v>101</v>
      </c>
      <c r="D6" s="5" t="n">
        <v>4104</v>
      </c>
      <c r="F6" s="5" t="n">
        <v>4104</v>
      </c>
      <c r="J6" s="7" t="n">
        <v>4010</v>
      </c>
    </row>
    <row r="7" spans="1:10">
      <c r="A7" s="4" t="s">
        <v>195</v>
      </c>
      <c r="F7" s="5" t="n">
        <v>1046</v>
      </c>
      <c r="H7" s="7" t="n">
        <v>675</v>
      </c>
    </row>
    <row r="8" spans="1:10">
      <c r="A8" s="4" t="s">
        <v>420</v>
      </c>
    </row>
    <row r="9" spans="1:10">
      <c r="A9" s="3" t="s">
        <v>282</v>
      </c>
    </row>
    <row r="10" spans="1:10">
      <c r="A10" s="4" t="s">
        <v>421</v>
      </c>
      <c r="C10" s="7" t="n">
        <v>420</v>
      </c>
    </row>
    <row r="11" spans="1:10">
      <c r="A11" s="4" t="s">
        <v>422</v>
      </c>
      <c r="C11" s="5" t="n">
        <v>630</v>
      </c>
    </row>
    <row r="12" spans="1:10">
      <c r="A12" s="4" t="s">
        <v>423</v>
      </c>
      <c r="C12" s="5" t="n">
        <v>1050</v>
      </c>
    </row>
    <row r="13" spans="1:10">
      <c r="A13" s="4" t="s">
        <v>404</v>
      </c>
      <c r="C13" s="5" t="n">
        <v>653</v>
      </c>
    </row>
    <row r="14" spans="1:10">
      <c r="A14" s="4" t="s">
        <v>405</v>
      </c>
      <c r="C14" s="7" t="n">
        <v>1070</v>
      </c>
    </row>
    <row r="15" spans="1:10">
      <c r="A15" s="4" t="s">
        <v>419</v>
      </c>
      <c r="C15" s="4" t="s">
        <v>399</v>
      </c>
    </row>
    <row r="16" spans="1:10">
      <c r="A16" s="4" t="s">
        <v>35</v>
      </c>
      <c r="D16" s="5" t="n">
        <v>31</v>
      </c>
      <c r="F16" s="5" t="n">
        <v>93</v>
      </c>
    </row>
    <row r="17" spans="1:10">
      <c r="A17" s="4" t="s">
        <v>101</v>
      </c>
      <c r="D17" s="7" t="n">
        <v>631</v>
      </c>
      <c r="F17" s="7" t="n">
        <v>631</v>
      </c>
    </row>
    <row r="18" spans="1:10">
      <c r="A18" s="4" t="s">
        <v>424</v>
      </c>
    </row>
    <row r="19" spans="1:10">
      <c r="A19" s="3" t="s">
        <v>282</v>
      </c>
    </row>
    <row r="20" spans="1:10">
      <c r="A20" s="4" t="s">
        <v>425</v>
      </c>
      <c r="C20" s="4" t="s">
        <v>426</v>
      </c>
      <c r="D20" s="4" t="s">
        <v>426</v>
      </c>
      <c r="F20" s="4" t="s">
        <v>426</v>
      </c>
    </row>
    <row r="21" spans="1:10">
      <c r="A21" s="4" t="s">
        <v>427</v>
      </c>
      <c r="C21" s="5" t="n">
        <v>168</v>
      </c>
    </row>
    <row r="22" spans="1:10">
      <c r="A22" s="4" t="s">
        <v>428</v>
      </c>
      <c r="C22" s="5" t="n">
        <v>24</v>
      </c>
    </row>
    <row r="23" spans="1:10">
      <c r="A23" s="4" t="s">
        <v>429</v>
      </c>
      <c r="C23" s="5" t="n">
        <v>2</v>
      </c>
    </row>
    <row r="24" spans="1:10">
      <c r="A24" s="4" t="s">
        <v>101</v>
      </c>
      <c r="D24" s="7" t="n">
        <v>282</v>
      </c>
      <c r="F24" s="7" t="n">
        <v>282</v>
      </c>
      <c r="J24" s="5" t="n">
        <v>284</v>
      </c>
    </row>
    <row r="25" spans="1:10">
      <c r="A25" s="4" t="s">
        <v>430</v>
      </c>
    </row>
    <row r="26" spans="1:10">
      <c r="A26" s="3" t="s">
        <v>282</v>
      </c>
    </row>
    <row r="27" spans="1:10">
      <c r="A27" s="4" t="s">
        <v>425</v>
      </c>
      <c r="C27" s="4" t="s">
        <v>431</v>
      </c>
      <c r="D27" s="4" t="s">
        <v>431</v>
      </c>
      <c r="F27" s="4" t="s">
        <v>431</v>
      </c>
    </row>
    <row r="28" spans="1:10">
      <c r="A28" s="4" t="s">
        <v>101</v>
      </c>
      <c r="D28" s="7" t="n">
        <v>227</v>
      </c>
      <c r="F28" s="7" t="n">
        <v>227</v>
      </c>
      <c r="J28" s="5" t="n">
        <v>225</v>
      </c>
    </row>
    <row r="29" spans="1:10">
      <c r="A29" s="4" t="s">
        <v>432</v>
      </c>
    </row>
    <row r="30" spans="1:10">
      <c r="A30" s="3" t="s">
        <v>282</v>
      </c>
    </row>
    <row r="31" spans="1:10">
      <c r="A31" s="4" t="s">
        <v>425</v>
      </c>
      <c r="C31" s="4" t="s">
        <v>433</v>
      </c>
      <c r="D31" s="4" t="s">
        <v>433</v>
      </c>
      <c r="F31" s="4" t="s">
        <v>433</v>
      </c>
    </row>
    <row r="32" spans="1:10">
      <c r="A32" s="4" t="s">
        <v>101</v>
      </c>
      <c r="D32" s="7" t="n">
        <v>28</v>
      </c>
      <c r="F32" s="7" t="n">
        <v>28</v>
      </c>
      <c r="J32" s="5" t="n">
        <v>24</v>
      </c>
    </row>
    <row r="33" spans="1:10">
      <c r="A33" s="4" t="s">
        <v>434</v>
      </c>
    </row>
    <row r="34" spans="1:10">
      <c r="A34" s="3" t="s">
        <v>282</v>
      </c>
    </row>
    <row r="35" spans="1:10">
      <c r="A35" s="4" t="s">
        <v>425</v>
      </c>
      <c r="C35" s="4" t="s">
        <v>435</v>
      </c>
      <c r="D35" s="4" t="s">
        <v>435</v>
      </c>
      <c r="F35" s="4" t="s">
        <v>435</v>
      </c>
    </row>
    <row r="36" spans="1:10">
      <c r="A36" s="4" t="s">
        <v>427</v>
      </c>
      <c r="C36" s="5" t="n">
        <v>1830</v>
      </c>
    </row>
    <row r="37" spans="1:10">
      <c r="A37" s="4" t="s">
        <v>101</v>
      </c>
      <c r="D37" s="7" t="n">
        <v>94</v>
      </c>
      <c r="F37" s="7" t="n">
        <v>94</v>
      </c>
      <c r="J37" s="7" t="n">
        <v>89</v>
      </c>
    </row>
    <row r="38" spans="1:10">
      <c r="A38" s="4" t="s">
        <v>65</v>
      </c>
    </row>
    <row r="39" spans="1:10">
      <c r="A39" s="3" t="s">
        <v>282</v>
      </c>
    </row>
    <row r="40" spans="1:10">
      <c r="A40" s="4" t="s">
        <v>397</v>
      </c>
      <c r="B40" s="4" t="s">
        <v>36</v>
      </c>
      <c r="F40" s="5" t="n">
        <v>111611111</v>
      </c>
    </row>
    <row r="41" spans="1:10">
      <c r="A41" s="4" t="s">
        <v>27</v>
      </c>
    </row>
    <row r="42" spans="1:10">
      <c r="A42" s="3" t="s">
        <v>282</v>
      </c>
    </row>
    <row r="43" spans="1:10">
      <c r="A43" s="4" t="s">
        <v>397</v>
      </c>
      <c r="B43" s="4" t="s">
        <v>36</v>
      </c>
      <c r="F43" s="5" t="n">
        <v>2277778</v>
      </c>
    </row>
    <row r="44" spans="1:10">
      <c r="A44" s="4" t="s">
        <v>436</v>
      </c>
    </row>
    <row r="45" spans="1:10">
      <c r="A45" s="3" t="s">
        <v>282</v>
      </c>
    </row>
    <row r="46" spans="1:10">
      <c r="A46" s="4" t="s">
        <v>397</v>
      </c>
      <c r="B46" s="4" t="s">
        <v>36</v>
      </c>
      <c r="C46" s="5" t="n">
        <v>377778</v>
      </c>
    </row>
    <row r="47" spans="1:10">
      <c r="A47" s="4" t="s">
        <v>437</v>
      </c>
    </row>
    <row r="48" spans="1:10">
      <c r="A48" s="3" t="s">
        <v>282</v>
      </c>
    </row>
    <row r="49" spans="1:10">
      <c r="A49" s="4" t="s">
        <v>397</v>
      </c>
      <c r="B49" s="4" t="s">
        <v>36</v>
      </c>
      <c r="C49" s="5" t="n">
        <v>13719017</v>
      </c>
    </row>
    <row r="50" spans="1:10">
      <c r="A50" s="4" t="s">
        <v>438</v>
      </c>
    </row>
    <row r="51" spans="1:10">
      <c r="A51" s="3" t="s">
        <v>282</v>
      </c>
    </row>
    <row r="52" spans="1:10">
      <c r="A52" s="4" t="s">
        <v>397</v>
      </c>
      <c r="B52" s="4" t="s">
        <v>36</v>
      </c>
      <c r="C52" s="5" t="n">
        <v>3350893</v>
      </c>
    </row>
    <row r="53" spans="1:10">
      <c r="A53" s="4" t="s">
        <v>439</v>
      </c>
    </row>
    <row r="54" spans="1:10">
      <c r="A54" s="3" t="s">
        <v>282</v>
      </c>
    </row>
    <row r="55" spans="1:10">
      <c r="A55" s="4" t="s">
        <v>397</v>
      </c>
      <c r="B55" s="4" t="s">
        <v>36</v>
      </c>
      <c r="C55" s="5" t="n">
        <v>1441224</v>
      </c>
    </row>
    <row r="56" spans="1:10">
      <c r="A56" s="4" t="s">
        <v>440</v>
      </c>
    </row>
    <row r="57" spans="1:10">
      <c r="A57" s="3" t="s">
        <v>282</v>
      </c>
    </row>
    <row r="58" spans="1:10">
      <c r="A58" s="4" t="s">
        <v>195</v>
      </c>
      <c r="E58" s="7" t="n">
        <v>10</v>
      </c>
    </row>
    <row r="59" spans="1:10">
      <c r="A59" s="4" t="s">
        <v>441</v>
      </c>
    </row>
    <row r="60" spans="1:10">
      <c r="A60" s="3" t="s">
        <v>282</v>
      </c>
    </row>
    <row r="61" spans="1:10">
      <c r="A61" s="4" t="s">
        <v>442</v>
      </c>
      <c r="F61" s="7" t="n">
        <v>32</v>
      </c>
    </row>
    <row r="62" spans="1:10"/>
    <row r="63" spans="1:10">
      <c r="A63" s="4" t="s">
        <v>36</v>
      </c>
      <c r="B63" s="4" t="s">
        <v>416</v>
      </c>
    </row>
    <row r="64" spans="1:10">
      <c r="A64" s="4" t="s">
        <v>58</v>
      </c>
      <c r="B64" s="4" t="s">
        <v>77</v>
      </c>
    </row>
  </sheetData>
  <mergeCells count="6">
    <mergeCell ref="A1:B1"/>
    <mergeCell ref="F1:G1"/>
    <mergeCell ref="H1:I1"/>
    <mergeCell ref="A62:I62"/>
    <mergeCell ref="B63:I63"/>
    <mergeCell ref="B64:I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92</v>
      </c>
      <c r="C1" s="2" t="s">
        <v>2</v>
      </c>
      <c r="D1" s="2" t="s">
        <v>93</v>
      </c>
    </row>
    <row r="2" spans="1:4">
      <c r="A2" s="3" t="s">
        <v>94</v>
      </c>
    </row>
    <row r="3" spans="1:4">
      <c r="A3" s="4" t="s">
        <v>95</v>
      </c>
      <c r="C3" s="7" t="n">
        <v>37</v>
      </c>
      <c r="D3" s="7" t="n">
        <v>5</v>
      </c>
    </row>
    <row r="4" spans="1:4">
      <c r="A4" s="4" t="s">
        <v>96</v>
      </c>
      <c r="C4" s="5" t="n">
        <v>452</v>
      </c>
      <c r="D4" s="5" t="n">
        <v>292</v>
      </c>
    </row>
    <row r="5" spans="1:4">
      <c r="A5" s="4" t="s">
        <v>97</v>
      </c>
      <c r="C5" s="5" t="n">
        <v>318</v>
      </c>
      <c r="D5" s="5" t="n">
        <v>160</v>
      </c>
    </row>
    <row r="6" spans="1:4">
      <c r="A6" s="4" t="s">
        <v>98</v>
      </c>
      <c r="C6" s="5" t="n">
        <v>81</v>
      </c>
      <c r="D6" s="5" t="n">
        <v>65</v>
      </c>
    </row>
    <row r="7" spans="1:4">
      <c r="A7" s="4" t="s">
        <v>99</v>
      </c>
      <c r="C7" s="5" t="n">
        <v>37</v>
      </c>
      <c r="D7" s="5" t="n">
        <v>37</v>
      </c>
    </row>
    <row r="8" spans="1:4">
      <c r="A8" s="4" t="s">
        <v>100</v>
      </c>
      <c r="C8" s="5" t="n">
        <v>925</v>
      </c>
      <c r="D8" s="5" t="n">
        <v>559</v>
      </c>
    </row>
    <row r="9" spans="1:4">
      <c r="A9" s="4" t="s">
        <v>101</v>
      </c>
      <c r="C9" s="5" t="n">
        <v>4104</v>
      </c>
      <c r="D9" s="5" t="n">
        <v>4010</v>
      </c>
    </row>
    <row r="10" spans="1:4">
      <c r="A10" s="4" t="s">
        <v>102</v>
      </c>
      <c r="C10" s="5" t="n">
        <v>14271</v>
      </c>
      <c r="D10" s="5" t="n">
        <v>12187</v>
      </c>
    </row>
    <row r="11" spans="1:4">
      <c r="A11" s="4" t="s">
        <v>103</v>
      </c>
      <c r="C11" s="5" t="n">
        <v>434</v>
      </c>
      <c r="D11" s="5" t="n">
        <v>453</v>
      </c>
    </row>
    <row r="12" spans="1:4">
      <c r="A12" s="4" t="s">
        <v>104</v>
      </c>
      <c r="C12" s="5" t="n">
        <v>2586</v>
      </c>
      <c r="D12" s="5" t="n">
        <v>2245</v>
      </c>
    </row>
    <row r="13" spans="1:4">
      <c r="A13" s="4" t="s">
        <v>105</v>
      </c>
      <c r="C13" s="5" t="n">
        <v>23</v>
      </c>
      <c r="D13" s="5" t="n">
        <v>20</v>
      </c>
    </row>
    <row r="14" spans="1:4">
      <c r="A14" s="4" t="s">
        <v>106</v>
      </c>
      <c r="C14" s="5" t="n">
        <v>36</v>
      </c>
      <c r="D14" s="5" t="n">
        <v>26</v>
      </c>
    </row>
    <row r="15" spans="1:4">
      <c r="A15" s="4" t="s">
        <v>107</v>
      </c>
      <c r="C15" s="5" t="n">
        <v>22379</v>
      </c>
      <c r="D15" s="5" t="n">
        <v>19500</v>
      </c>
    </row>
    <row r="16" spans="1:4">
      <c r="A16" s="3" t="s">
        <v>108</v>
      </c>
    </row>
    <row r="17" spans="1:4">
      <c r="A17" s="4" t="s">
        <v>109</v>
      </c>
      <c r="C17" s="5" t="n">
        <v>146</v>
      </c>
      <c r="D17" s="5" t="n">
        <v>151</v>
      </c>
    </row>
    <row r="18" spans="1:4">
      <c r="A18" s="4" t="s">
        <v>110</v>
      </c>
      <c r="C18" s="5" t="n">
        <v>165</v>
      </c>
      <c r="D18" s="5" t="n">
        <v>516</v>
      </c>
    </row>
    <row r="19" spans="1:4">
      <c r="A19" s="4" t="s">
        <v>111</v>
      </c>
      <c r="C19" s="5" t="n">
        <v>49</v>
      </c>
      <c r="D19" s="5" t="n">
        <v>43</v>
      </c>
    </row>
    <row r="20" spans="1:4">
      <c r="A20" s="4" t="s">
        <v>112</v>
      </c>
      <c r="C20" s="5" t="n">
        <v>179</v>
      </c>
      <c r="D20" s="5" t="n">
        <v>88</v>
      </c>
    </row>
    <row r="21" spans="1:4">
      <c r="A21" s="4" t="s">
        <v>113</v>
      </c>
      <c r="C21" s="5" t="n">
        <v>665</v>
      </c>
      <c r="D21" s="5" t="n">
        <v>506</v>
      </c>
    </row>
    <row r="22" spans="1:4">
      <c r="A22" s="4" t="s">
        <v>114</v>
      </c>
      <c r="C22" s="5" t="n">
        <v>1204</v>
      </c>
      <c r="D22" s="5" t="n">
        <v>1304</v>
      </c>
    </row>
    <row r="23" spans="1:4">
      <c r="A23" s="4" t="s">
        <v>115</v>
      </c>
      <c r="C23" s="5" t="n">
        <v>69</v>
      </c>
      <c r="D23" s="5" t="n">
        <v>42</v>
      </c>
    </row>
    <row r="24" spans="1:4">
      <c r="A24" s="4" t="s">
        <v>116</v>
      </c>
      <c r="C24" s="5" t="n">
        <v>43</v>
      </c>
      <c r="D24" s="5" t="n">
        <v>43</v>
      </c>
    </row>
    <row r="25" spans="1:4">
      <c r="A25" s="4" t="s">
        <v>117</v>
      </c>
      <c r="C25" s="5" t="n">
        <v>12889</v>
      </c>
      <c r="D25" s="5" t="n">
        <v>6945</v>
      </c>
    </row>
    <row r="26" spans="1:4">
      <c r="A26" s="4" t="s">
        <v>118</v>
      </c>
      <c r="C26" s="5" t="n">
        <v>13</v>
      </c>
      <c r="D26" s="5" t="n">
        <v>5</v>
      </c>
    </row>
    <row r="27" spans="1:4">
      <c r="A27" s="4" t="s">
        <v>119</v>
      </c>
      <c r="C27" s="5" t="n">
        <v>205</v>
      </c>
      <c r="D27" s="5" t="n">
        <v>188</v>
      </c>
    </row>
    <row r="28" spans="1:4">
      <c r="A28" s="4" t="s">
        <v>120</v>
      </c>
      <c r="C28" s="5" t="n">
        <v>14423</v>
      </c>
      <c r="D28" s="5" t="n">
        <v>8527</v>
      </c>
    </row>
    <row r="29" spans="1:4">
      <c r="A29" s="4" t="s">
        <v>121</v>
      </c>
      <c r="C29" s="4" t="s">
        <v>122</v>
      </c>
      <c r="D29" s="4" t="s">
        <v>122</v>
      </c>
    </row>
    <row r="30" spans="1:4">
      <c r="A30" s="4" t="s">
        <v>123</v>
      </c>
      <c r="C30" s="5" t="n">
        <v>1003</v>
      </c>
      <c r="D30" s="5" t="n">
        <v>1000</v>
      </c>
    </row>
    <row r="31" spans="1:4">
      <c r="A31" s="3" t="s">
        <v>124</v>
      </c>
    </row>
    <row r="32" spans="1:4">
      <c r="A32" s="4" t="s">
        <v>125</v>
      </c>
      <c r="C32" s="5" t="n">
        <v>6798</v>
      </c>
      <c r="D32" s="5" t="n">
        <v>9827</v>
      </c>
    </row>
    <row r="33" spans="1:4">
      <c r="A33" s="4" t="s">
        <v>126</v>
      </c>
      <c r="B33" s="4" t="s">
        <v>36</v>
      </c>
      <c r="C33" s="5" t="n">
        <v>-16</v>
      </c>
      <c r="D33" s="5" t="n">
        <v>-14</v>
      </c>
    </row>
    <row r="34" spans="1:4">
      <c r="A34" s="4" t="s">
        <v>89</v>
      </c>
      <c r="C34" s="5" t="n">
        <v>155</v>
      </c>
      <c r="D34" s="5" t="n">
        <v>146</v>
      </c>
    </row>
    <row r="35" spans="1:4">
      <c r="A35" s="4" t="s">
        <v>127</v>
      </c>
      <c r="C35" s="5" t="n">
        <v>6953</v>
      </c>
      <c r="D35" s="5" t="n">
        <v>9973</v>
      </c>
    </row>
    <row r="36" spans="1:4">
      <c r="A36" s="4" t="s">
        <v>128</v>
      </c>
      <c r="C36" s="5" t="n">
        <v>22379</v>
      </c>
      <c r="D36" s="5" t="n">
        <v>19500</v>
      </c>
    </row>
    <row r="37" spans="1:4">
      <c r="A37" s="4" t="s">
        <v>129</v>
      </c>
    </row>
    <row r="38" spans="1:4">
      <c r="A38" s="3" t="s">
        <v>94</v>
      </c>
    </row>
    <row r="39" spans="1:4">
      <c r="A39" s="4" t="s">
        <v>97</v>
      </c>
      <c r="C39" s="5" t="n">
        <v>308</v>
      </c>
      <c r="D39" s="5" t="n">
        <v>153</v>
      </c>
    </row>
    <row r="40" spans="1:4">
      <c r="A40" s="4" t="s">
        <v>105</v>
      </c>
      <c r="C40" s="5" t="n">
        <v>23</v>
      </c>
      <c r="D40" s="5" t="n">
        <v>20</v>
      </c>
    </row>
    <row r="41" spans="1:4">
      <c r="A41" s="3" t="s">
        <v>108</v>
      </c>
    </row>
    <row r="42" spans="1:4">
      <c r="A42" s="4" t="s">
        <v>110</v>
      </c>
      <c r="C42" s="5" t="n">
        <v>118</v>
      </c>
      <c r="D42" s="5" t="n">
        <v>470</v>
      </c>
    </row>
    <row r="43" spans="1:4">
      <c r="A43" s="4" t="s">
        <v>130</v>
      </c>
    </row>
    <row r="44" spans="1:4">
      <c r="A44" s="3" t="s">
        <v>124</v>
      </c>
    </row>
    <row r="45" spans="1:4">
      <c r="A45" s="4" t="s">
        <v>125</v>
      </c>
      <c r="C45" s="5" t="n">
        <v>8367</v>
      </c>
      <c r="D45" s="5" t="n">
        <v>8379</v>
      </c>
    </row>
    <row r="46" spans="1:4">
      <c r="A46" s="4" t="s">
        <v>127</v>
      </c>
      <c r="C46" s="5" t="n">
        <v>8367</v>
      </c>
      <c r="D46" s="5" t="n">
        <v>8379</v>
      </c>
    </row>
    <row r="47" spans="1:4">
      <c r="A47" s="4" t="s">
        <v>131</v>
      </c>
    </row>
    <row r="48" spans="1:4">
      <c r="A48" s="3" t="s">
        <v>124</v>
      </c>
    </row>
    <row r="49" spans="1:4">
      <c r="A49" s="4" t="s">
        <v>125</v>
      </c>
      <c r="C49" s="5" t="n">
        <v>-1553</v>
      </c>
      <c r="D49" s="5" t="n">
        <v>2099</v>
      </c>
    </row>
    <row r="50" spans="1:4">
      <c r="A50" s="4" t="s">
        <v>127</v>
      </c>
      <c r="C50" s="5" t="n">
        <v>-1553</v>
      </c>
      <c r="D50" s="5" t="n">
        <v>2099</v>
      </c>
    </row>
    <row r="51" spans="1:4">
      <c r="A51" s="4" t="s">
        <v>132</v>
      </c>
    </row>
    <row r="52" spans="1:4">
      <c r="A52" s="3" t="s">
        <v>124</v>
      </c>
    </row>
    <row r="53" spans="1:4">
      <c r="A53" s="4" t="s">
        <v>125</v>
      </c>
      <c r="C53" s="5" t="n">
        <v>0</v>
      </c>
      <c r="D53" s="5" t="n">
        <v>-637</v>
      </c>
    </row>
    <row r="54" spans="1:4">
      <c r="A54" s="4" t="s">
        <v>127</v>
      </c>
      <c r="C54" s="5" t="n">
        <v>0</v>
      </c>
      <c r="D54" s="5" t="n">
        <v>-637</v>
      </c>
    </row>
    <row r="55" spans="1:4">
      <c r="A55" s="4" t="s">
        <v>133</v>
      </c>
    </row>
    <row r="56" spans="1:4">
      <c r="A56" s="3" t="s">
        <v>124</v>
      </c>
    </row>
    <row r="57" spans="1:4">
      <c r="A57" s="4" t="s">
        <v>126</v>
      </c>
      <c r="C57" s="7" t="n">
        <v>-16</v>
      </c>
      <c r="D57" s="7" t="n">
        <v>-14</v>
      </c>
    </row>
    <row r="58" spans="1:4"/>
    <row r="59" spans="1:4">
      <c r="A59" s="4" t="s">
        <v>36</v>
      </c>
      <c r="B59" s="4" t="s">
        <v>134</v>
      </c>
    </row>
  </sheetData>
  <mergeCells count="3">
    <mergeCell ref="A1:B1"/>
    <mergeCell ref="A58:C58"/>
    <mergeCell ref="B59:C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80"/>
    <col customWidth="1" max="3" min="3" width="32"/>
    <col customWidth="1" max="4" min="4" width="27"/>
    <col customWidth="1" max="5" min="5" width="21"/>
  </cols>
  <sheetData>
    <row r="1" spans="1:5">
      <c r="A1" s="1" t="s">
        <v>443</v>
      </c>
      <c r="C1" s="2" t="s">
        <v>444</v>
      </c>
      <c r="D1" s="2" t="s">
        <v>394</v>
      </c>
      <c r="E1" s="2" t="s">
        <v>395</v>
      </c>
    </row>
    <row r="2" spans="1:5">
      <c r="A2" s="3" t="s">
        <v>396</v>
      </c>
    </row>
    <row r="3" spans="1:5">
      <c r="A3" s="4" t="s">
        <v>445</v>
      </c>
      <c r="B3" s="4" t="s">
        <v>36</v>
      </c>
      <c r="D3" s="5" t="n">
        <v>113888889</v>
      </c>
    </row>
    <row r="4" spans="1:5">
      <c r="A4" s="4" t="s">
        <v>419</v>
      </c>
      <c r="D4" s="4" t="s">
        <v>399</v>
      </c>
    </row>
    <row r="5" spans="1:5">
      <c r="A5" s="4" t="s">
        <v>446</v>
      </c>
      <c r="D5" s="7" t="n">
        <v>1046</v>
      </c>
      <c r="E5" s="7" t="n">
        <v>675</v>
      </c>
    </row>
    <row r="6" spans="1:5">
      <c r="A6" s="4" t="s">
        <v>447</v>
      </c>
      <c r="C6" s="5" t="n">
        <v>8</v>
      </c>
    </row>
    <row r="7" spans="1:5">
      <c r="A7" s="4" t="s">
        <v>448</v>
      </c>
      <c r="C7" s="5" t="n">
        <v>62</v>
      </c>
    </row>
    <row r="8" spans="1:5">
      <c r="A8" s="4" t="s">
        <v>27</v>
      </c>
    </row>
    <row r="9" spans="1:5">
      <c r="A9" s="3" t="s">
        <v>396</v>
      </c>
    </row>
    <row r="10" spans="1:5">
      <c r="A10" s="4" t="s">
        <v>445</v>
      </c>
      <c r="B10" s="4" t="s">
        <v>36</v>
      </c>
      <c r="D10" s="5" t="n">
        <v>2277778</v>
      </c>
    </row>
    <row r="11" spans="1:5">
      <c r="A11" s="4" t="s">
        <v>65</v>
      </c>
    </row>
    <row r="12" spans="1:5">
      <c r="A12" s="3" t="s">
        <v>396</v>
      </c>
    </row>
    <row r="13" spans="1:5">
      <c r="A13" s="4" t="s">
        <v>445</v>
      </c>
      <c r="B13" s="4" t="s">
        <v>36</v>
      </c>
      <c r="D13" s="5" t="n">
        <v>111611111</v>
      </c>
    </row>
    <row r="14" spans="1:5">
      <c r="A14" s="4" t="s">
        <v>449</v>
      </c>
    </row>
    <row r="15" spans="1:5">
      <c r="A15" s="3" t="s">
        <v>396</v>
      </c>
    </row>
    <row r="16" spans="1:5">
      <c r="A16" s="4" t="s">
        <v>450</v>
      </c>
      <c r="C16" s="7" t="n">
        <v>504</v>
      </c>
    </row>
    <row r="17" spans="1:5">
      <c r="A17" s="4" t="s">
        <v>451</v>
      </c>
      <c r="C17" s="7" t="n">
        <v>503</v>
      </c>
    </row>
    <row r="18" spans="1:5">
      <c r="A18" s="4" t="s">
        <v>419</v>
      </c>
      <c r="C18" s="4" t="s">
        <v>399</v>
      </c>
    </row>
    <row r="19" spans="1:5">
      <c r="A19" s="4" t="s">
        <v>452</v>
      </c>
    </row>
    <row r="20" spans="1:5">
      <c r="A20" s="3" t="s">
        <v>396</v>
      </c>
    </row>
    <row r="21" spans="1:5">
      <c r="A21" s="4" t="s">
        <v>453</v>
      </c>
      <c r="C21" s="7" t="n">
        <v>1500</v>
      </c>
    </row>
    <row r="22" spans="1:5">
      <c r="A22" s="4" t="s">
        <v>454</v>
      </c>
    </row>
    <row r="23" spans="1:5">
      <c r="A23" s="3" t="s">
        <v>396</v>
      </c>
    </row>
    <row r="24" spans="1:5">
      <c r="A24" s="4" t="s">
        <v>445</v>
      </c>
      <c r="C24" s="5" t="n">
        <v>264497</v>
      </c>
    </row>
    <row r="25" spans="1:5">
      <c r="A25" s="4" t="s">
        <v>455</v>
      </c>
    </row>
    <row r="26" spans="1:5">
      <c r="A26" s="3" t="s">
        <v>396</v>
      </c>
    </row>
    <row r="27" spans="1:5">
      <c r="A27" s="4" t="s">
        <v>445</v>
      </c>
      <c r="C27" s="5" t="n">
        <v>9197900</v>
      </c>
    </row>
    <row r="28" spans="1:5">
      <c r="A28" s="4" t="s">
        <v>456</v>
      </c>
    </row>
    <row r="29" spans="1:5">
      <c r="A29" s="3" t="s">
        <v>396</v>
      </c>
    </row>
    <row r="30" spans="1:5">
      <c r="A30" s="4" t="s">
        <v>445</v>
      </c>
      <c r="C30" s="5" t="n">
        <v>2630427</v>
      </c>
    </row>
    <row r="31" spans="1:5">
      <c r="A31" s="4" t="s">
        <v>457</v>
      </c>
    </row>
    <row r="32" spans="1:5">
      <c r="A32" s="3" t="s">
        <v>396</v>
      </c>
    </row>
    <row r="33" spans="1:5">
      <c r="A33" s="4" t="s">
        <v>445</v>
      </c>
      <c r="C33" s="5" t="n">
        <v>1132049</v>
      </c>
    </row>
    <row r="34" spans="1:5">
      <c r="A34" s="4" t="s">
        <v>458</v>
      </c>
    </row>
    <row r="35" spans="1:5">
      <c r="A35" s="3" t="s">
        <v>396</v>
      </c>
    </row>
    <row r="36" spans="1:5">
      <c r="A36" s="4" t="s">
        <v>389</v>
      </c>
      <c r="C36" s="10" t="n">
        <v>1.8</v>
      </c>
    </row>
    <row r="37" spans="1:5">
      <c r="A37" s="4" t="s">
        <v>459</v>
      </c>
    </row>
    <row r="38" spans="1:5">
      <c r="A38" s="3" t="s">
        <v>396</v>
      </c>
    </row>
    <row r="39" spans="1:5">
      <c r="A39" s="4" t="s">
        <v>389</v>
      </c>
      <c r="C39" s="10" t="n">
        <v>23.6</v>
      </c>
    </row>
    <row r="40" spans="1:5">
      <c r="A40" s="4" t="s">
        <v>460</v>
      </c>
    </row>
    <row r="41" spans="1:5">
      <c r="A41" s="3" t="s">
        <v>396</v>
      </c>
    </row>
    <row r="42" spans="1:5">
      <c r="A42" s="4" t="s">
        <v>461</v>
      </c>
      <c r="C42" s="5" t="n">
        <v>430</v>
      </c>
    </row>
    <row r="43" spans="1:5">
      <c r="A43" s="4" t="s">
        <v>415</v>
      </c>
    </row>
    <row r="44" spans="1:5">
      <c r="A44" s="3" t="s">
        <v>396</v>
      </c>
    </row>
    <row r="45" spans="1:5">
      <c r="A45" s="4" t="s">
        <v>461</v>
      </c>
      <c r="C45" s="5" t="n">
        <v>174</v>
      </c>
    </row>
    <row r="46" spans="1:5">
      <c r="A46" s="4" t="s">
        <v>462</v>
      </c>
    </row>
    <row r="47" spans="1:5">
      <c r="A47" s="3" t="s">
        <v>396</v>
      </c>
    </row>
    <row r="48" spans="1:5">
      <c r="A48" s="4" t="s">
        <v>448</v>
      </c>
      <c r="C48" s="5" t="n">
        <v>59</v>
      </c>
    </row>
    <row r="49" spans="1:5">
      <c r="A49" s="4" t="s">
        <v>463</v>
      </c>
    </row>
    <row r="50" spans="1:5">
      <c r="A50" s="3" t="s">
        <v>396</v>
      </c>
    </row>
    <row r="51" spans="1:5">
      <c r="A51" s="4" t="s">
        <v>448</v>
      </c>
      <c r="C51" s="5" t="n">
        <v>1</v>
      </c>
    </row>
    <row r="52" spans="1:5">
      <c r="A52" s="4" t="s">
        <v>464</v>
      </c>
    </row>
    <row r="53" spans="1:5">
      <c r="A53" s="3" t="s">
        <v>396</v>
      </c>
    </row>
    <row r="54" spans="1:5">
      <c r="A54" s="4" t="s">
        <v>448</v>
      </c>
      <c r="C54" s="5" t="n">
        <v>2</v>
      </c>
    </row>
    <row r="55" spans="1:5">
      <c r="A55" s="4" t="s">
        <v>465</v>
      </c>
    </row>
    <row r="56" spans="1:5">
      <c r="A56" s="3" t="s">
        <v>396</v>
      </c>
    </row>
    <row r="57" spans="1:5">
      <c r="A57" s="4" t="s">
        <v>446</v>
      </c>
      <c r="C57" s="7" t="n">
        <v>6</v>
      </c>
    </row>
    <row r="58" spans="1:5"/>
    <row r="59" spans="1:5">
      <c r="A59" s="4" t="s">
        <v>36</v>
      </c>
      <c r="B59" s="4" t="s">
        <v>416</v>
      </c>
    </row>
  </sheetData>
  <mergeCells count="3">
    <mergeCell ref="A1:B1"/>
    <mergeCell ref="A58:D58"/>
    <mergeCell ref="B59:D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466</v>
      </c>
      <c r="B1" s="2" t="s">
        <v>467</v>
      </c>
      <c r="C1" s="2" t="s">
        <v>385</v>
      </c>
      <c r="D1" s="2" t="s">
        <v>395</v>
      </c>
    </row>
    <row r="2" spans="1:4">
      <c r="A2" s="3" t="s">
        <v>396</v>
      </c>
    </row>
    <row r="3" spans="1:4">
      <c r="A3" s="4" t="s">
        <v>157</v>
      </c>
      <c r="C3" s="7" t="n">
        <v>-1383</v>
      </c>
      <c r="D3" s="7" t="n">
        <v>-1004</v>
      </c>
    </row>
    <row r="4" spans="1:4">
      <c r="A4" s="4" t="s">
        <v>468</v>
      </c>
    </row>
    <row r="5" spans="1:4">
      <c r="A5" s="3" t="s">
        <v>396</v>
      </c>
    </row>
    <row r="6" spans="1:4">
      <c r="A6" s="4" t="s">
        <v>157</v>
      </c>
      <c r="B6" s="7" t="n">
        <v>-219</v>
      </c>
    </row>
    <row r="7" spans="1:4">
      <c r="A7" s="4" t="s">
        <v>427</v>
      </c>
      <c r="B7" s="5" t="n">
        <v>433</v>
      </c>
    </row>
    <row r="8" spans="1:4">
      <c r="A8" s="4" t="s">
        <v>428</v>
      </c>
      <c r="B8" s="5" t="n">
        <v>22</v>
      </c>
    </row>
    <row r="9" spans="1:4">
      <c r="A9" s="4" t="s">
        <v>469</v>
      </c>
      <c r="B9" s="5" t="n">
        <v>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470</v>
      </c>
      <c r="B1" s="2" t="s">
        <v>471</v>
      </c>
      <c r="C1" s="2" t="s">
        <v>385</v>
      </c>
      <c r="D1" s="2" t="s">
        <v>395</v>
      </c>
      <c r="E1" s="2" t="s">
        <v>385</v>
      </c>
      <c r="G1" s="2" t="s">
        <v>395</v>
      </c>
      <c r="I1" s="2" t="s">
        <v>386</v>
      </c>
    </row>
    <row r="2" spans="1:9">
      <c r="A2" s="3" t="s">
        <v>282</v>
      </c>
    </row>
    <row r="3" spans="1:9">
      <c r="A3" s="4" t="s">
        <v>161</v>
      </c>
      <c r="E3" s="7" t="n">
        <v>215</v>
      </c>
      <c r="G3" s="7" t="n">
        <v>690</v>
      </c>
    </row>
    <row r="4" spans="1:9">
      <c r="A4" s="4" t="s">
        <v>35</v>
      </c>
      <c r="C4" s="7" t="n">
        <v>64</v>
      </c>
      <c r="D4" s="7" t="n">
        <v>23</v>
      </c>
      <c r="E4" s="5" t="n">
        <v>175</v>
      </c>
      <c r="F4" s="4" t="s">
        <v>36</v>
      </c>
      <c r="G4" s="7" t="n">
        <v>29</v>
      </c>
      <c r="H4" s="4" t="s">
        <v>36</v>
      </c>
    </row>
    <row r="5" spans="1:9">
      <c r="A5" s="4" t="s">
        <v>101</v>
      </c>
      <c r="C5" s="5" t="n">
        <v>4104</v>
      </c>
      <c r="E5" s="5" t="n">
        <v>4104</v>
      </c>
      <c r="I5" s="7" t="n">
        <v>4010</v>
      </c>
    </row>
    <row r="6" spans="1:9">
      <c r="A6" s="4" t="s">
        <v>472</v>
      </c>
    </row>
    <row r="7" spans="1:9">
      <c r="A7" s="3" t="s">
        <v>282</v>
      </c>
    </row>
    <row r="8" spans="1:9">
      <c r="A8" s="4" t="s">
        <v>390</v>
      </c>
      <c r="B8" s="5" t="n">
        <v>520</v>
      </c>
    </row>
    <row r="9" spans="1:9">
      <c r="A9" s="4" t="s">
        <v>161</v>
      </c>
      <c r="B9" s="7" t="n">
        <v>500</v>
      </c>
    </row>
    <row r="10" spans="1:9">
      <c r="A10" s="4" t="s">
        <v>473</v>
      </c>
      <c r="B10" s="4" t="s">
        <v>435</v>
      </c>
    </row>
    <row r="11" spans="1:9">
      <c r="A11" s="4" t="s">
        <v>35</v>
      </c>
      <c r="C11" s="7" t="n">
        <v>12</v>
      </c>
      <c r="E11" s="7" t="n">
        <v>30</v>
      </c>
    </row>
    <row r="12" spans="1:9">
      <c r="A12" s="4" t="s">
        <v>474</v>
      </c>
    </row>
    <row r="13" spans="1:9">
      <c r="A13" s="3" t="s">
        <v>282</v>
      </c>
    </row>
    <row r="14" spans="1:9">
      <c r="A14" s="4" t="s">
        <v>473</v>
      </c>
      <c r="B14" s="4" t="s">
        <v>475</v>
      </c>
    </row>
    <row r="15" spans="1:9">
      <c r="A15" s="4" t="s">
        <v>425</v>
      </c>
      <c r="B15" s="4" t="s">
        <v>476</v>
      </c>
    </row>
    <row r="16" spans="1:9">
      <c r="A16" s="4" t="s">
        <v>477</v>
      </c>
    </row>
    <row r="17" spans="1:9">
      <c r="A17" s="3" t="s">
        <v>282</v>
      </c>
    </row>
    <row r="18" spans="1:9">
      <c r="A18" s="4" t="s">
        <v>425</v>
      </c>
      <c r="C18" s="4" t="s">
        <v>435</v>
      </c>
      <c r="E18" s="4" t="s">
        <v>435</v>
      </c>
    </row>
    <row r="19" spans="1:9">
      <c r="A19" s="4" t="s">
        <v>101</v>
      </c>
      <c r="C19" s="7" t="n">
        <v>503</v>
      </c>
      <c r="E19" s="7" t="n">
        <v>503</v>
      </c>
      <c r="I19" s="7" t="n">
        <v>520</v>
      </c>
    </row>
    <row r="20" spans="1:9">
      <c r="A20" s="4" t="s">
        <v>477</v>
      </c>
    </row>
    <row r="21" spans="1:9">
      <c r="A21" s="3" t="s">
        <v>282</v>
      </c>
    </row>
    <row r="22" spans="1:9">
      <c r="A22" s="4" t="s">
        <v>161</v>
      </c>
      <c r="B22" s="7" t="n">
        <v>2000</v>
      </c>
    </row>
    <row r="23" spans="1:9">
      <c r="A23" s="4" t="s">
        <v>129</v>
      </c>
    </row>
    <row r="24" spans="1:9">
      <c r="A24" s="3" t="s">
        <v>282</v>
      </c>
    </row>
    <row r="25" spans="1:9">
      <c r="A25" s="4" t="s">
        <v>478</v>
      </c>
      <c r="B25" s="9" t="n">
        <v>1.6</v>
      </c>
    </row>
    <row r="26" spans="1:9">
      <c r="A26" s="4" t="s">
        <v>479</v>
      </c>
      <c r="B26" s="5" t="n">
        <v>12</v>
      </c>
    </row>
    <row r="27" spans="1:9">
      <c r="A27" s="4" t="s">
        <v>480</v>
      </c>
      <c r="B27" s="9" t="n">
        <v>0.8</v>
      </c>
    </row>
    <row r="28" spans="1:9"/>
    <row r="29" spans="1:9">
      <c r="A29" s="4" t="s">
        <v>36</v>
      </c>
      <c r="B29" s="4" t="s">
        <v>77</v>
      </c>
    </row>
  </sheetData>
  <mergeCells count="4">
    <mergeCell ref="E1:F1"/>
    <mergeCell ref="G1:H1"/>
    <mergeCell ref="A28:I28"/>
    <mergeCell ref="B29:I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 customWidth="1" max="11" min="11" width="14"/>
  </cols>
  <sheetData>
    <row r="1" spans="1:11">
      <c r="A1" s="1" t="s">
        <v>481</v>
      </c>
      <c r="C1" s="2" t="s">
        <v>29</v>
      </c>
      <c r="E1" s="2" t="s">
        <v>1</v>
      </c>
    </row>
    <row r="2" spans="1:11">
      <c r="C2" s="2" t="s">
        <v>2</v>
      </c>
      <c r="D2" s="2" t="s">
        <v>30</v>
      </c>
      <c r="E2" s="2" t="s">
        <v>2</v>
      </c>
      <c r="G2" s="2" t="s">
        <v>30</v>
      </c>
      <c r="I2" s="2" t="s">
        <v>93</v>
      </c>
      <c r="J2" s="2" t="s">
        <v>482</v>
      </c>
      <c r="K2" s="2" t="s">
        <v>483</v>
      </c>
    </row>
    <row r="3" spans="1:11">
      <c r="A3" s="3" t="s">
        <v>282</v>
      </c>
    </row>
    <row r="4" spans="1:11">
      <c r="A4" s="4" t="s">
        <v>101</v>
      </c>
      <c r="C4" s="7" t="n">
        <v>4104</v>
      </c>
      <c r="E4" s="7" t="n">
        <v>4104</v>
      </c>
      <c r="I4" s="7" t="n">
        <v>4010</v>
      </c>
    </row>
    <row r="5" spans="1:11">
      <c r="A5" s="4" t="s">
        <v>406</v>
      </c>
      <c r="E5" s="5" t="n">
        <v>1307</v>
      </c>
      <c r="G5" s="7" t="n">
        <v>364</v>
      </c>
    </row>
    <row r="6" spans="1:11">
      <c r="A6" s="4" t="s">
        <v>484</v>
      </c>
      <c r="E6" s="5" t="n">
        <v>697</v>
      </c>
      <c r="G6" s="5" t="n">
        <v>216</v>
      </c>
    </row>
    <row r="7" spans="1:11">
      <c r="A7" s="4" t="s">
        <v>485</v>
      </c>
      <c r="E7" s="5" t="n">
        <v>610</v>
      </c>
      <c r="G7" s="5" t="n">
        <v>148</v>
      </c>
    </row>
    <row r="8" spans="1:11">
      <c r="A8" s="4" t="s">
        <v>486</v>
      </c>
      <c r="E8" s="5" t="n">
        <v>552</v>
      </c>
      <c r="G8" s="5" t="n">
        <v>112</v>
      </c>
    </row>
    <row r="9" spans="1:11">
      <c r="A9" s="4" t="s">
        <v>35</v>
      </c>
      <c r="C9" s="5" t="n">
        <v>64</v>
      </c>
      <c r="D9" s="7" t="n">
        <v>23</v>
      </c>
      <c r="E9" s="5" t="n">
        <v>175</v>
      </c>
      <c r="F9" s="4" t="s">
        <v>36</v>
      </c>
      <c r="G9" s="5" t="n">
        <v>29</v>
      </c>
      <c r="H9" s="4" t="s">
        <v>36</v>
      </c>
    </row>
    <row r="10" spans="1:11">
      <c r="A10" s="4" t="s">
        <v>487</v>
      </c>
      <c r="C10" s="5" t="n">
        <v>623</v>
      </c>
      <c r="E10" s="5" t="n">
        <v>623</v>
      </c>
      <c r="I10" s="5" t="n">
        <v>510</v>
      </c>
    </row>
    <row r="11" spans="1:11">
      <c r="A11" s="4" t="s">
        <v>488</v>
      </c>
      <c r="C11" s="5" t="n">
        <v>8058</v>
      </c>
      <c r="E11" s="5" t="n">
        <v>8058</v>
      </c>
      <c r="I11" s="5" t="n">
        <v>7631</v>
      </c>
    </row>
    <row r="12" spans="1:11">
      <c r="A12" s="4" t="s">
        <v>489</v>
      </c>
      <c r="C12" s="5" t="n">
        <v>405</v>
      </c>
      <c r="E12" s="5" t="n">
        <v>405</v>
      </c>
      <c r="I12" s="5" t="n">
        <v>303</v>
      </c>
    </row>
    <row r="13" spans="1:11">
      <c r="A13" s="4" t="s">
        <v>490</v>
      </c>
      <c r="C13" s="7" t="n">
        <v>1059</v>
      </c>
      <c r="E13" s="7" t="n">
        <v>1059</v>
      </c>
      <c r="I13" s="5" t="n">
        <v>918</v>
      </c>
    </row>
    <row r="14" spans="1:11">
      <c r="A14" s="4" t="s">
        <v>491</v>
      </c>
    </row>
    <row r="15" spans="1:11">
      <c r="A15" s="3" t="s">
        <v>282</v>
      </c>
    </row>
    <row r="16" spans="1:11">
      <c r="A16" s="4" t="s">
        <v>425</v>
      </c>
      <c r="C16" s="4" t="s">
        <v>492</v>
      </c>
      <c r="E16" s="4" t="s">
        <v>492</v>
      </c>
    </row>
    <row r="17" spans="1:11">
      <c r="A17" s="4" t="s">
        <v>101</v>
      </c>
      <c r="C17" s="7" t="n">
        <v>127</v>
      </c>
      <c r="E17" s="7" t="n">
        <v>127</v>
      </c>
      <c r="I17" s="5" t="n">
        <v>121</v>
      </c>
    </row>
    <row r="18" spans="1:11">
      <c r="A18" s="4" t="s">
        <v>434</v>
      </c>
    </row>
    <row r="19" spans="1:11">
      <c r="A19" s="3" t="s">
        <v>282</v>
      </c>
    </row>
    <row r="20" spans="1:11">
      <c r="A20" s="4" t="s">
        <v>425</v>
      </c>
      <c r="C20" s="4" t="s">
        <v>435</v>
      </c>
      <c r="E20" s="4" t="s">
        <v>435</v>
      </c>
      <c r="J20" s="4" t="s">
        <v>435</v>
      </c>
    </row>
    <row r="21" spans="1:11">
      <c r="A21" s="4" t="s">
        <v>101</v>
      </c>
      <c r="C21" s="7" t="n">
        <v>94</v>
      </c>
      <c r="E21" s="7" t="n">
        <v>94</v>
      </c>
      <c r="I21" s="5" t="n">
        <v>89</v>
      </c>
    </row>
    <row r="22" spans="1:11">
      <c r="A22" s="4" t="s">
        <v>424</v>
      </c>
    </row>
    <row r="23" spans="1:11">
      <c r="A23" s="3" t="s">
        <v>282</v>
      </c>
    </row>
    <row r="24" spans="1:11">
      <c r="A24" s="4" t="s">
        <v>425</v>
      </c>
      <c r="C24" s="4" t="s">
        <v>426</v>
      </c>
      <c r="E24" s="4" t="s">
        <v>426</v>
      </c>
      <c r="J24" s="4" t="s">
        <v>426</v>
      </c>
    </row>
    <row r="25" spans="1:11">
      <c r="A25" s="4" t="s">
        <v>101</v>
      </c>
      <c r="C25" s="7" t="n">
        <v>282</v>
      </c>
      <c r="E25" s="7" t="n">
        <v>282</v>
      </c>
      <c r="I25" s="5" t="n">
        <v>284</v>
      </c>
    </row>
    <row r="26" spans="1:11">
      <c r="A26" s="4" t="s">
        <v>432</v>
      </c>
    </row>
    <row r="27" spans="1:11">
      <c r="A27" s="3" t="s">
        <v>282</v>
      </c>
    </row>
    <row r="28" spans="1:11">
      <c r="A28" s="4" t="s">
        <v>425</v>
      </c>
      <c r="C28" s="4" t="s">
        <v>433</v>
      </c>
      <c r="E28" s="4" t="s">
        <v>433</v>
      </c>
      <c r="J28" s="4" t="s">
        <v>433</v>
      </c>
    </row>
    <row r="29" spans="1:11">
      <c r="A29" s="4" t="s">
        <v>101</v>
      </c>
      <c r="C29" s="7" t="n">
        <v>28</v>
      </c>
      <c r="E29" s="7" t="n">
        <v>28</v>
      </c>
      <c r="I29" s="5" t="n">
        <v>24</v>
      </c>
    </row>
    <row r="30" spans="1:11">
      <c r="A30" s="4" t="s">
        <v>430</v>
      </c>
    </row>
    <row r="31" spans="1:11">
      <c r="A31" s="3" t="s">
        <v>282</v>
      </c>
    </row>
    <row r="32" spans="1:11">
      <c r="A32" s="4" t="s">
        <v>425</v>
      </c>
      <c r="C32" s="4" t="s">
        <v>431</v>
      </c>
      <c r="E32" s="4" t="s">
        <v>431</v>
      </c>
      <c r="J32" s="4" t="s">
        <v>431</v>
      </c>
    </row>
    <row r="33" spans="1:11">
      <c r="A33" s="4" t="s">
        <v>101</v>
      </c>
      <c r="C33" s="7" t="n">
        <v>227</v>
      </c>
      <c r="E33" s="7" t="n">
        <v>227</v>
      </c>
      <c r="I33" s="5" t="n">
        <v>225</v>
      </c>
    </row>
    <row r="34" spans="1:11">
      <c r="A34" s="4" t="s">
        <v>477</v>
      </c>
    </row>
    <row r="35" spans="1:11">
      <c r="A35" s="3" t="s">
        <v>282</v>
      </c>
    </row>
    <row r="36" spans="1:11">
      <c r="A36" s="4" t="s">
        <v>425</v>
      </c>
      <c r="C36" s="4" t="s">
        <v>435</v>
      </c>
      <c r="E36" s="4" t="s">
        <v>435</v>
      </c>
    </row>
    <row r="37" spans="1:11">
      <c r="A37" s="4" t="s">
        <v>101</v>
      </c>
      <c r="C37" s="7" t="n">
        <v>503</v>
      </c>
      <c r="E37" s="7" t="n">
        <v>503</v>
      </c>
      <c r="I37" s="5" t="n">
        <v>520</v>
      </c>
    </row>
    <row r="38" spans="1:11">
      <c r="A38" s="4" t="s">
        <v>493</v>
      </c>
    </row>
    <row r="39" spans="1:11">
      <c r="A39" s="3" t="s">
        <v>282</v>
      </c>
    </row>
    <row r="40" spans="1:11">
      <c r="A40" s="4" t="s">
        <v>425</v>
      </c>
      <c r="C40" s="4" t="s">
        <v>494</v>
      </c>
      <c r="E40" s="4" t="s">
        <v>494</v>
      </c>
    </row>
    <row r="41" spans="1:11">
      <c r="A41" s="4" t="s">
        <v>101</v>
      </c>
      <c r="C41" s="7" t="n">
        <v>225</v>
      </c>
      <c r="E41" s="7" t="n">
        <v>225</v>
      </c>
      <c r="I41" s="5" t="n">
        <v>164</v>
      </c>
    </row>
    <row r="42" spans="1:11">
      <c r="A42" s="4" t="s">
        <v>495</v>
      </c>
    </row>
    <row r="43" spans="1:11">
      <c r="A43" s="3" t="s">
        <v>282</v>
      </c>
    </row>
    <row r="44" spans="1:11">
      <c r="A44" s="4" t="s">
        <v>425</v>
      </c>
      <c r="C44" s="4" t="s">
        <v>496</v>
      </c>
      <c r="E44" s="4" t="s">
        <v>496</v>
      </c>
    </row>
    <row r="45" spans="1:11">
      <c r="A45" s="4" t="s">
        <v>101</v>
      </c>
      <c r="C45" s="7" t="n">
        <v>2067</v>
      </c>
      <c r="E45" s="7" t="n">
        <v>2067</v>
      </c>
      <c r="I45" s="5" t="n">
        <v>2139</v>
      </c>
    </row>
    <row r="46" spans="1:11">
      <c r="A46" s="4" t="s">
        <v>406</v>
      </c>
      <c r="E46" s="5" t="n">
        <v>181</v>
      </c>
      <c r="G46" s="5" t="n">
        <v>137</v>
      </c>
    </row>
    <row r="47" spans="1:11">
      <c r="A47" s="4" t="s">
        <v>484</v>
      </c>
      <c r="E47" s="5" t="n">
        <v>137</v>
      </c>
      <c r="G47" s="5" t="n">
        <v>72</v>
      </c>
    </row>
    <row r="48" spans="1:11">
      <c r="A48" s="4" t="s">
        <v>485</v>
      </c>
      <c r="E48" s="5" t="n">
        <v>44</v>
      </c>
      <c r="G48" s="5" t="n">
        <v>65</v>
      </c>
    </row>
    <row r="49" spans="1:11">
      <c r="A49" s="4" t="s">
        <v>486</v>
      </c>
      <c r="E49" s="5" t="n">
        <v>44</v>
      </c>
      <c r="G49" s="5" t="n">
        <v>65</v>
      </c>
    </row>
    <row r="50" spans="1:11">
      <c r="A50" s="4" t="s">
        <v>35</v>
      </c>
      <c r="B50" s="4" t="s">
        <v>36</v>
      </c>
      <c r="E50" s="5" t="n">
        <v>-5</v>
      </c>
      <c r="G50" s="5" t="n">
        <v>6</v>
      </c>
    </row>
    <row r="51" spans="1:11">
      <c r="A51" s="4" t="s">
        <v>487</v>
      </c>
      <c r="C51" s="5" t="n">
        <v>61</v>
      </c>
      <c r="E51" s="5" t="n">
        <v>61</v>
      </c>
      <c r="I51" s="5" t="n">
        <v>65</v>
      </c>
    </row>
    <row r="52" spans="1:11">
      <c r="A52" s="4" t="s">
        <v>488</v>
      </c>
      <c r="B52" s="4" t="s">
        <v>58</v>
      </c>
      <c r="C52" s="5" t="n">
        <v>2003</v>
      </c>
      <c r="E52" s="5" t="n">
        <v>2003</v>
      </c>
      <c r="I52" s="5" t="n">
        <v>2077</v>
      </c>
    </row>
    <row r="53" spans="1:11">
      <c r="A53" s="4" t="s">
        <v>489</v>
      </c>
      <c r="C53" s="5" t="n">
        <v>37</v>
      </c>
      <c r="E53" s="5" t="n">
        <v>37</v>
      </c>
      <c r="I53" s="5" t="n">
        <v>39</v>
      </c>
    </row>
    <row r="54" spans="1:11">
      <c r="A54" s="4" t="s">
        <v>490</v>
      </c>
      <c r="C54" s="7" t="n">
        <v>3</v>
      </c>
      <c r="E54" s="7" t="n">
        <v>3</v>
      </c>
      <c r="I54" s="5" t="n">
        <v>3</v>
      </c>
    </row>
    <row r="55" spans="1:11">
      <c r="A55" s="4" t="s">
        <v>497</v>
      </c>
    </row>
    <row r="56" spans="1:11">
      <c r="A56" s="3" t="s">
        <v>282</v>
      </c>
    </row>
    <row r="57" spans="1:11">
      <c r="A57" s="4" t="s">
        <v>425</v>
      </c>
      <c r="C57" s="4" t="s">
        <v>498</v>
      </c>
      <c r="E57" s="4" t="s">
        <v>498</v>
      </c>
    </row>
    <row r="58" spans="1:11">
      <c r="A58" s="4" t="s">
        <v>101</v>
      </c>
      <c r="C58" s="7" t="n">
        <v>325</v>
      </c>
      <c r="E58" s="7" t="n">
        <v>325</v>
      </c>
      <c r="I58" s="5" t="n">
        <v>236</v>
      </c>
    </row>
    <row r="59" spans="1:11">
      <c r="A59" s="4" t="s">
        <v>499</v>
      </c>
    </row>
    <row r="60" spans="1:11">
      <c r="A60" s="3" t="s">
        <v>282</v>
      </c>
    </row>
    <row r="61" spans="1:11">
      <c r="A61" s="4" t="s">
        <v>425</v>
      </c>
      <c r="C61" s="4" t="s">
        <v>500</v>
      </c>
      <c r="E61" s="4" t="s">
        <v>500</v>
      </c>
    </row>
    <row r="62" spans="1:11">
      <c r="A62" s="4" t="s">
        <v>101</v>
      </c>
      <c r="C62" s="7" t="n">
        <v>155</v>
      </c>
      <c r="E62" s="7" t="n">
        <v>155</v>
      </c>
      <c r="I62" s="5" t="n">
        <v>165</v>
      </c>
    </row>
    <row r="63" spans="1:11">
      <c r="A63" s="4" t="s">
        <v>501</v>
      </c>
    </row>
    <row r="64" spans="1:11">
      <c r="A64" s="3" t="s">
        <v>282</v>
      </c>
    </row>
    <row r="65" spans="1:11">
      <c r="A65" s="4" t="s">
        <v>101</v>
      </c>
      <c r="C65" s="5" t="n">
        <v>71</v>
      </c>
      <c r="E65" s="5" t="n">
        <v>71</v>
      </c>
      <c r="I65" s="5" t="n">
        <v>43</v>
      </c>
    </row>
    <row r="66" spans="1:11">
      <c r="A66" s="4" t="s">
        <v>502</v>
      </c>
    </row>
    <row r="67" spans="1:11">
      <c r="A67" s="3" t="s">
        <v>282</v>
      </c>
    </row>
    <row r="68" spans="1:11">
      <c r="A68" s="4" t="s">
        <v>406</v>
      </c>
      <c r="E68" s="5" t="n">
        <v>159</v>
      </c>
      <c r="G68" s="5" t="n">
        <v>49</v>
      </c>
    </row>
    <row r="69" spans="1:11">
      <c r="A69" s="4" t="s">
        <v>484</v>
      </c>
      <c r="E69" s="5" t="n">
        <v>65</v>
      </c>
      <c r="G69" s="5" t="n">
        <v>29</v>
      </c>
    </row>
    <row r="70" spans="1:11">
      <c r="A70" s="4" t="s">
        <v>485</v>
      </c>
      <c r="E70" s="5" t="n">
        <v>94</v>
      </c>
      <c r="G70" s="5" t="n">
        <v>20</v>
      </c>
    </row>
    <row r="71" spans="1:11">
      <c r="A71" s="4" t="s">
        <v>486</v>
      </c>
      <c r="E71" s="5" t="n">
        <v>91</v>
      </c>
      <c r="G71" s="5" t="n">
        <v>19</v>
      </c>
    </row>
    <row r="72" spans="1:11">
      <c r="A72" s="4" t="s">
        <v>35</v>
      </c>
      <c r="B72" s="4" t="s">
        <v>36</v>
      </c>
      <c r="E72" s="5" t="n">
        <v>49</v>
      </c>
      <c r="G72" s="5" t="n">
        <v>7</v>
      </c>
    </row>
    <row r="73" spans="1:11">
      <c r="A73" s="4" t="s">
        <v>487</v>
      </c>
      <c r="C73" s="5" t="n">
        <v>135</v>
      </c>
      <c r="E73" s="5" t="n">
        <v>135</v>
      </c>
      <c r="I73" s="5" t="n">
        <v>46</v>
      </c>
    </row>
    <row r="74" spans="1:11">
      <c r="A74" s="4" t="s">
        <v>488</v>
      </c>
      <c r="C74" s="5" t="n">
        <v>1444</v>
      </c>
      <c r="E74" s="5" t="n">
        <v>1444</v>
      </c>
      <c r="I74" s="5" t="n">
        <v>930</v>
      </c>
    </row>
    <row r="75" spans="1:11">
      <c r="A75" s="4" t="s">
        <v>489</v>
      </c>
      <c r="C75" s="5" t="n">
        <v>112</v>
      </c>
      <c r="E75" s="5" t="n">
        <v>112</v>
      </c>
      <c r="I75" s="5" t="n">
        <v>44</v>
      </c>
    </row>
    <row r="76" spans="1:11">
      <c r="A76" s="4" t="s">
        <v>490</v>
      </c>
      <c r="C76" s="5" t="n">
        <v>187</v>
      </c>
      <c r="E76" s="5" t="n">
        <v>187</v>
      </c>
      <c r="I76" s="5" t="n">
        <v>11</v>
      </c>
    </row>
    <row r="77" spans="1:11">
      <c r="A77" s="4" t="s">
        <v>503</v>
      </c>
    </row>
    <row r="78" spans="1:11">
      <c r="A78" s="3" t="s">
        <v>282</v>
      </c>
    </row>
    <row r="79" spans="1:11">
      <c r="A79" s="4" t="s">
        <v>406</v>
      </c>
      <c r="E79" s="5" t="n">
        <v>967</v>
      </c>
      <c r="G79" s="5" t="n">
        <v>178</v>
      </c>
    </row>
    <row r="80" spans="1:11">
      <c r="A80" s="4" t="s">
        <v>484</v>
      </c>
      <c r="E80" s="5" t="n">
        <v>495</v>
      </c>
      <c r="G80" s="5" t="n">
        <v>115</v>
      </c>
    </row>
    <row r="81" spans="1:11">
      <c r="A81" s="4" t="s">
        <v>485</v>
      </c>
      <c r="E81" s="5" t="n">
        <v>472</v>
      </c>
      <c r="G81" s="5" t="n">
        <v>63</v>
      </c>
    </row>
    <row r="82" spans="1:11">
      <c r="A82" s="4" t="s">
        <v>486</v>
      </c>
      <c r="E82" s="5" t="n">
        <v>417</v>
      </c>
      <c r="G82" s="5" t="n">
        <v>28</v>
      </c>
    </row>
    <row r="83" spans="1:11">
      <c r="A83" s="4" t="s">
        <v>35</v>
      </c>
      <c r="B83" s="4" t="s">
        <v>36</v>
      </c>
      <c r="E83" s="5" t="n">
        <v>131</v>
      </c>
      <c r="G83" s="7" t="n">
        <v>16</v>
      </c>
    </row>
    <row r="84" spans="1:11">
      <c r="A84" s="4" t="s">
        <v>487</v>
      </c>
      <c r="C84" s="5" t="n">
        <v>427</v>
      </c>
      <c r="E84" s="5" t="n">
        <v>427</v>
      </c>
      <c r="I84" s="5" t="n">
        <v>399</v>
      </c>
    </row>
    <row r="85" spans="1:11">
      <c r="A85" s="4" t="s">
        <v>488</v>
      </c>
      <c r="C85" s="5" t="n">
        <v>4611</v>
      </c>
      <c r="E85" s="5" t="n">
        <v>4611</v>
      </c>
      <c r="I85" s="5" t="n">
        <v>4624</v>
      </c>
    </row>
    <row r="86" spans="1:11">
      <c r="A86" s="4" t="s">
        <v>489</v>
      </c>
      <c r="C86" s="5" t="n">
        <v>256</v>
      </c>
      <c r="E86" s="5" t="n">
        <v>256</v>
      </c>
      <c r="I86" s="5" t="n">
        <v>220</v>
      </c>
    </row>
    <row r="87" spans="1:11">
      <c r="A87" s="4" t="s">
        <v>490</v>
      </c>
      <c r="C87" s="7" t="n">
        <v>869</v>
      </c>
      <c r="E87" s="7" t="n">
        <v>869</v>
      </c>
      <c r="I87" s="5" t="n">
        <v>904</v>
      </c>
    </row>
    <row r="88" spans="1:11">
      <c r="A88" s="4" t="s">
        <v>504</v>
      </c>
    </row>
    <row r="89" spans="1:11">
      <c r="A89" s="3" t="s">
        <v>282</v>
      </c>
    </row>
    <row r="90" spans="1:11">
      <c r="A90" s="4" t="s">
        <v>425</v>
      </c>
      <c r="C90" s="4" t="s">
        <v>505</v>
      </c>
      <c r="E90" s="4" t="s">
        <v>505</v>
      </c>
    </row>
    <row r="91" spans="1:11">
      <c r="A91" s="4" t="s">
        <v>506</v>
      </c>
      <c r="C91" s="7" t="n">
        <v>759</v>
      </c>
      <c r="E91" s="7" t="n">
        <v>759</v>
      </c>
      <c r="I91" s="5" t="n">
        <v>790</v>
      </c>
    </row>
    <row r="92" spans="1:11">
      <c r="A92" s="4" t="s">
        <v>507</v>
      </c>
    </row>
    <row r="93" spans="1:11">
      <c r="A93" s="3" t="s">
        <v>282</v>
      </c>
    </row>
    <row r="94" spans="1:11">
      <c r="A94" s="4" t="s">
        <v>425</v>
      </c>
      <c r="C94" s="4" t="s">
        <v>508</v>
      </c>
      <c r="E94" s="4" t="s">
        <v>508</v>
      </c>
      <c r="K94" s="4" t="s">
        <v>509</v>
      </c>
    </row>
    <row r="95" spans="1:11">
      <c r="A95" s="4" t="s">
        <v>510</v>
      </c>
    </row>
    <row r="96" spans="1:11">
      <c r="A96" s="3" t="s">
        <v>282</v>
      </c>
    </row>
    <row r="97" spans="1:11">
      <c r="A97" s="4" t="s">
        <v>511</v>
      </c>
      <c r="C97" s="7" t="n">
        <v>1000</v>
      </c>
      <c r="E97" s="7" t="n">
        <v>1000</v>
      </c>
      <c r="I97" s="5" t="n">
        <v>1000</v>
      </c>
    </row>
    <row r="98" spans="1:11">
      <c r="A98" s="4" t="s">
        <v>512</v>
      </c>
      <c r="C98" s="5" t="n">
        <v>459</v>
      </c>
      <c r="E98" s="5" t="n">
        <v>459</v>
      </c>
      <c r="I98" s="5" t="n">
        <v>459</v>
      </c>
    </row>
    <row r="99" spans="1:11">
      <c r="A99" s="4" t="s">
        <v>513</v>
      </c>
    </row>
    <row r="100" spans="1:11">
      <c r="A100" s="3" t="s">
        <v>282</v>
      </c>
    </row>
    <row r="101" spans="1:11">
      <c r="A101" s="4" t="s">
        <v>511</v>
      </c>
      <c r="C101" s="5" t="n">
        <v>115</v>
      </c>
      <c r="E101" s="5" t="n">
        <v>115</v>
      </c>
      <c r="I101" s="5" t="n">
        <v>118</v>
      </c>
    </row>
    <row r="102" spans="1:11">
      <c r="A102" s="4" t="s">
        <v>512</v>
      </c>
      <c r="C102" s="7" t="n">
        <v>39</v>
      </c>
      <c r="E102" s="7" t="n">
        <v>39</v>
      </c>
      <c r="I102" s="7" t="n">
        <v>39</v>
      </c>
    </row>
    <row r="103" spans="1:11"/>
    <row r="104" spans="1:11">
      <c r="A104" s="4" t="s">
        <v>36</v>
      </c>
      <c r="B104" s="4" t="s">
        <v>77</v>
      </c>
    </row>
    <row r="105" spans="1:11">
      <c r="A105" s="4" t="s">
        <v>58</v>
      </c>
      <c r="B105" s="4" t="s">
        <v>514</v>
      </c>
    </row>
  </sheetData>
  <mergeCells count="8">
    <mergeCell ref="A1:B2"/>
    <mergeCell ref="C1:D1"/>
    <mergeCell ref="E1:H1"/>
    <mergeCell ref="E2:F2"/>
    <mergeCell ref="G2:H2"/>
    <mergeCell ref="A103:J103"/>
    <mergeCell ref="B104:J104"/>
    <mergeCell ref="B105:J10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15</v>
      </c>
      <c r="B1" s="2" t="s">
        <v>2</v>
      </c>
    </row>
    <row r="2" spans="1:2">
      <c r="A2" s="4" t="s">
        <v>504</v>
      </c>
    </row>
    <row r="3" spans="1:2">
      <c r="A3" s="3" t="s">
        <v>282</v>
      </c>
    </row>
    <row r="4" spans="1:2">
      <c r="A4" s="4" t="s">
        <v>425</v>
      </c>
      <c r="B4" s="4" t="s">
        <v>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516</v>
      </c>
      <c r="B1" s="2" t="s">
        <v>517</v>
      </c>
      <c r="C1" s="2" t="s">
        <v>385</v>
      </c>
      <c r="D1" s="2" t="s">
        <v>395</v>
      </c>
      <c r="E1" s="2" t="s">
        <v>36</v>
      </c>
    </row>
    <row r="2" spans="1:5">
      <c r="A2" s="3" t="s">
        <v>282</v>
      </c>
    </row>
    <row r="3" spans="1:5">
      <c r="A3" s="4" t="s">
        <v>518</v>
      </c>
      <c r="C3" s="7" t="n">
        <v>0</v>
      </c>
      <c r="D3" s="7" t="n">
        <v>337</v>
      </c>
    </row>
    <row r="4" spans="1:5">
      <c r="A4" s="4" t="s">
        <v>497</v>
      </c>
    </row>
    <row r="5" spans="1:5">
      <c r="A5" s="3" t="s">
        <v>282</v>
      </c>
    </row>
    <row r="6" spans="1:5">
      <c r="A6" s="4" t="s">
        <v>518</v>
      </c>
      <c r="B6" s="7" t="n">
        <v>134</v>
      </c>
    </row>
    <row r="7" spans="1:5">
      <c r="A7" s="4" t="s">
        <v>421</v>
      </c>
      <c r="B7" s="7" t="n">
        <v>20</v>
      </c>
    </row>
    <row r="8" spans="1:5">
      <c r="A8" s="4" t="s">
        <v>519</v>
      </c>
    </row>
    <row r="9" spans="1:5">
      <c r="A9" s="3" t="s">
        <v>282</v>
      </c>
    </row>
    <row r="10" spans="1:5">
      <c r="A10" s="4" t="s">
        <v>520</v>
      </c>
      <c r="B10" s="5" t="n">
        <v>20</v>
      </c>
    </row>
    <row r="11" spans="1:5">
      <c r="A11" s="4" t="s">
        <v>521</v>
      </c>
    </row>
    <row r="12" spans="1:5">
      <c r="A12" s="3" t="s">
        <v>282</v>
      </c>
    </row>
    <row r="13" spans="1:5">
      <c r="A13" s="4" t="s">
        <v>421</v>
      </c>
      <c r="B13" s="7" t="n">
        <v>126</v>
      </c>
    </row>
    <row r="14" spans="1:5">
      <c r="A14" s="4" t="s">
        <v>522</v>
      </c>
    </row>
    <row r="15" spans="1:5">
      <c r="A15" s="3" t="s">
        <v>282</v>
      </c>
    </row>
    <row r="16" spans="1:5">
      <c r="A16" s="4" t="s">
        <v>421</v>
      </c>
      <c r="B16" s="7" t="n">
        <v>154</v>
      </c>
    </row>
    <row r="17" spans="1:5"/>
    <row r="18" spans="1:5">
      <c r="A18" s="4" t="s">
        <v>36</v>
      </c>
      <c r="B18" s="4" t="s">
        <v>523</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483</v>
      </c>
      <c r="C1" s="2" t="s">
        <v>30</v>
      </c>
      <c r="D1" s="2" t="s">
        <v>2</v>
      </c>
    </row>
    <row r="2" spans="1:4">
      <c r="A2" s="3" t="s">
        <v>282</v>
      </c>
    </row>
    <row r="3" spans="1:4">
      <c r="A3" s="4" t="s">
        <v>525</v>
      </c>
      <c r="B3" s="7" t="n">
        <v>209</v>
      </c>
      <c r="C3" s="7" t="n">
        <v>10</v>
      </c>
    </row>
    <row r="4" spans="1:4">
      <c r="A4" s="4" t="s">
        <v>425</v>
      </c>
      <c r="D4" s="4" t="s">
        <v>500</v>
      </c>
    </row>
    <row r="5" spans="1:4">
      <c r="A5" s="4" t="s">
        <v>526</v>
      </c>
      <c r="D5" s="4" t="s">
        <v>527</v>
      </c>
    </row>
    <row r="6" spans="1:4">
      <c r="A6" s="4" t="s">
        <v>528</v>
      </c>
      <c r="D6" s="7" t="n">
        <v>15</v>
      </c>
    </row>
    <row r="7" spans="1:4">
      <c r="A7" s="4" t="s">
        <v>529</v>
      </c>
    </row>
    <row r="8" spans="1:4">
      <c r="A8" s="3" t="s">
        <v>282</v>
      </c>
    </row>
    <row r="9" spans="1:4">
      <c r="A9" s="4" t="s">
        <v>425</v>
      </c>
      <c r="B9" s="4" t="s">
        <v>509</v>
      </c>
      <c r="D9" s="4" t="s">
        <v>508</v>
      </c>
    </row>
    <row r="10" spans="1:4">
      <c r="A10" s="4" t="s">
        <v>530</v>
      </c>
    </row>
    <row r="11" spans="1:4">
      <c r="A11" s="3" t="s">
        <v>282</v>
      </c>
    </row>
    <row r="12" spans="1:4">
      <c r="A12" s="4" t="s">
        <v>425</v>
      </c>
      <c r="D12" s="4" t="s">
        <v>531</v>
      </c>
    </row>
    <row r="13" spans="1:4">
      <c r="A13" s="4" t="s">
        <v>497</v>
      </c>
    </row>
    <row r="14" spans="1:4">
      <c r="A14" s="3" t="s">
        <v>282</v>
      </c>
    </row>
    <row r="15" spans="1:4">
      <c r="A15" s="4" t="s">
        <v>425</v>
      </c>
      <c r="B15" s="4" t="s">
        <v>532</v>
      </c>
    </row>
    <row r="16" spans="1:4">
      <c r="A16" s="4" t="s">
        <v>421</v>
      </c>
      <c r="B16" s="7" t="n">
        <v>44</v>
      </c>
      <c r="C16"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33</v>
      </c>
      <c r="B1" s="2" t="s">
        <v>534</v>
      </c>
      <c r="C1" s="2" t="s">
        <v>2</v>
      </c>
      <c r="D1" s="2" t="s">
        <v>30</v>
      </c>
      <c r="E1" s="2" t="s">
        <v>93</v>
      </c>
      <c r="F1" s="2" t="s">
        <v>535</v>
      </c>
    </row>
    <row r="2" spans="1:6">
      <c r="A2" s="3" t="s">
        <v>536</v>
      </c>
    </row>
    <row r="3" spans="1:6">
      <c r="A3" s="4" t="s">
        <v>537</v>
      </c>
      <c r="C3" s="7" t="n">
        <v>3</v>
      </c>
      <c r="D3" s="7" t="n">
        <v>9</v>
      </c>
    </row>
    <row r="4" spans="1:6">
      <c r="A4" s="4" t="s">
        <v>129</v>
      </c>
    </row>
    <row r="5" spans="1:6">
      <c r="A5" s="3" t="s">
        <v>536</v>
      </c>
    </row>
    <row r="6" spans="1:6">
      <c r="A6" s="4" t="s">
        <v>538</v>
      </c>
      <c r="C6" s="5" t="n">
        <v>4</v>
      </c>
      <c r="E6" s="7" t="n">
        <v>8</v>
      </c>
    </row>
    <row r="7" spans="1:6">
      <c r="A7" s="4" t="s">
        <v>539</v>
      </c>
    </row>
    <row r="8" spans="1:6">
      <c r="A8" s="3" t="s">
        <v>536</v>
      </c>
    </row>
    <row r="9" spans="1:6">
      <c r="A9" s="4" t="s">
        <v>540</v>
      </c>
      <c r="B9" s="7" t="n">
        <v>1000</v>
      </c>
      <c r="F9" s="7" t="n">
        <v>500</v>
      </c>
    </row>
    <row r="10" spans="1:6">
      <c r="A10" s="4" t="s">
        <v>541</v>
      </c>
      <c r="B10" s="4" t="s">
        <v>542</v>
      </c>
    </row>
    <row r="11" spans="1:6">
      <c r="A11" s="4" t="s">
        <v>543</v>
      </c>
      <c r="B11" s="4" t="s">
        <v>544</v>
      </c>
    </row>
    <row r="12" spans="1:6">
      <c r="A12" s="4" t="s">
        <v>545</v>
      </c>
      <c r="C12" s="5" t="n">
        <v>2400</v>
      </c>
      <c r="E12" s="5" t="n">
        <v>2400</v>
      </c>
    </row>
    <row r="13" spans="1:6">
      <c r="A13" s="4" t="s">
        <v>546</v>
      </c>
      <c r="C13" s="5" t="n">
        <v>2800</v>
      </c>
      <c r="E13" s="5" t="n">
        <v>2000</v>
      </c>
    </row>
    <row r="14" spans="1:6">
      <c r="A14" s="4" t="s">
        <v>547</v>
      </c>
      <c r="C14" s="7" t="n">
        <v>0</v>
      </c>
      <c r="E14" s="7" t="n">
        <v>386</v>
      </c>
    </row>
    <row r="15" spans="1:6">
      <c r="A15" s="4" t="s">
        <v>548</v>
      </c>
      <c r="C15" s="4" t="s">
        <v>549</v>
      </c>
      <c r="E15" s="4" t="s">
        <v>550</v>
      </c>
    </row>
    <row r="16" spans="1:6">
      <c r="A16" s="4" t="s">
        <v>495</v>
      </c>
    </row>
    <row r="17" spans="1:6">
      <c r="A17" s="3" t="s">
        <v>536</v>
      </c>
    </row>
    <row r="18" spans="1:6">
      <c r="A18" s="4" t="s">
        <v>425</v>
      </c>
      <c r="C18" s="4" t="s">
        <v>496</v>
      </c>
    </row>
    <row r="19" spans="1:6">
      <c r="A19" s="4" t="s">
        <v>504</v>
      </c>
    </row>
    <row r="20" spans="1:6">
      <c r="A20" s="3" t="s">
        <v>536</v>
      </c>
    </row>
    <row r="21" spans="1:6">
      <c r="A21" s="4" t="s">
        <v>425</v>
      </c>
      <c r="C21" s="4" t="s">
        <v>505</v>
      </c>
    </row>
    <row r="22" spans="1:6">
      <c r="A22" s="4" t="s">
        <v>497</v>
      </c>
    </row>
    <row r="23" spans="1:6">
      <c r="A23" s="3" t="s">
        <v>536</v>
      </c>
    </row>
    <row r="24" spans="1:6">
      <c r="A24" s="4" t="s">
        <v>425</v>
      </c>
      <c r="C24" s="4" t="s">
        <v>498</v>
      </c>
    </row>
    <row r="25" spans="1:6">
      <c r="A25" s="4" t="s">
        <v>499</v>
      </c>
    </row>
    <row r="26" spans="1:6">
      <c r="A26" s="3" t="s">
        <v>536</v>
      </c>
    </row>
    <row r="27" spans="1:6">
      <c r="A27" s="4" t="s">
        <v>425</v>
      </c>
      <c r="C27" s="4" t="s">
        <v>500</v>
      </c>
    </row>
    <row r="28" spans="1:6">
      <c r="A28" s="4" t="s">
        <v>493</v>
      </c>
    </row>
    <row r="29" spans="1:6">
      <c r="A29" s="3" t="s">
        <v>536</v>
      </c>
    </row>
    <row r="30" spans="1:6">
      <c r="A30" s="4" t="s">
        <v>425</v>
      </c>
      <c r="C30" s="4" t="s">
        <v>494</v>
      </c>
    </row>
    <row r="31" spans="1:6">
      <c r="A31" s="4" t="s">
        <v>551</v>
      </c>
    </row>
    <row r="32" spans="1:6">
      <c r="A32" s="3" t="s">
        <v>536</v>
      </c>
    </row>
    <row r="33" spans="1:6">
      <c r="A33" s="4" t="s">
        <v>552</v>
      </c>
      <c r="C33" s="4" t="s">
        <v>553</v>
      </c>
    </row>
    <row r="34" spans="1:6">
      <c r="A34" s="4" t="s">
        <v>554</v>
      </c>
    </row>
    <row r="35" spans="1:6">
      <c r="A35" s="3" t="s">
        <v>536</v>
      </c>
    </row>
    <row r="36" spans="1:6">
      <c r="A36" s="4" t="s">
        <v>552</v>
      </c>
      <c r="C36" s="4" t="s">
        <v>553</v>
      </c>
    </row>
    <row r="37" spans="1:6">
      <c r="A37" s="4" t="s">
        <v>555</v>
      </c>
    </row>
    <row r="38" spans="1:6">
      <c r="A38" s="3" t="s">
        <v>536</v>
      </c>
    </row>
    <row r="39" spans="1:6">
      <c r="A39" s="4" t="s">
        <v>552</v>
      </c>
      <c r="C39" s="4" t="s">
        <v>556</v>
      </c>
    </row>
    <row r="40" spans="1:6">
      <c r="A40" s="4" t="s">
        <v>557</v>
      </c>
    </row>
    <row r="41" spans="1:6">
      <c r="A41" s="3" t="s">
        <v>536</v>
      </c>
    </row>
    <row r="42" spans="1:6">
      <c r="A42" s="4" t="s">
        <v>552</v>
      </c>
      <c r="C42" s="4" t="s">
        <v>558</v>
      </c>
    </row>
    <row r="43" spans="1:6">
      <c r="A43" s="4" t="s">
        <v>559</v>
      </c>
    </row>
    <row r="44" spans="1:6">
      <c r="A44" s="3" t="s">
        <v>536</v>
      </c>
    </row>
    <row r="45" spans="1:6">
      <c r="A45" s="4" t="s">
        <v>552</v>
      </c>
      <c r="C45"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0</v>
      </c>
      <c r="C1" s="2" t="s">
        <v>29</v>
      </c>
      <c r="E1" s="2" t="s">
        <v>1</v>
      </c>
    </row>
    <row r="2" spans="1:6">
      <c r="C2" s="2" t="s">
        <v>2</v>
      </c>
      <c r="D2" s="2" t="s">
        <v>30</v>
      </c>
      <c r="E2" s="2" t="s">
        <v>2</v>
      </c>
      <c r="F2" s="2" t="s">
        <v>30</v>
      </c>
    </row>
    <row r="3" spans="1:6">
      <c r="A3" s="3" t="s">
        <v>536</v>
      </c>
    </row>
    <row r="4" spans="1:6">
      <c r="A4" s="4" t="s">
        <v>34</v>
      </c>
      <c r="C4" s="7" t="n">
        <v>190</v>
      </c>
      <c r="D4" s="7" t="n">
        <v>70</v>
      </c>
      <c r="E4" s="7" t="n">
        <v>525</v>
      </c>
      <c r="F4" s="7" t="n">
        <v>207</v>
      </c>
    </row>
    <row r="5" spans="1:6">
      <c r="A5" s="4" t="s">
        <v>129</v>
      </c>
    </row>
    <row r="6" spans="1:6">
      <c r="A6" s="3" t="s">
        <v>536</v>
      </c>
    </row>
    <row r="7" spans="1:6">
      <c r="A7" s="4" t="s">
        <v>561</v>
      </c>
      <c r="C7" s="5" t="n">
        <v>568</v>
      </c>
      <c r="D7" s="5" t="n">
        <v>276</v>
      </c>
      <c r="E7" s="5" t="n">
        <v>1588</v>
      </c>
      <c r="F7" s="5" t="n">
        <v>801</v>
      </c>
    </row>
    <row r="8" spans="1:6">
      <c r="A8" s="4" t="s">
        <v>34</v>
      </c>
      <c r="C8" s="5" t="n">
        <v>190</v>
      </c>
      <c r="D8" s="5" t="n">
        <v>70</v>
      </c>
      <c r="E8" s="5" t="n">
        <v>525</v>
      </c>
      <c r="F8" s="5" t="n">
        <v>207</v>
      </c>
    </row>
    <row r="9" spans="1:6">
      <c r="A9" s="4" t="s">
        <v>562</v>
      </c>
      <c r="B9" s="4" t="s">
        <v>36</v>
      </c>
      <c r="C9" s="5" t="n">
        <v>18</v>
      </c>
      <c r="D9" s="5" t="n">
        <v>2</v>
      </c>
      <c r="E9" s="5" t="n">
        <v>35</v>
      </c>
      <c r="F9" s="5" t="n">
        <v>6</v>
      </c>
    </row>
    <row r="10" spans="1:6">
      <c r="A10" s="4" t="s">
        <v>563</v>
      </c>
      <c r="C10" s="7" t="n">
        <v>137</v>
      </c>
      <c r="D10" s="7" t="n">
        <v>63</v>
      </c>
      <c r="E10" s="7" t="n">
        <v>328</v>
      </c>
      <c r="F10" s="7" t="n">
        <v>173</v>
      </c>
    </row>
    <row r="11" spans="1:6"/>
    <row r="12" spans="1:6">
      <c r="A12" s="4" t="s">
        <v>36</v>
      </c>
      <c r="B12" s="4" t="s">
        <v>564</v>
      </c>
    </row>
  </sheetData>
  <mergeCells count="5">
    <mergeCell ref="A1:B2"/>
    <mergeCell ref="C1:D1"/>
    <mergeCell ref="E1:F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9</v>
      </c>
      <c r="D1" s="2" t="s">
        <v>1</v>
      </c>
    </row>
    <row r="2" spans="1:5">
      <c r="B2" s="2" t="s">
        <v>2</v>
      </c>
      <c r="C2" s="2" t="s">
        <v>30</v>
      </c>
      <c r="D2" s="2" t="s">
        <v>2</v>
      </c>
      <c r="E2" s="2" t="s">
        <v>30</v>
      </c>
    </row>
    <row r="3" spans="1:5">
      <c r="A3" s="3" t="s">
        <v>536</v>
      </c>
    </row>
    <row r="4" spans="1:5">
      <c r="A4" s="4" t="s">
        <v>38</v>
      </c>
      <c r="B4" s="7" t="n">
        <v>26</v>
      </c>
      <c r="C4" s="7" t="n">
        <v>22</v>
      </c>
      <c r="D4" s="7" t="n">
        <v>73</v>
      </c>
      <c r="E4" s="7" t="n">
        <v>69</v>
      </c>
    </row>
    <row r="5" spans="1:5">
      <c r="A5" s="4" t="s">
        <v>129</v>
      </c>
    </row>
    <row r="6" spans="1:5">
      <c r="A6" s="3" t="s">
        <v>536</v>
      </c>
    </row>
    <row r="7" spans="1:5">
      <c r="A7" s="4" t="s">
        <v>38</v>
      </c>
      <c r="B7" s="5" t="n">
        <v>11</v>
      </c>
      <c r="C7" s="5" t="n">
        <v>9</v>
      </c>
      <c r="D7" s="5" t="n">
        <v>31</v>
      </c>
      <c r="E7" s="5" t="n">
        <v>30</v>
      </c>
    </row>
    <row r="8" spans="1:5">
      <c r="A8" s="4" t="s">
        <v>495</v>
      </c>
    </row>
    <row r="9" spans="1:5">
      <c r="A9" s="3" t="s">
        <v>536</v>
      </c>
    </row>
    <row r="10" spans="1:5">
      <c r="A10" s="4" t="s">
        <v>38</v>
      </c>
      <c r="B10" s="5" t="n">
        <v>5</v>
      </c>
      <c r="C10" s="5" t="n">
        <v>5</v>
      </c>
      <c r="D10" s="5" t="n">
        <v>13</v>
      </c>
      <c r="E10" s="5" t="n">
        <v>13</v>
      </c>
    </row>
    <row r="11" spans="1:5">
      <c r="A11" s="4" t="s">
        <v>504</v>
      </c>
    </row>
    <row r="12" spans="1:5">
      <c r="A12" s="3" t="s">
        <v>536</v>
      </c>
    </row>
    <row r="13" spans="1:5">
      <c r="A13" s="4" t="s">
        <v>38</v>
      </c>
      <c r="B13" s="5" t="n">
        <v>4</v>
      </c>
      <c r="C13" s="5" t="n">
        <v>4</v>
      </c>
      <c r="D13" s="5" t="n">
        <v>12</v>
      </c>
      <c r="E13" s="5" t="n">
        <v>12</v>
      </c>
    </row>
    <row r="14" spans="1:5">
      <c r="A14" s="4" t="s">
        <v>493</v>
      </c>
    </row>
    <row r="15" spans="1:5">
      <c r="A15" s="3" t="s">
        <v>536</v>
      </c>
    </row>
    <row r="16" spans="1:5">
      <c r="A16" s="4" t="s">
        <v>38</v>
      </c>
      <c r="B16" s="5" t="n">
        <v>2</v>
      </c>
      <c r="C16" s="5" t="n">
        <v>2</v>
      </c>
      <c r="D16" s="5" t="n">
        <v>5</v>
      </c>
      <c r="E16" s="5" t="n">
        <v>5</v>
      </c>
    </row>
    <row r="17" spans="1:5">
      <c r="A17" s="4" t="s">
        <v>497</v>
      </c>
    </row>
    <row r="18" spans="1:5">
      <c r="A18" s="3" t="s">
        <v>536</v>
      </c>
    </row>
    <row r="19" spans="1:5">
      <c r="A19" s="4" t="s">
        <v>38</v>
      </c>
      <c r="B19" s="5" t="n">
        <v>4</v>
      </c>
      <c r="C19" s="5" t="n">
        <v>2</v>
      </c>
      <c r="D19" s="5" t="n">
        <v>9</v>
      </c>
      <c r="E19" s="5" t="n">
        <v>6</v>
      </c>
    </row>
    <row r="20" spans="1:5">
      <c r="A20" s="4" t="s">
        <v>204</v>
      </c>
    </row>
    <row r="21" spans="1:5">
      <c r="A21" s="3" t="s">
        <v>536</v>
      </c>
    </row>
    <row r="22" spans="1:5">
      <c r="A22" s="4" t="s">
        <v>38</v>
      </c>
      <c r="B22" s="7" t="n">
        <v>0</v>
      </c>
      <c r="C22" s="7" t="n">
        <v>0</v>
      </c>
      <c r="D22" s="7" t="n">
        <v>3</v>
      </c>
      <c r="E22"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5</v>
      </c>
      <c r="B1" s="2" t="s">
        <v>2</v>
      </c>
      <c r="C1" s="2" t="s">
        <v>93</v>
      </c>
    </row>
    <row r="2" spans="1:3">
      <c r="A2" s="4" t="s">
        <v>130</v>
      </c>
    </row>
    <row r="3" spans="1:3">
      <c r="A3" s="4" t="s">
        <v>136</v>
      </c>
      <c r="B3" s="5" t="n">
        <v>289</v>
      </c>
      <c r="C3" s="5" t="n">
        <v>289</v>
      </c>
    </row>
    <row r="4" spans="1:3">
      <c r="A4" s="4" t="s">
        <v>137</v>
      </c>
      <c r="B4" s="5" t="n">
        <v>289</v>
      </c>
      <c r="C4" s="5" t="n">
        <v>289</v>
      </c>
    </row>
    <row r="5" spans="1:3">
      <c r="A5" s="4" t="s">
        <v>131</v>
      </c>
    </row>
    <row r="6" spans="1:3">
      <c r="A6" s="4" t="s">
        <v>136</v>
      </c>
      <c r="B6" s="5" t="n">
        <v>505</v>
      </c>
      <c r="C6" s="5" t="n">
        <v>118</v>
      </c>
    </row>
    <row r="7" spans="1:3">
      <c r="A7" s="4" t="s">
        <v>137</v>
      </c>
      <c r="B7" s="5" t="n">
        <v>505</v>
      </c>
      <c r="C7" s="5" t="n">
        <v>118</v>
      </c>
    </row>
    <row r="8" spans="1:3">
      <c r="A8" s="4" t="s">
        <v>132</v>
      </c>
    </row>
    <row r="9" spans="1:3">
      <c r="A9" s="4" t="s">
        <v>138</v>
      </c>
      <c r="B9" s="5" t="n">
        <v>0</v>
      </c>
      <c r="C9" s="5" t="n">
        <v>8</v>
      </c>
    </row>
    <row r="10" spans="1:3">
      <c r="A10" s="4" t="s">
        <v>139</v>
      </c>
      <c r="B10" s="5" t="n">
        <v>0</v>
      </c>
      <c r="C10" s="5"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9</v>
      </c>
      <c r="D1" s="2" t="s">
        <v>1</v>
      </c>
    </row>
    <row r="2" spans="1:5">
      <c r="B2" s="2" t="s">
        <v>2</v>
      </c>
      <c r="C2" s="2" t="s">
        <v>30</v>
      </c>
      <c r="D2" s="2" t="s">
        <v>2</v>
      </c>
      <c r="E2" s="2" t="s">
        <v>30</v>
      </c>
    </row>
    <row r="3" spans="1:5">
      <c r="A3" s="3" t="s">
        <v>536</v>
      </c>
    </row>
    <row r="4" spans="1:5">
      <c r="A4" s="4" t="s">
        <v>567</v>
      </c>
      <c r="B4" s="7" t="n">
        <v>62</v>
      </c>
      <c r="C4" s="7" t="n">
        <v>26</v>
      </c>
      <c r="D4" s="7" t="n">
        <v>174</v>
      </c>
      <c r="E4" s="7" t="n">
        <v>78</v>
      </c>
    </row>
    <row r="5" spans="1:5">
      <c r="A5" s="4" t="s">
        <v>42</v>
      </c>
    </row>
    <row r="6" spans="1:5">
      <c r="A6" s="3" t="s">
        <v>536</v>
      </c>
    </row>
    <row r="7" spans="1:5">
      <c r="A7" s="4" t="s">
        <v>567</v>
      </c>
      <c r="B7" s="5" t="n">
        <v>1</v>
      </c>
      <c r="C7" s="5" t="n">
        <v>0</v>
      </c>
      <c r="D7" s="5" t="n">
        <v>1</v>
      </c>
      <c r="E7" s="5" t="n">
        <v>0</v>
      </c>
    </row>
    <row r="8" spans="1:5">
      <c r="A8" s="4" t="s">
        <v>43</v>
      </c>
    </row>
    <row r="9" spans="1:5">
      <c r="A9" s="3" t="s">
        <v>536</v>
      </c>
    </row>
    <row r="10" spans="1:5">
      <c r="A10" s="4" t="s">
        <v>567</v>
      </c>
      <c r="B10" s="5" t="n">
        <v>43</v>
      </c>
      <c r="C10" s="5" t="n">
        <v>17</v>
      </c>
      <c r="D10" s="5" t="n">
        <v>122</v>
      </c>
      <c r="E10" s="5" t="n">
        <v>50</v>
      </c>
    </row>
    <row r="11" spans="1:5">
      <c r="A11" s="4" t="s">
        <v>45</v>
      </c>
    </row>
    <row r="12" spans="1:5">
      <c r="A12" s="3" t="s">
        <v>536</v>
      </c>
    </row>
    <row r="13" spans="1:5">
      <c r="A13" s="4" t="s">
        <v>567</v>
      </c>
      <c r="B13" s="7" t="n">
        <v>18</v>
      </c>
      <c r="C13" s="7" t="n">
        <v>9</v>
      </c>
      <c r="D13" s="7" t="n">
        <v>51</v>
      </c>
      <c r="E13" s="7" t="n">
        <v>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9</v>
      </c>
      <c r="D1" s="2" t="s">
        <v>1</v>
      </c>
    </row>
    <row r="2" spans="1:5">
      <c r="B2" s="2" t="s">
        <v>2</v>
      </c>
      <c r="C2" s="2" t="s">
        <v>30</v>
      </c>
      <c r="D2" s="2" t="s">
        <v>2</v>
      </c>
      <c r="E2" s="2" t="s">
        <v>30</v>
      </c>
    </row>
    <row r="3" spans="1:5">
      <c r="A3" s="4" t="s">
        <v>569</v>
      </c>
    </row>
    <row r="4" spans="1:5">
      <c r="A4" s="3" t="s">
        <v>570</v>
      </c>
    </row>
    <row r="5" spans="1:5">
      <c r="A5" s="4" t="s">
        <v>571</v>
      </c>
      <c r="B5" s="7" t="n">
        <v>46</v>
      </c>
      <c r="C5" s="7" t="n">
        <v>11</v>
      </c>
      <c r="D5" s="7" t="n">
        <v>109</v>
      </c>
      <c r="E5" s="7" t="n">
        <v>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9</v>
      </c>
      <c r="D1" s="2" t="s">
        <v>1</v>
      </c>
    </row>
    <row r="2" spans="1:5">
      <c r="B2" s="2" t="s">
        <v>2</v>
      </c>
      <c r="C2" s="2" t="s">
        <v>30</v>
      </c>
      <c r="D2" s="2" t="s">
        <v>2</v>
      </c>
      <c r="E2" s="2" t="s">
        <v>30</v>
      </c>
    </row>
    <row r="3" spans="1:5">
      <c r="A3" s="3" t="s">
        <v>536</v>
      </c>
    </row>
    <row r="4" spans="1:5">
      <c r="A4" s="4" t="s">
        <v>573</v>
      </c>
      <c r="B4" s="7" t="n">
        <v>166</v>
      </c>
      <c r="C4" s="7" t="n">
        <v>122</v>
      </c>
      <c r="D4" s="7" t="n">
        <v>464</v>
      </c>
      <c r="E4" s="7" t="n">
        <v>355</v>
      </c>
    </row>
    <row r="5" spans="1:5">
      <c r="A5" s="4" t="s">
        <v>42</v>
      </c>
    </row>
    <row r="6" spans="1:5">
      <c r="A6" s="3" t="s">
        <v>536</v>
      </c>
    </row>
    <row r="7" spans="1:5">
      <c r="A7" s="4" t="s">
        <v>573</v>
      </c>
      <c r="B7" s="5" t="n">
        <v>0</v>
      </c>
      <c r="C7" s="5" t="n">
        <v>0</v>
      </c>
      <c r="D7" s="5" t="n">
        <v>1</v>
      </c>
      <c r="E7" s="5" t="n">
        <v>1</v>
      </c>
    </row>
    <row r="8" spans="1:5">
      <c r="A8" s="4" t="s">
        <v>43</v>
      </c>
    </row>
    <row r="9" spans="1:5">
      <c r="A9" s="3" t="s">
        <v>536</v>
      </c>
    </row>
    <row r="10" spans="1:5">
      <c r="A10" s="4" t="s">
        <v>573</v>
      </c>
      <c r="B10" s="5" t="n">
        <v>136</v>
      </c>
      <c r="C10" s="5" t="n">
        <v>97</v>
      </c>
      <c r="D10" s="5" t="n">
        <v>383</v>
      </c>
      <c r="E10" s="5" t="n">
        <v>280</v>
      </c>
    </row>
    <row r="11" spans="1:5">
      <c r="A11" s="4" t="s">
        <v>45</v>
      </c>
    </row>
    <row r="12" spans="1:5">
      <c r="A12" s="3" t="s">
        <v>536</v>
      </c>
    </row>
    <row r="13" spans="1:5">
      <c r="A13" s="4" t="s">
        <v>573</v>
      </c>
      <c r="B13" s="7" t="n">
        <v>30</v>
      </c>
      <c r="C13" s="7" t="n">
        <v>25</v>
      </c>
      <c r="D13" s="7" t="n">
        <v>80</v>
      </c>
      <c r="E13" s="7" t="n">
        <v>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9</v>
      </c>
      <c r="D1" s="2" t="s">
        <v>1</v>
      </c>
    </row>
    <row r="2" spans="1:5">
      <c r="B2" s="2" t="s">
        <v>2</v>
      </c>
      <c r="C2" s="2" t="s">
        <v>30</v>
      </c>
      <c r="D2" s="2" t="s">
        <v>2</v>
      </c>
      <c r="E2" s="2" t="s">
        <v>30</v>
      </c>
    </row>
    <row r="3" spans="1:5">
      <c r="A3" s="3" t="s">
        <v>536</v>
      </c>
    </row>
    <row r="4" spans="1:5">
      <c r="A4" s="4" t="s">
        <v>575</v>
      </c>
      <c r="D4" s="7" t="n">
        <v>2</v>
      </c>
      <c r="E4" s="7" t="n">
        <v>6</v>
      </c>
    </row>
    <row r="5" spans="1:5">
      <c r="A5" s="4" t="s">
        <v>129</v>
      </c>
    </row>
    <row r="6" spans="1:5">
      <c r="A6" s="3" t="s">
        <v>536</v>
      </c>
    </row>
    <row r="7" spans="1:5">
      <c r="A7" s="4" t="s">
        <v>575</v>
      </c>
      <c r="B7" s="7" t="n">
        <v>49</v>
      </c>
      <c r="C7" s="7" t="n">
        <v>0</v>
      </c>
      <c r="D7" s="7" t="n">
        <v>123</v>
      </c>
      <c r="E7"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93</v>
      </c>
    </row>
    <row r="2" spans="1:3">
      <c r="A2" s="3" t="s">
        <v>536</v>
      </c>
    </row>
    <row r="3" spans="1:3">
      <c r="A3" s="4" t="s">
        <v>97</v>
      </c>
      <c r="B3" s="7" t="n">
        <v>318</v>
      </c>
      <c r="C3" s="7" t="n">
        <v>160</v>
      </c>
    </row>
    <row r="4" spans="1:3">
      <c r="A4" s="4" t="s">
        <v>129</v>
      </c>
    </row>
    <row r="5" spans="1:3">
      <c r="A5" s="3" t="s">
        <v>536</v>
      </c>
    </row>
    <row r="6" spans="1:3">
      <c r="A6" s="4" t="s">
        <v>97</v>
      </c>
      <c r="B6" s="5" t="n">
        <v>308</v>
      </c>
      <c r="C6" s="5" t="n">
        <v>153</v>
      </c>
    </row>
    <row r="7" spans="1:3">
      <c r="A7" s="4" t="s">
        <v>204</v>
      </c>
    </row>
    <row r="8" spans="1:3">
      <c r="A8" s="3" t="s">
        <v>536</v>
      </c>
    </row>
    <row r="9" spans="1:3">
      <c r="A9" s="4" t="s">
        <v>97</v>
      </c>
      <c r="B9" s="7" t="n">
        <v>10</v>
      </c>
      <c r="C9" s="7"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93</v>
      </c>
    </row>
    <row r="2" spans="1:3">
      <c r="A2" s="3" t="s">
        <v>536</v>
      </c>
    </row>
    <row r="3" spans="1:3">
      <c r="A3" s="4" t="s">
        <v>105</v>
      </c>
      <c r="B3" s="7" t="n">
        <v>23</v>
      </c>
      <c r="C3" s="7" t="n">
        <v>20</v>
      </c>
    </row>
    <row r="4" spans="1:3">
      <c r="A4" s="4" t="s">
        <v>129</v>
      </c>
    </row>
    <row r="5" spans="1:3">
      <c r="A5" s="3" t="s">
        <v>536</v>
      </c>
    </row>
    <row r="6" spans="1:3">
      <c r="A6" s="4" t="s">
        <v>105</v>
      </c>
      <c r="B6" s="7" t="n">
        <v>23</v>
      </c>
      <c r="C6" s="7"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93</v>
      </c>
    </row>
    <row r="2" spans="1:3">
      <c r="A2" s="3" t="s">
        <v>536</v>
      </c>
    </row>
    <row r="3" spans="1:3">
      <c r="A3" s="4" t="s">
        <v>110</v>
      </c>
      <c r="B3" s="7" t="n">
        <v>165</v>
      </c>
      <c r="C3" s="7" t="n">
        <v>516</v>
      </c>
    </row>
    <row r="4" spans="1:3">
      <c r="A4" s="4" t="s">
        <v>129</v>
      </c>
    </row>
    <row r="5" spans="1:3">
      <c r="A5" s="3" t="s">
        <v>536</v>
      </c>
    </row>
    <row r="6" spans="1:3">
      <c r="A6" s="4" t="s">
        <v>110</v>
      </c>
      <c r="B6" s="5" t="n">
        <v>118</v>
      </c>
      <c r="C6" s="5" t="n">
        <v>470</v>
      </c>
    </row>
    <row r="7" spans="1:3">
      <c r="A7" s="4" t="s">
        <v>495</v>
      </c>
    </row>
    <row r="8" spans="1:3">
      <c r="A8" s="3" t="s">
        <v>536</v>
      </c>
    </row>
    <row r="9" spans="1:3">
      <c r="A9" s="4" t="s">
        <v>110</v>
      </c>
      <c r="B9" s="5" t="n">
        <v>35</v>
      </c>
      <c r="C9" s="5" t="n">
        <v>29</v>
      </c>
    </row>
    <row r="10" spans="1:3">
      <c r="A10" s="4" t="s">
        <v>204</v>
      </c>
    </row>
    <row r="11" spans="1:3">
      <c r="A11" s="3" t="s">
        <v>536</v>
      </c>
    </row>
    <row r="12" spans="1:3">
      <c r="A12" s="4" t="s">
        <v>110</v>
      </c>
      <c r="B12" s="7" t="n">
        <v>12</v>
      </c>
      <c r="C12" s="7"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93</v>
      </c>
    </row>
    <row r="2" spans="1:3">
      <c r="A2" s="3" t="s">
        <v>536</v>
      </c>
    </row>
    <row r="3" spans="1:3">
      <c r="A3" s="4" t="s">
        <v>580</v>
      </c>
      <c r="B3" s="7" t="n">
        <v>92</v>
      </c>
      <c r="C3" s="7" t="n">
        <v>86</v>
      </c>
    </row>
    <row r="4" spans="1:3">
      <c r="A4" s="4" t="s">
        <v>581</v>
      </c>
    </row>
    <row r="5" spans="1:3">
      <c r="A5" s="3" t="s">
        <v>536</v>
      </c>
    </row>
    <row r="6" spans="1:3">
      <c r="A6" s="4" t="s">
        <v>580</v>
      </c>
      <c r="B6" s="5" t="n">
        <v>43</v>
      </c>
      <c r="C6" s="5" t="n">
        <v>53</v>
      </c>
    </row>
    <row r="7" spans="1:3">
      <c r="A7" s="4" t="s">
        <v>582</v>
      </c>
    </row>
    <row r="8" spans="1:3">
      <c r="A8" s="3" t="s">
        <v>536</v>
      </c>
    </row>
    <row r="9" spans="1:3">
      <c r="A9" s="4" t="s">
        <v>580</v>
      </c>
      <c r="B9" s="7" t="n">
        <v>49</v>
      </c>
      <c r="C9" s="7" t="n">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583</v>
      </c>
      <c r="C1" s="2" t="s">
        <v>29</v>
      </c>
      <c r="G1" s="2" t="s">
        <v>1</v>
      </c>
    </row>
    <row r="2" spans="1:9">
      <c r="C2" s="2" t="s">
        <v>2</v>
      </c>
      <c r="E2" s="2" t="s">
        <v>30</v>
      </c>
      <c r="G2" s="2" t="s">
        <v>2</v>
      </c>
      <c r="H2" s="2" t="s">
        <v>30</v>
      </c>
    </row>
    <row r="3" spans="1:9">
      <c r="A3" s="3" t="s">
        <v>584</v>
      </c>
    </row>
    <row r="4" spans="1:9">
      <c r="A4" s="4" t="s">
        <v>585</v>
      </c>
      <c r="C4" s="5" t="n">
        <v>1</v>
      </c>
      <c r="E4" s="5" t="n">
        <v>1</v>
      </c>
      <c r="G4" s="5" t="n">
        <v>1</v>
      </c>
      <c r="H4" s="5" t="n">
        <v>1</v>
      </c>
    </row>
    <row r="5" spans="1:9">
      <c r="A5" s="4" t="s">
        <v>586</v>
      </c>
      <c r="C5" s="7" t="n">
        <v>510</v>
      </c>
      <c r="D5" s="4" t="s">
        <v>36</v>
      </c>
      <c r="E5" s="7" t="n">
        <v>216</v>
      </c>
      <c r="F5" s="4" t="s">
        <v>36</v>
      </c>
      <c r="G5" s="7" t="n">
        <v>1384</v>
      </c>
      <c r="H5" s="7" t="n">
        <v>556</v>
      </c>
      <c r="I5" s="4" t="s">
        <v>36</v>
      </c>
    </row>
    <row r="6" spans="1:9">
      <c r="A6" s="4" t="s">
        <v>587</v>
      </c>
      <c r="C6" s="5" t="n">
        <v>526</v>
      </c>
      <c r="E6" s="5" t="n">
        <v>336</v>
      </c>
      <c r="G6" s="5" t="n">
        <v>1526</v>
      </c>
      <c r="H6" s="5" t="n">
        <v>926</v>
      </c>
    </row>
    <row r="7" spans="1:9">
      <c r="A7" s="4" t="s">
        <v>588</v>
      </c>
      <c r="C7" s="5" t="n">
        <v>-16</v>
      </c>
      <c r="E7" s="5" t="n">
        <v>-120</v>
      </c>
      <c r="G7" s="5" t="n">
        <v>-142</v>
      </c>
      <c r="H7" s="5" t="n">
        <v>-370</v>
      </c>
    </row>
    <row r="8" spans="1:9">
      <c r="A8" s="4" t="s">
        <v>589</v>
      </c>
    </row>
    <row r="9" spans="1:9">
      <c r="A9" s="3" t="s">
        <v>584</v>
      </c>
    </row>
    <row r="10" spans="1:9">
      <c r="A10" s="4" t="s">
        <v>586</v>
      </c>
      <c r="B10" s="4" t="s">
        <v>36</v>
      </c>
      <c r="C10" s="5" t="n">
        <v>19</v>
      </c>
      <c r="E10" s="5" t="n">
        <v>16</v>
      </c>
      <c r="G10" s="5" t="n">
        <v>1384</v>
      </c>
      <c r="H10" s="5" t="n">
        <v>49</v>
      </c>
    </row>
    <row r="11" spans="1:9">
      <c r="A11" s="4" t="s">
        <v>587</v>
      </c>
      <c r="B11" s="4" t="s">
        <v>58</v>
      </c>
      <c r="C11" s="5" t="n">
        <v>19</v>
      </c>
      <c r="E11" s="5" t="n">
        <v>16</v>
      </c>
      <c r="G11" s="5" t="n">
        <v>55</v>
      </c>
      <c r="H11" s="5" t="n">
        <v>49</v>
      </c>
    </row>
    <row r="12" spans="1:9">
      <c r="A12" s="4" t="s">
        <v>590</v>
      </c>
    </row>
    <row r="13" spans="1:9">
      <c r="A13" s="3" t="s">
        <v>584</v>
      </c>
    </row>
    <row r="14" spans="1:9">
      <c r="A14" s="4" t="s">
        <v>587</v>
      </c>
      <c r="B14" s="4" t="s">
        <v>58</v>
      </c>
      <c r="G14" s="5" t="n">
        <v>0</v>
      </c>
      <c r="H14" s="5" t="n">
        <v>229</v>
      </c>
    </row>
    <row r="15" spans="1:9">
      <c r="A15" s="4" t="s">
        <v>132</v>
      </c>
    </row>
    <row r="16" spans="1:9">
      <c r="A16" s="3" t="s">
        <v>584</v>
      </c>
    </row>
    <row r="17" spans="1:9">
      <c r="A17" s="4" t="s">
        <v>586</v>
      </c>
      <c r="B17" s="4" t="s">
        <v>36</v>
      </c>
      <c r="E17" s="5" t="n">
        <v>86</v>
      </c>
      <c r="H17" s="5" t="n">
        <v>222</v>
      </c>
    </row>
    <row r="18" spans="1:9">
      <c r="A18" s="4" t="s">
        <v>587</v>
      </c>
      <c r="C18" s="5" t="n">
        <v>0</v>
      </c>
      <c r="D18" s="4" t="s">
        <v>58</v>
      </c>
      <c r="E18" s="5" t="n">
        <v>88</v>
      </c>
      <c r="F18" s="4" t="s">
        <v>58</v>
      </c>
      <c r="H18" s="5" t="n">
        <v>229</v>
      </c>
    </row>
    <row r="19" spans="1:9">
      <c r="A19" s="4" t="s">
        <v>65</v>
      </c>
    </row>
    <row r="20" spans="1:9">
      <c r="A20" s="3" t="s">
        <v>584</v>
      </c>
    </row>
    <row r="21" spans="1:9">
      <c r="A21" s="4" t="s">
        <v>586</v>
      </c>
      <c r="B21" s="4" t="s">
        <v>36</v>
      </c>
      <c r="C21" s="5" t="n">
        <v>491</v>
      </c>
      <c r="E21" s="5" t="n">
        <v>114</v>
      </c>
      <c r="G21" s="5" t="n">
        <v>1329</v>
      </c>
      <c r="H21" s="5" t="n">
        <v>285</v>
      </c>
    </row>
    <row r="22" spans="1:9">
      <c r="A22" s="4" t="s">
        <v>587</v>
      </c>
      <c r="B22" s="4" t="s">
        <v>58</v>
      </c>
      <c r="C22" s="7" t="n">
        <v>507</v>
      </c>
      <c r="E22" s="7" t="n">
        <v>232</v>
      </c>
      <c r="G22" s="7" t="n">
        <v>1471</v>
      </c>
      <c r="H22" s="7" t="n">
        <v>648</v>
      </c>
    </row>
    <row r="23" spans="1:9"/>
    <row r="24" spans="1:9">
      <c r="A24" s="4" t="s">
        <v>36</v>
      </c>
      <c r="B24" s="4" t="s">
        <v>78</v>
      </c>
    </row>
    <row r="25" spans="1:9">
      <c r="A25" s="4" t="s">
        <v>58</v>
      </c>
      <c r="B25" s="4" t="s">
        <v>591</v>
      </c>
    </row>
  </sheetData>
  <mergeCells count="9">
    <mergeCell ref="A1:B2"/>
    <mergeCell ref="C1:F1"/>
    <mergeCell ref="G1:I1"/>
    <mergeCell ref="C2:D2"/>
    <mergeCell ref="E2:F2"/>
    <mergeCell ref="H2:I2"/>
    <mergeCell ref="A23:H23"/>
    <mergeCell ref="B24:H24"/>
    <mergeCell ref="B25:H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592</v>
      </c>
      <c r="C1" s="2" t="s">
        <v>29</v>
      </c>
      <c r="G1" s="2" t="s">
        <v>1</v>
      </c>
    </row>
    <row r="2" spans="1:9">
      <c r="C2" s="2" t="s">
        <v>2</v>
      </c>
      <c r="E2" s="2" t="s">
        <v>30</v>
      </c>
      <c r="G2" s="2" t="s">
        <v>2</v>
      </c>
      <c r="H2" s="2" t="s">
        <v>30</v>
      </c>
    </row>
    <row r="3" spans="1:9">
      <c r="A3" s="3" t="s">
        <v>593</v>
      </c>
    </row>
    <row r="4" spans="1:9">
      <c r="A4" s="4" t="s">
        <v>594</v>
      </c>
      <c r="C4" s="7" t="n">
        <v>526</v>
      </c>
      <c r="E4" s="7" t="n">
        <v>336</v>
      </c>
      <c r="G4" s="7" t="n">
        <v>1526</v>
      </c>
      <c r="H4" s="7" t="n">
        <v>926</v>
      </c>
    </row>
    <row r="5" spans="1:9">
      <c r="A5" s="4" t="s">
        <v>595</v>
      </c>
      <c r="C5" s="5" t="n">
        <v>-16</v>
      </c>
      <c r="E5" s="5" t="n">
        <v>-120</v>
      </c>
      <c r="G5" s="5" t="n">
        <v>-142</v>
      </c>
      <c r="H5" s="5" t="n">
        <v>-370</v>
      </c>
    </row>
    <row r="6" spans="1:9">
      <c r="A6" s="4" t="s">
        <v>586</v>
      </c>
      <c r="C6" s="7" t="n">
        <v>510</v>
      </c>
      <c r="D6" s="4" t="s">
        <v>36</v>
      </c>
      <c r="E6" s="7" t="n">
        <v>216</v>
      </c>
      <c r="F6" s="4" t="s">
        <v>36</v>
      </c>
      <c r="G6" s="5" t="n">
        <v>1384</v>
      </c>
      <c r="H6" s="7" t="n">
        <v>556</v>
      </c>
      <c r="I6" s="4" t="s">
        <v>36</v>
      </c>
    </row>
    <row r="7" spans="1:9">
      <c r="A7" s="3" t="s">
        <v>596</v>
      </c>
    </row>
    <row r="8" spans="1:9">
      <c r="A8" s="4" t="s">
        <v>63</v>
      </c>
      <c r="C8" s="5" t="n">
        <v>825</v>
      </c>
      <c r="E8" s="5" t="n">
        <v>433</v>
      </c>
      <c r="H8" s="5" t="n">
        <v>417</v>
      </c>
    </row>
    <row r="9" spans="1:9">
      <c r="A9" s="4" t="s">
        <v>64</v>
      </c>
      <c r="C9" s="5" t="n">
        <v>825</v>
      </c>
      <c r="E9" s="5" t="n">
        <v>434</v>
      </c>
      <c r="H9" s="5" t="n">
        <v>420</v>
      </c>
    </row>
    <row r="10" spans="1:9">
      <c r="A10" s="4" t="s">
        <v>590</v>
      </c>
    </row>
    <row r="11" spans="1:9">
      <c r="A11" s="3" t="s">
        <v>593</v>
      </c>
    </row>
    <row r="12" spans="1:9">
      <c r="A12" s="4" t="s">
        <v>594</v>
      </c>
      <c r="B12" s="4" t="s">
        <v>58</v>
      </c>
      <c r="G12" s="5" t="n">
        <v>0</v>
      </c>
      <c r="H12" s="7" t="n">
        <v>229</v>
      </c>
    </row>
    <row r="13" spans="1:9">
      <c r="A13" s="4" t="s">
        <v>65</v>
      </c>
    </row>
    <row r="14" spans="1:9">
      <c r="A14" s="3" t="s">
        <v>593</v>
      </c>
    </row>
    <row r="15" spans="1:9">
      <c r="A15" s="4" t="s">
        <v>594</v>
      </c>
      <c r="B15" s="4" t="s">
        <v>58</v>
      </c>
      <c r="C15" s="7" t="n">
        <v>507</v>
      </c>
      <c r="E15" s="7" t="n">
        <v>232</v>
      </c>
      <c r="G15" s="5" t="n">
        <v>1471</v>
      </c>
      <c r="H15" s="5" t="n">
        <v>648</v>
      </c>
    </row>
    <row r="16" spans="1:9">
      <c r="A16" s="4" t="s">
        <v>595</v>
      </c>
      <c r="C16" s="5" t="n">
        <v>-16</v>
      </c>
      <c r="E16" s="5" t="n">
        <v>-118</v>
      </c>
      <c r="G16" s="5" t="n">
        <v>-142</v>
      </c>
      <c r="H16" s="5" t="n">
        <v>-363</v>
      </c>
    </row>
    <row r="17" spans="1:9">
      <c r="A17" s="4" t="s">
        <v>586</v>
      </c>
      <c r="B17" s="4" t="s">
        <v>36</v>
      </c>
      <c r="C17" s="7" t="n">
        <v>491</v>
      </c>
      <c r="E17" s="7" t="n">
        <v>114</v>
      </c>
      <c r="G17" s="7" t="n">
        <v>1329</v>
      </c>
      <c r="H17" s="7" t="n">
        <v>285</v>
      </c>
    </row>
    <row r="18" spans="1:9">
      <c r="A18" s="3" t="s">
        <v>596</v>
      </c>
    </row>
    <row r="19" spans="1:9">
      <c r="A19" s="4" t="s">
        <v>63</v>
      </c>
      <c r="C19" s="5" t="n">
        <v>794</v>
      </c>
      <c r="E19" s="5" t="n">
        <v>394</v>
      </c>
      <c r="G19" s="5" t="n">
        <v>750</v>
      </c>
      <c r="H19" s="5" t="n">
        <v>378</v>
      </c>
    </row>
    <row r="20" spans="1:9">
      <c r="A20" s="4" t="s">
        <v>64</v>
      </c>
      <c r="C20" s="5" t="n">
        <v>794</v>
      </c>
      <c r="E20" s="5" t="n">
        <v>395</v>
      </c>
      <c r="G20" s="5" t="n">
        <v>750</v>
      </c>
      <c r="H20" s="5" t="n">
        <v>381</v>
      </c>
    </row>
    <row r="21" spans="1:9">
      <c r="A21" s="3" t="s">
        <v>597</v>
      </c>
    </row>
    <row r="22" spans="1:9">
      <c r="A22" s="4" t="s">
        <v>598</v>
      </c>
      <c r="C22" s="8" t="n">
        <v>0.62</v>
      </c>
      <c r="E22" s="8" t="n">
        <v>0.29</v>
      </c>
      <c r="G22" s="8" t="n">
        <v>1.77</v>
      </c>
      <c r="H22" s="8" t="n">
        <v>0.75</v>
      </c>
    </row>
    <row r="23" spans="1:9">
      <c r="A23" s="4" t="s">
        <v>599</v>
      </c>
      <c r="C23" s="8" t="n">
        <v>0.62</v>
      </c>
      <c r="E23" s="8" t="n">
        <v>0.29</v>
      </c>
      <c r="G23" s="8" t="n">
        <v>1.77</v>
      </c>
      <c r="H23" s="8" t="n">
        <v>0.75</v>
      </c>
    </row>
    <row r="24" spans="1:9">
      <c r="A24" s="4" t="s">
        <v>589</v>
      </c>
    </row>
    <row r="25" spans="1:9">
      <c r="A25" s="3" t="s">
        <v>593</v>
      </c>
    </row>
    <row r="26" spans="1:9">
      <c r="A26" s="4" t="s">
        <v>594</v>
      </c>
      <c r="B26" s="4" t="s">
        <v>58</v>
      </c>
      <c r="C26" s="7" t="n">
        <v>19</v>
      </c>
      <c r="E26" s="7" t="n">
        <v>16</v>
      </c>
      <c r="G26" s="7" t="n">
        <v>55</v>
      </c>
      <c r="H26" s="7" t="n">
        <v>49</v>
      </c>
    </row>
    <row r="27" spans="1:9">
      <c r="A27" s="4" t="s">
        <v>595</v>
      </c>
      <c r="C27" s="5" t="n">
        <v>0</v>
      </c>
      <c r="E27" s="5" t="n">
        <v>0</v>
      </c>
      <c r="G27" s="5" t="n">
        <v>0</v>
      </c>
      <c r="H27" s="5" t="n">
        <v>0</v>
      </c>
    </row>
    <row r="28" spans="1:9">
      <c r="A28" s="4" t="s">
        <v>586</v>
      </c>
      <c r="B28" s="4" t="s">
        <v>36</v>
      </c>
      <c r="C28" s="7" t="n">
        <v>19</v>
      </c>
      <c r="E28" s="7" t="n">
        <v>16</v>
      </c>
      <c r="G28" s="7" t="n">
        <v>1384</v>
      </c>
      <c r="H28" s="7" t="n">
        <v>49</v>
      </c>
    </row>
    <row r="29" spans="1:9">
      <c r="A29" s="3" t="s">
        <v>596</v>
      </c>
    </row>
    <row r="30" spans="1:9">
      <c r="A30" s="4" t="s">
        <v>63</v>
      </c>
      <c r="C30" s="5" t="n">
        <v>31</v>
      </c>
      <c r="E30" s="5" t="n">
        <v>31</v>
      </c>
      <c r="G30" s="5" t="n">
        <v>781</v>
      </c>
      <c r="H30" s="5" t="n">
        <v>31</v>
      </c>
    </row>
    <row r="31" spans="1:9">
      <c r="A31" s="4" t="s">
        <v>64</v>
      </c>
      <c r="C31" s="5" t="n">
        <v>31</v>
      </c>
      <c r="E31" s="5" t="n">
        <v>31</v>
      </c>
      <c r="G31" s="5" t="n">
        <v>781</v>
      </c>
      <c r="H31" s="5" t="n">
        <v>31</v>
      </c>
    </row>
    <row r="32" spans="1:9">
      <c r="A32" s="4" t="s">
        <v>600</v>
      </c>
    </row>
    <row r="33" spans="1:9">
      <c r="A33" s="3" t="s">
        <v>593</v>
      </c>
    </row>
    <row r="34" spans="1:9">
      <c r="A34" s="4" t="s">
        <v>594</v>
      </c>
      <c r="C34" s="7" t="n">
        <v>0</v>
      </c>
      <c r="D34" s="4" t="s">
        <v>58</v>
      </c>
      <c r="E34" s="7" t="n">
        <v>88</v>
      </c>
      <c r="F34" s="4" t="s">
        <v>58</v>
      </c>
      <c r="H34" s="7" t="n">
        <v>229</v>
      </c>
    </row>
    <row r="35" spans="1:9">
      <c r="A35" s="4" t="s">
        <v>595</v>
      </c>
      <c r="E35" s="5" t="n">
        <v>-2</v>
      </c>
      <c r="H35" s="5" t="n">
        <v>-7</v>
      </c>
    </row>
    <row r="36" spans="1:9">
      <c r="A36" s="4" t="s">
        <v>586</v>
      </c>
      <c r="B36" s="4" t="s">
        <v>36</v>
      </c>
      <c r="E36" s="7" t="n">
        <v>86</v>
      </c>
      <c r="H36" s="7" t="n">
        <v>222</v>
      </c>
    </row>
    <row r="37" spans="1:9">
      <c r="A37" s="3" t="s">
        <v>596</v>
      </c>
    </row>
    <row r="38" spans="1:9">
      <c r="A38" s="4" t="s">
        <v>63</v>
      </c>
      <c r="E38" s="5" t="n">
        <v>8</v>
      </c>
      <c r="H38" s="5" t="n">
        <v>8</v>
      </c>
    </row>
    <row r="39" spans="1:9">
      <c r="A39" s="4" t="s">
        <v>64</v>
      </c>
      <c r="E39" s="5" t="n">
        <v>8</v>
      </c>
      <c r="H39" s="5" t="n">
        <v>8</v>
      </c>
    </row>
    <row r="40" spans="1:9">
      <c r="A40" s="4" t="s">
        <v>601</v>
      </c>
    </row>
    <row r="41" spans="1:9">
      <c r="A41" s="3" t="s">
        <v>593</v>
      </c>
    </row>
    <row r="42" spans="1:9">
      <c r="A42" s="4" t="s">
        <v>594</v>
      </c>
      <c r="G42" s="7" t="n">
        <v>55</v>
      </c>
    </row>
    <row r="43" spans="1:9">
      <c r="A43" s="4" t="s">
        <v>586</v>
      </c>
      <c r="B43" s="4" t="s">
        <v>36</v>
      </c>
      <c r="G43" s="7" t="n">
        <v>55</v>
      </c>
    </row>
    <row r="44" spans="1:9">
      <c r="A44" s="3" t="s">
        <v>596</v>
      </c>
    </row>
    <row r="45" spans="1:9">
      <c r="A45" s="4" t="s">
        <v>63</v>
      </c>
      <c r="G45" s="5" t="n">
        <v>31</v>
      </c>
    </row>
    <row r="46" spans="1:9">
      <c r="A46" s="4" t="s">
        <v>64</v>
      </c>
      <c r="G46" s="5" t="n">
        <v>31</v>
      </c>
    </row>
    <row r="47" spans="1:9"/>
    <row r="48" spans="1:9">
      <c r="A48" s="4" t="s">
        <v>36</v>
      </c>
      <c r="B48" s="4" t="s">
        <v>78</v>
      </c>
    </row>
    <row r="49" spans="1:9">
      <c r="A49" s="4" t="s">
        <v>58</v>
      </c>
      <c r="B49" s="4" t="s">
        <v>591</v>
      </c>
    </row>
  </sheetData>
  <mergeCells count="9">
    <mergeCell ref="A1:B2"/>
    <mergeCell ref="C1:F1"/>
    <mergeCell ref="G1:I1"/>
    <mergeCell ref="C2:D2"/>
    <mergeCell ref="E2:F2"/>
    <mergeCell ref="H2:I2"/>
    <mergeCell ref="A47:H47"/>
    <mergeCell ref="B48:H48"/>
    <mergeCell ref="B49:H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40</v>
      </c>
      <c r="C1" s="2" t="s">
        <v>1</v>
      </c>
    </row>
    <row r="2" spans="1:5">
      <c r="C2" s="2" t="s">
        <v>2</v>
      </c>
      <c r="E2" s="2" t="s">
        <v>30</v>
      </c>
    </row>
    <row r="3" spans="1:5">
      <c r="A3" s="3" t="s">
        <v>141</v>
      </c>
    </row>
    <row r="4" spans="1:5">
      <c r="A4" s="4" t="s">
        <v>54</v>
      </c>
      <c r="C4" s="7" t="n">
        <v>1395</v>
      </c>
      <c r="E4" s="7" t="n">
        <v>595</v>
      </c>
    </row>
    <row r="5" spans="1:5">
      <c r="A5" s="3" t="s">
        <v>142</v>
      </c>
    </row>
    <row r="6" spans="1:5">
      <c r="A6" s="4" t="s">
        <v>143</v>
      </c>
      <c r="C6" s="5" t="n">
        <v>45</v>
      </c>
      <c r="E6" s="5" t="n">
        <v>38</v>
      </c>
    </row>
    <row r="7" spans="1:5">
      <c r="A7" s="4" t="s">
        <v>44</v>
      </c>
      <c r="C7" s="5" t="n">
        <v>565</v>
      </c>
      <c r="E7" s="5" t="n">
        <v>515</v>
      </c>
    </row>
    <row r="8" spans="1:5">
      <c r="A8" s="4" t="s">
        <v>118</v>
      </c>
      <c r="C8" s="5" t="n">
        <v>7</v>
      </c>
      <c r="E8" s="5" t="n">
        <v>2</v>
      </c>
    </row>
    <row r="9" spans="1:5">
      <c r="A9" s="4" t="s">
        <v>144</v>
      </c>
      <c r="C9" s="5" t="n">
        <v>-7</v>
      </c>
      <c r="E9" s="5" t="n">
        <v>-2</v>
      </c>
    </row>
    <row r="10" spans="1:5">
      <c r="A10" s="4" t="s">
        <v>145</v>
      </c>
      <c r="C10" s="5" t="n">
        <v>1</v>
      </c>
      <c r="E10" s="5" t="n">
        <v>-1</v>
      </c>
    </row>
    <row r="11" spans="1:5">
      <c r="A11" s="4" t="s">
        <v>35</v>
      </c>
      <c r="B11" s="4" t="s">
        <v>36</v>
      </c>
      <c r="C11" s="5" t="n">
        <v>-175</v>
      </c>
      <c r="E11" s="5" t="n">
        <v>-29</v>
      </c>
    </row>
    <row r="12" spans="1:5">
      <c r="A12" s="4" t="s">
        <v>146</v>
      </c>
      <c r="C12" s="5" t="n">
        <v>279</v>
      </c>
      <c r="E12" s="5" t="n">
        <v>136</v>
      </c>
    </row>
    <row r="13" spans="1:5">
      <c r="A13" s="3" t="s">
        <v>147</v>
      </c>
    </row>
    <row r="14" spans="1:5">
      <c r="A14" s="4" t="s">
        <v>148</v>
      </c>
      <c r="C14" s="5" t="n">
        <v>-157</v>
      </c>
      <c r="E14" s="5" t="n">
        <v>-20</v>
      </c>
    </row>
    <row r="15" spans="1:5">
      <c r="A15" s="4" t="s">
        <v>98</v>
      </c>
      <c r="C15" s="5" t="n">
        <v>-10</v>
      </c>
      <c r="E15" s="5" t="n">
        <v>-3</v>
      </c>
    </row>
    <row r="16" spans="1:5">
      <c r="A16" s="4" t="s">
        <v>149</v>
      </c>
      <c r="C16" s="5" t="n">
        <v>16</v>
      </c>
      <c r="E16" s="5" t="n">
        <v>-3</v>
      </c>
    </row>
    <row r="17" spans="1:5">
      <c r="A17" s="4" t="s">
        <v>150</v>
      </c>
      <c r="C17" s="5" t="n">
        <v>151</v>
      </c>
      <c r="E17" s="5" t="n">
        <v>6</v>
      </c>
    </row>
    <row r="18" spans="1:5">
      <c r="A18" s="4" t="s">
        <v>151</v>
      </c>
      <c r="C18" s="5" t="n">
        <v>-113</v>
      </c>
      <c r="E18" s="5" t="n">
        <v>61</v>
      </c>
    </row>
    <row r="19" spans="1:5">
      <c r="A19" s="4" t="s">
        <v>152</v>
      </c>
      <c r="C19" s="5" t="n">
        <v>5</v>
      </c>
      <c r="E19" s="5" t="n">
        <v>-1</v>
      </c>
    </row>
    <row r="20" spans="1:5">
      <c r="A20" s="4" t="s">
        <v>153</v>
      </c>
      <c r="C20" s="5" t="n">
        <v>30</v>
      </c>
      <c r="E20" s="5" t="n">
        <v>24</v>
      </c>
    </row>
    <row r="21" spans="1:5">
      <c r="A21" s="4" t="s">
        <v>154</v>
      </c>
      <c r="C21" s="5" t="n">
        <v>-5</v>
      </c>
      <c r="E21" s="5" t="n">
        <v>20</v>
      </c>
    </row>
    <row r="22" spans="1:5">
      <c r="A22" s="4" t="s">
        <v>155</v>
      </c>
      <c r="C22" s="5" t="n">
        <v>2027</v>
      </c>
      <c r="E22" s="5" t="n">
        <v>1338</v>
      </c>
    </row>
    <row r="23" spans="1:5">
      <c r="A23" s="3" t="s">
        <v>156</v>
      </c>
    </row>
    <row r="24" spans="1:5">
      <c r="A24" s="4" t="s">
        <v>157</v>
      </c>
      <c r="C24" s="5" t="n">
        <v>-1383</v>
      </c>
      <c r="E24" s="5" t="n">
        <v>-1004</v>
      </c>
    </row>
    <row r="25" spans="1:5">
      <c r="A25" s="4" t="s">
        <v>158</v>
      </c>
      <c r="C25" s="5" t="n">
        <v>-451</v>
      </c>
      <c r="E25" s="5" t="n">
        <v>-249</v>
      </c>
    </row>
    <row r="26" spans="1:5">
      <c r="A26" s="4" t="s">
        <v>159</v>
      </c>
      <c r="C26" s="5" t="n">
        <v>5</v>
      </c>
      <c r="E26" s="5" t="n">
        <v>4</v>
      </c>
    </row>
    <row r="27" spans="1:5">
      <c r="A27" s="4" t="s">
        <v>160</v>
      </c>
      <c r="C27" s="5" t="n">
        <v>0</v>
      </c>
      <c r="E27" s="5" t="n">
        <v>80</v>
      </c>
    </row>
    <row r="28" spans="1:5">
      <c r="A28" s="4" t="s">
        <v>161</v>
      </c>
      <c r="C28" s="5" t="n">
        <v>-215</v>
      </c>
      <c r="E28" s="5" t="n">
        <v>-690</v>
      </c>
    </row>
    <row r="29" spans="1:5">
      <c r="A29" s="4" t="s">
        <v>162</v>
      </c>
      <c r="C29" s="5" t="n">
        <v>16</v>
      </c>
      <c r="E29" s="5" t="n">
        <v>24</v>
      </c>
    </row>
    <row r="30" spans="1:5">
      <c r="A30" s="4" t="s">
        <v>154</v>
      </c>
      <c r="C30" s="5" t="n">
        <v>1</v>
      </c>
      <c r="E30" s="5" t="n">
        <v>-1</v>
      </c>
    </row>
    <row r="31" spans="1:5">
      <c r="A31" s="4" t="s">
        <v>163</v>
      </c>
      <c r="C31" s="5" t="n">
        <v>-2027</v>
      </c>
      <c r="E31" s="5" t="n">
        <v>-1836</v>
      </c>
    </row>
    <row r="32" spans="1:5">
      <c r="A32" s="3" t="s">
        <v>164</v>
      </c>
    </row>
    <row r="33" spans="1:5">
      <c r="A33" s="4" t="s">
        <v>165</v>
      </c>
      <c r="C33" s="5" t="n">
        <v>10735</v>
      </c>
      <c r="E33" s="5" t="n">
        <v>2661</v>
      </c>
    </row>
    <row r="34" spans="1:5">
      <c r="A34" s="4" t="s">
        <v>166</v>
      </c>
      <c r="C34" s="5" t="n">
        <v>-4781</v>
      </c>
      <c r="E34" s="5" t="n">
        <v>-251</v>
      </c>
    </row>
    <row r="35" spans="1:5">
      <c r="A35" s="4" t="s">
        <v>167</v>
      </c>
      <c r="C35" s="5" t="n">
        <v>2395</v>
      </c>
      <c r="E35" s="5" t="n">
        <v>829</v>
      </c>
    </row>
    <row r="36" spans="1:5">
      <c r="A36" s="4" t="s">
        <v>168</v>
      </c>
      <c r="C36" s="5" t="n">
        <v>-2781</v>
      </c>
      <c r="E36" s="5" t="n">
        <v>-627</v>
      </c>
    </row>
    <row r="37" spans="1:5">
      <c r="A37" s="4" t="s">
        <v>169</v>
      </c>
      <c r="C37" s="5" t="n">
        <v>-53</v>
      </c>
      <c r="E37" s="5" t="n">
        <v>-25</v>
      </c>
    </row>
    <row r="38" spans="1:5">
      <c r="A38" s="4" t="s">
        <v>170</v>
      </c>
      <c r="C38" s="5" t="n">
        <v>0</v>
      </c>
      <c r="E38" s="5" t="n">
        <v>483</v>
      </c>
    </row>
    <row r="39" spans="1:5">
      <c r="A39" s="4" t="s">
        <v>171</v>
      </c>
      <c r="C39" s="5" t="n">
        <v>-4111</v>
      </c>
      <c r="E39" s="5" t="n">
        <v>-1931</v>
      </c>
    </row>
    <row r="40" spans="1:5">
      <c r="A40" s="4" t="s">
        <v>172</v>
      </c>
      <c r="C40" s="5" t="n">
        <v>0</v>
      </c>
      <c r="E40" s="5" t="n">
        <v>-113</v>
      </c>
    </row>
    <row r="41" spans="1:5">
      <c r="A41" s="4" t="s">
        <v>173</v>
      </c>
      <c r="C41" s="5" t="n">
        <v>-10</v>
      </c>
      <c r="E41" s="5" t="n">
        <v>-4</v>
      </c>
    </row>
    <row r="42" spans="1:5">
      <c r="A42" s="4" t="s">
        <v>174</v>
      </c>
      <c r="C42" s="5" t="n">
        <v>-52</v>
      </c>
      <c r="E42" s="5" t="n">
        <v>-49</v>
      </c>
    </row>
    <row r="43" spans="1:5">
      <c r="A43" s="4" t="s">
        <v>175</v>
      </c>
      <c r="C43" s="5" t="n">
        <v>-1312</v>
      </c>
      <c r="E43" s="5" t="n">
        <v>-800</v>
      </c>
    </row>
    <row r="44" spans="1:5">
      <c r="A44" s="4" t="s">
        <v>176</v>
      </c>
      <c r="C44" s="5" t="n">
        <v>8</v>
      </c>
      <c r="E44" s="5" t="n">
        <v>128</v>
      </c>
    </row>
    <row r="45" spans="1:5">
      <c r="A45" s="4" t="s">
        <v>177</v>
      </c>
      <c r="C45" s="5" t="n">
        <v>0</v>
      </c>
      <c r="E45" s="5" t="n">
        <v>-25</v>
      </c>
    </row>
    <row r="46" spans="1:5">
      <c r="A46" s="4" t="s">
        <v>154</v>
      </c>
      <c r="C46" s="5" t="n">
        <v>-8</v>
      </c>
      <c r="E46" s="5" t="n">
        <v>-8</v>
      </c>
    </row>
    <row r="47" spans="1:5">
      <c r="A47" s="4" t="s">
        <v>178</v>
      </c>
      <c r="C47" s="5" t="n">
        <v>30</v>
      </c>
      <c r="E47" s="5" t="n">
        <v>268</v>
      </c>
    </row>
    <row r="48" spans="1:5">
      <c r="A48" s="4" t="s">
        <v>179</v>
      </c>
      <c r="C48" s="5" t="n">
        <v>30</v>
      </c>
      <c r="E48" s="5" t="n">
        <v>-230</v>
      </c>
    </row>
    <row r="49" spans="1:5">
      <c r="A49" s="4" t="s">
        <v>180</v>
      </c>
      <c r="C49" s="5" t="n">
        <v>9</v>
      </c>
      <c r="D49" s="4" t="s">
        <v>58</v>
      </c>
      <c r="E49" s="5" t="n">
        <v>239</v>
      </c>
    </row>
    <row r="50" spans="1:5">
      <c r="A50" s="4" t="s">
        <v>181</v>
      </c>
      <c r="C50" s="7" t="n">
        <v>39</v>
      </c>
      <c r="D50" s="4" t="s">
        <v>58</v>
      </c>
      <c r="E50" s="7" t="n">
        <v>9</v>
      </c>
    </row>
    <row r="51" spans="1:5"/>
    <row r="52" spans="1:5">
      <c r="A52" s="4" t="s">
        <v>36</v>
      </c>
      <c r="B52" s="4" t="s">
        <v>77</v>
      </c>
    </row>
    <row r="53" spans="1:5">
      <c r="A53" s="4" t="s">
        <v>58</v>
      </c>
      <c r="B53" s="4" t="s">
        <v>182</v>
      </c>
    </row>
  </sheetData>
  <mergeCells count="6">
    <mergeCell ref="A1:B2"/>
    <mergeCell ref="C1:E1"/>
    <mergeCell ref="C2:D2"/>
    <mergeCell ref="A51:D51"/>
    <mergeCell ref="B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02</v>
      </c>
      <c r="C1" s="2" t="s">
        <v>603</v>
      </c>
      <c r="E1" s="2" t="s">
        <v>2</v>
      </c>
      <c r="F1" s="2" t="s">
        <v>30</v>
      </c>
    </row>
    <row r="2" spans="1:6">
      <c r="A2" s="3" t="s">
        <v>604</v>
      </c>
    </row>
    <row r="3" spans="1:6">
      <c r="A3" s="4" t="s">
        <v>605</v>
      </c>
      <c r="E3" s="5" t="n">
        <v>415438793</v>
      </c>
    </row>
    <row r="4" spans="1:6">
      <c r="A4" s="4" t="s">
        <v>606</v>
      </c>
      <c r="B4" s="4" t="s">
        <v>36</v>
      </c>
      <c r="E4" s="5" t="n">
        <v>291747</v>
      </c>
    </row>
    <row r="5" spans="1:6">
      <c r="A5" s="4" t="s">
        <v>607</v>
      </c>
      <c r="B5" s="4" t="s">
        <v>58</v>
      </c>
      <c r="E5" s="5" t="n">
        <v>113888889</v>
      </c>
    </row>
    <row r="6" spans="1:6">
      <c r="A6" s="4" t="s">
        <v>608</v>
      </c>
      <c r="E6" s="5" t="n">
        <v>264413309</v>
      </c>
    </row>
    <row r="7" spans="1:6">
      <c r="A7" s="4" t="s">
        <v>609</v>
      </c>
      <c r="E7" s="5" t="n">
        <v>794032738</v>
      </c>
    </row>
    <row r="8" spans="1:6">
      <c r="A8" s="4" t="s">
        <v>610</v>
      </c>
      <c r="F8" s="7" t="n">
        <v>483</v>
      </c>
    </row>
    <row r="9" spans="1:6">
      <c r="A9" s="4" t="s">
        <v>419</v>
      </c>
      <c r="E9" s="4" t="s">
        <v>399</v>
      </c>
    </row>
    <row r="10" spans="1:6">
      <c r="A10" s="4" t="s">
        <v>195</v>
      </c>
      <c r="E10" s="7" t="n">
        <v>1046</v>
      </c>
      <c r="F10" s="7" t="n">
        <v>675</v>
      </c>
    </row>
    <row r="11" spans="1:6">
      <c r="A11" s="4" t="s">
        <v>65</v>
      </c>
    </row>
    <row r="12" spans="1:6">
      <c r="A12" s="3" t="s">
        <v>604</v>
      </c>
    </row>
    <row r="13" spans="1:6">
      <c r="A13" s="4" t="s">
        <v>605</v>
      </c>
      <c r="E13" s="5" t="n">
        <v>407130020</v>
      </c>
    </row>
    <row r="14" spans="1:6">
      <c r="A14" s="4" t="s">
        <v>606</v>
      </c>
      <c r="B14" s="4" t="s">
        <v>36</v>
      </c>
      <c r="E14" s="5" t="n">
        <v>291607</v>
      </c>
    </row>
    <row r="15" spans="1:6">
      <c r="A15" s="4" t="s">
        <v>607</v>
      </c>
      <c r="B15" s="4" t="s">
        <v>58</v>
      </c>
      <c r="E15" s="5" t="n">
        <v>111611111</v>
      </c>
    </row>
    <row r="16" spans="1:6">
      <c r="A16" s="4" t="s">
        <v>608</v>
      </c>
      <c r="C16" s="5" t="n">
        <v>275000000</v>
      </c>
      <c r="D16" s="4" t="s">
        <v>58</v>
      </c>
      <c r="E16" s="5" t="n">
        <v>275000000</v>
      </c>
    </row>
    <row r="17" spans="1:6">
      <c r="A17" s="4" t="s">
        <v>609</v>
      </c>
      <c r="E17" s="5" t="n">
        <v>794032738</v>
      </c>
    </row>
    <row r="18" spans="1:6">
      <c r="A18" s="4" t="s">
        <v>27</v>
      </c>
    </row>
    <row r="19" spans="1:6">
      <c r="A19" s="3" t="s">
        <v>604</v>
      </c>
    </row>
    <row r="20" spans="1:6">
      <c r="A20" s="4" t="s">
        <v>605</v>
      </c>
      <c r="E20" s="5" t="n">
        <v>8308773</v>
      </c>
    </row>
    <row r="21" spans="1:6">
      <c r="A21" s="4" t="s">
        <v>606</v>
      </c>
      <c r="B21" s="4" t="s">
        <v>36</v>
      </c>
      <c r="E21" s="5" t="n">
        <v>140</v>
      </c>
    </row>
    <row r="22" spans="1:6">
      <c r="A22" s="4" t="s">
        <v>607</v>
      </c>
      <c r="B22" s="4" t="s">
        <v>58</v>
      </c>
      <c r="E22" s="5" t="n">
        <v>2277778</v>
      </c>
    </row>
    <row r="23" spans="1:6">
      <c r="A23" s="4" t="s">
        <v>608</v>
      </c>
      <c r="E23" s="5" t="n">
        <v>-10586691</v>
      </c>
    </row>
    <row r="24" spans="1:6">
      <c r="A24" s="4" t="s">
        <v>609</v>
      </c>
      <c r="E24" s="5" t="n">
        <v>0</v>
      </c>
    </row>
    <row r="25" spans="1:6">
      <c r="A25" s="4" t="s">
        <v>610</v>
      </c>
      <c r="E25" s="7" t="n">
        <v>1</v>
      </c>
    </row>
    <row r="26" spans="1:6">
      <c r="A26" s="4" t="s">
        <v>403</v>
      </c>
    </row>
    <row r="27" spans="1:6">
      <c r="A27" s="3" t="s">
        <v>604</v>
      </c>
    </row>
    <row r="28" spans="1:6">
      <c r="A28" s="4" t="s">
        <v>419</v>
      </c>
      <c r="C28" s="4" t="s">
        <v>399</v>
      </c>
    </row>
    <row r="29" spans="1:6">
      <c r="A29" s="4" t="s">
        <v>414</v>
      </c>
    </row>
    <row r="30" spans="1:6">
      <c r="A30" s="3" t="s">
        <v>604</v>
      </c>
    </row>
    <row r="31" spans="1:6">
      <c r="A31" s="4" t="s">
        <v>195</v>
      </c>
      <c r="C31" s="9" t="n">
        <v>23.7</v>
      </c>
    </row>
    <row r="32" spans="1:6"/>
    <row r="33" spans="1:6">
      <c r="A33" s="4" t="s">
        <v>36</v>
      </c>
      <c r="B33" s="4" t="s">
        <v>611</v>
      </c>
    </row>
    <row r="34" spans="1:6">
      <c r="A34" s="4" t="s">
        <v>58</v>
      </c>
      <c r="B34" s="4" t="s">
        <v>416</v>
      </c>
    </row>
  </sheetData>
  <mergeCells count="5">
    <mergeCell ref="A1:B1"/>
    <mergeCell ref="C1:D1"/>
    <mergeCell ref="A32:E32"/>
    <mergeCell ref="B33:E33"/>
    <mergeCell ref="B34:E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s>
  <sheetData>
    <row r="1" spans="1:4">
      <c r="A1" s="1" t="s">
        <v>612</v>
      </c>
      <c r="B1" s="2" t="s">
        <v>603</v>
      </c>
      <c r="D1" s="2" t="s">
        <v>2</v>
      </c>
    </row>
    <row r="2" spans="1:4">
      <c r="A2" s="3" t="s">
        <v>613</v>
      </c>
    </row>
    <row r="3" spans="1:4">
      <c r="A3" s="4" t="s">
        <v>608</v>
      </c>
      <c r="D3" s="5" t="n">
        <v>264413309</v>
      </c>
    </row>
    <row r="4" spans="1:4">
      <c r="A4" s="4" t="s">
        <v>199</v>
      </c>
      <c r="D4" s="7" t="n">
        <v>0</v>
      </c>
    </row>
    <row r="5" spans="1:4">
      <c r="A5" s="4" t="s">
        <v>65</v>
      </c>
    </row>
    <row r="6" spans="1:4">
      <c r="A6" s="3" t="s">
        <v>613</v>
      </c>
    </row>
    <row r="7" spans="1:4">
      <c r="A7" s="4" t="s">
        <v>608</v>
      </c>
      <c r="B7" s="5" t="n">
        <v>275000000</v>
      </c>
      <c r="C7" s="4" t="s">
        <v>36</v>
      </c>
      <c r="D7" s="5" t="n">
        <v>275000000</v>
      </c>
    </row>
    <row r="8" spans="1:4">
      <c r="A8" s="4" t="s">
        <v>199</v>
      </c>
      <c r="B8" s="7" t="n">
        <v>10400</v>
      </c>
    </row>
    <row r="9" spans="1:4"/>
    <row r="10" spans="1:4">
      <c r="A10" s="4" t="s">
        <v>36</v>
      </c>
      <c r="B10" s="4" t="s">
        <v>416</v>
      </c>
    </row>
  </sheetData>
  <mergeCells count="3">
    <mergeCell ref="B1:C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s="1" t="s">
        <v>614</v>
      </c>
      <c r="B1" s="2" t="s">
        <v>29</v>
      </c>
      <c r="F1" s="2" t="s">
        <v>1</v>
      </c>
    </row>
    <row r="2" spans="1:8">
      <c r="B2" s="2" t="s">
        <v>2</v>
      </c>
      <c r="D2" s="2" t="s">
        <v>30</v>
      </c>
      <c r="F2" s="2" t="s">
        <v>2</v>
      </c>
      <c r="G2" s="2" t="s">
        <v>30</v>
      </c>
    </row>
    <row r="3" spans="1:8">
      <c r="A3" s="3" t="s">
        <v>228</v>
      </c>
    </row>
    <row r="4" spans="1:8">
      <c r="A4" s="4" t="s">
        <v>586</v>
      </c>
      <c r="B4" s="7" t="n">
        <v>510</v>
      </c>
      <c r="C4" s="4" t="s">
        <v>36</v>
      </c>
      <c r="D4" s="7" t="n">
        <v>216</v>
      </c>
      <c r="E4" s="4" t="s">
        <v>36</v>
      </c>
      <c r="F4" s="7" t="n">
        <v>1384</v>
      </c>
      <c r="G4" s="7" t="n">
        <v>556</v>
      </c>
      <c r="H4" s="4" t="s">
        <v>36</v>
      </c>
    </row>
    <row r="5" spans="1:8">
      <c r="A5" s="4" t="s">
        <v>59</v>
      </c>
      <c r="B5" s="5" t="n">
        <v>19</v>
      </c>
      <c r="D5" s="5" t="n">
        <v>16</v>
      </c>
      <c r="F5" s="5" t="n">
        <v>55</v>
      </c>
      <c r="G5" s="5" t="n">
        <v>49</v>
      </c>
    </row>
    <row r="6" spans="1:8">
      <c r="A6" s="4" t="s">
        <v>615</v>
      </c>
      <c r="D6" s="5" t="n">
        <v>83</v>
      </c>
      <c r="G6" s="5" t="n">
        <v>216</v>
      </c>
    </row>
    <row r="7" spans="1:8">
      <c r="A7" s="4" t="s">
        <v>616</v>
      </c>
      <c r="D7" s="5" t="n">
        <v>117</v>
      </c>
      <c r="G7" s="5" t="n">
        <v>291</v>
      </c>
    </row>
    <row r="8" spans="1:8">
      <c r="A8" s="4" t="s">
        <v>617</v>
      </c>
      <c r="D8" s="5" t="n">
        <v>3</v>
      </c>
      <c r="G8" s="5" t="n">
        <v>6</v>
      </c>
    </row>
    <row r="9" spans="1:8">
      <c r="A9" s="4" t="s">
        <v>60</v>
      </c>
      <c r="B9" s="7" t="n">
        <v>0</v>
      </c>
      <c r="D9" s="7" t="n">
        <v>86</v>
      </c>
      <c r="F9" s="7" t="n">
        <v>0</v>
      </c>
      <c r="G9" s="7" t="n">
        <v>222</v>
      </c>
    </row>
    <row r="10" spans="1:8"/>
    <row r="11" spans="1:8">
      <c r="A11" s="4" t="s">
        <v>36</v>
      </c>
      <c r="B11" s="4" t="s">
        <v>78</v>
      </c>
    </row>
  </sheetData>
  <mergeCells count="8">
    <mergeCell ref="A1:A2"/>
    <mergeCell ref="B1:E1"/>
    <mergeCell ref="F1:H1"/>
    <mergeCell ref="B2:C2"/>
    <mergeCell ref="D2:E2"/>
    <mergeCell ref="G2:H2"/>
    <mergeCell ref="A10:H10"/>
    <mergeCell ref="B11:H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 customWidth="1" max="6" min="6" width="14"/>
    <col customWidth="1" max="7" min="7" width="14"/>
  </cols>
  <sheetData>
    <row r="1" spans="1:7">
      <c r="A1" s="1" t="s">
        <v>618</v>
      </c>
      <c r="C1" s="2" t="s">
        <v>619</v>
      </c>
      <c r="D1" s="2" t="s">
        <v>2</v>
      </c>
      <c r="E1" s="2" t="s">
        <v>30</v>
      </c>
      <c r="F1" s="2" t="s">
        <v>2</v>
      </c>
      <c r="G1" s="2" t="s">
        <v>30</v>
      </c>
    </row>
    <row r="2" spans="1:7">
      <c r="A2" s="3" t="s">
        <v>620</v>
      </c>
    </row>
    <row r="3" spans="1:7">
      <c r="A3" s="4" t="s">
        <v>594</v>
      </c>
      <c r="D3" s="7" t="n">
        <v>526</v>
      </c>
      <c r="E3" s="7" t="n">
        <v>336</v>
      </c>
      <c r="F3" s="7" t="n">
        <v>1526</v>
      </c>
      <c r="G3" s="7" t="n">
        <v>926</v>
      </c>
    </row>
    <row r="4" spans="1:7">
      <c r="A4" s="4" t="s">
        <v>621</v>
      </c>
      <c r="D4" s="5" t="n">
        <v>0</v>
      </c>
      <c r="E4" s="5" t="n">
        <v>7</v>
      </c>
      <c r="F4" s="5" t="n">
        <v>0</v>
      </c>
      <c r="G4" s="5" t="n">
        <v>18</v>
      </c>
    </row>
    <row r="5" spans="1:7">
      <c r="A5" s="4" t="s">
        <v>622</v>
      </c>
      <c r="D5" s="5" t="n">
        <v>0</v>
      </c>
      <c r="E5" s="5" t="n">
        <v>81</v>
      </c>
      <c r="F5" s="5" t="n">
        <v>0</v>
      </c>
      <c r="G5" s="5" t="n">
        <v>211</v>
      </c>
    </row>
    <row r="6" spans="1:7">
      <c r="A6" s="4" t="s">
        <v>623</v>
      </c>
      <c r="D6" s="5" t="n">
        <v>0</v>
      </c>
      <c r="E6" s="5" t="n">
        <v>88</v>
      </c>
      <c r="F6" s="5" t="n">
        <v>0</v>
      </c>
      <c r="G6" s="5" t="n">
        <v>229</v>
      </c>
    </row>
    <row r="7" spans="1:7">
      <c r="A7" s="4" t="s">
        <v>624</v>
      </c>
      <c r="D7" s="5" t="n">
        <v>526</v>
      </c>
      <c r="E7" s="5" t="n">
        <v>336</v>
      </c>
      <c r="F7" s="5" t="n">
        <v>1526</v>
      </c>
      <c r="G7" s="5" t="n">
        <v>926</v>
      </c>
    </row>
    <row r="8" spans="1:7">
      <c r="A8" s="4" t="s">
        <v>65</v>
      </c>
    </row>
    <row r="9" spans="1:7">
      <c r="A9" s="3" t="s">
        <v>620</v>
      </c>
    </row>
    <row r="10" spans="1:7">
      <c r="A10" s="4" t="s">
        <v>624</v>
      </c>
      <c r="D10" s="5" t="n">
        <v>507</v>
      </c>
      <c r="E10" s="5" t="n">
        <v>232</v>
      </c>
      <c r="F10" s="5" t="n">
        <v>1471</v>
      </c>
      <c r="G10" s="5" t="n">
        <v>648</v>
      </c>
    </row>
    <row r="11" spans="1:7">
      <c r="A11" s="4" t="s">
        <v>589</v>
      </c>
    </row>
    <row r="12" spans="1:7">
      <c r="A12" s="3" t="s">
        <v>620</v>
      </c>
    </row>
    <row r="13" spans="1:7">
      <c r="A13" s="4" t="s">
        <v>624</v>
      </c>
      <c r="D13" s="5" t="n">
        <v>19</v>
      </c>
      <c r="E13" s="5" t="n">
        <v>16</v>
      </c>
      <c r="F13" s="5" t="n">
        <v>55</v>
      </c>
      <c r="G13" s="5" t="n">
        <v>49</v>
      </c>
    </row>
    <row r="14" spans="1:7">
      <c r="A14" s="4" t="s">
        <v>625</v>
      </c>
    </row>
    <row r="15" spans="1:7">
      <c r="A15" s="3" t="s">
        <v>620</v>
      </c>
    </row>
    <row r="16" spans="1:7">
      <c r="A16" s="4" t="s">
        <v>626</v>
      </c>
      <c r="C16" s="4" t="s">
        <v>627</v>
      </c>
    </row>
    <row r="17" spans="1:7">
      <c r="A17" s="4" t="s">
        <v>628</v>
      </c>
      <c r="C17" s="11" t="n">
        <v>0.6375</v>
      </c>
    </row>
    <row r="18" spans="1:7">
      <c r="A18" s="4" t="s">
        <v>629</v>
      </c>
      <c r="C18" s="4" t="s">
        <v>630</v>
      </c>
    </row>
    <row r="19" spans="1:7">
      <c r="A19" s="4" t="s">
        <v>631</v>
      </c>
      <c r="C19" s="4" t="s">
        <v>632</v>
      </c>
    </row>
    <row r="20" spans="1:7">
      <c r="A20" s="4" t="s">
        <v>65</v>
      </c>
    </row>
    <row r="21" spans="1:7">
      <c r="A21" s="3" t="s">
        <v>620</v>
      </c>
    </row>
    <row r="22" spans="1:7">
      <c r="A22" s="4" t="s">
        <v>594</v>
      </c>
      <c r="B22" s="4" t="s">
        <v>36</v>
      </c>
      <c r="D22" s="7" t="n">
        <v>507</v>
      </c>
      <c r="E22" s="7" t="n">
        <v>232</v>
      </c>
      <c r="F22" s="7" t="n">
        <v>1471</v>
      </c>
      <c r="G22" s="7" t="n">
        <v>648</v>
      </c>
    </row>
    <row r="23" spans="1:7">
      <c r="A23" s="4" t="s">
        <v>628</v>
      </c>
      <c r="E23" s="11" t="n">
        <v>0.5875</v>
      </c>
      <c r="F23" s="11" t="n">
        <v>1.8825</v>
      </c>
      <c r="G23" s="11" t="n">
        <v>1.69</v>
      </c>
    </row>
    <row r="24" spans="1:7">
      <c r="A24" s="4" t="s">
        <v>633</v>
      </c>
    </row>
    <row r="25" spans="1:7">
      <c r="A25" s="3" t="s">
        <v>620</v>
      </c>
    </row>
    <row r="26" spans="1:7">
      <c r="A26" s="4" t="s">
        <v>594</v>
      </c>
      <c r="C26" s="7" t="n">
        <v>507</v>
      </c>
    </row>
    <row r="27" spans="1:7"/>
    <row r="28" spans="1:7">
      <c r="A28" s="4" t="s">
        <v>36</v>
      </c>
      <c r="B28" s="4" t="s">
        <v>591</v>
      </c>
    </row>
  </sheetData>
  <mergeCells count="3">
    <mergeCell ref="A1:B1"/>
    <mergeCell ref="A27:F27"/>
    <mergeCell ref="B28:F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34</v>
      </c>
      <c r="B1" s="2" t="s">
        <v>619</v>
      </c>
      <c r="C1" s="2" t="s">
        <v>635</v>
      </c>
    </row>
    <row r="2" spans="1:3">
      <c r="A2" s="4" t="s">
        <v>636</v>
      </c>
    </row>
    <row r="3" spans="1:3">
      <c r="A3" s="3" t="s">
        <v>637</v>
      </c>
    </row>
    <row r="4" spans="1:3">
      <c r="A4" s="4" t="s">
        <v>638</v>
      </c>
      <c r="C4" s="10" t="n">
        <v>30.8</v>
      </c>
    </row>
    <row r="5" spans="1:3">
      <c r="A5" s="4" t="s">
        <v>639</v>
      </c>
      <c r="C5" s="4" t="s">
        <v>640</v>
      </c>
    </row>
    <row r="6" spans="1:3">
      <c r="A6" s="4" t="s">
        <v>641</v>
      </c>
      <c r="C6" s="8" t="n">
        <v>32.5</v>
      </c>
    </row>
    <row r="7" spans="1:3">
      <c r="A7" s="4" t="s">
        <v>642</v>
      </c>
      <c r="C7" s="7" t="n">
        <v>984</v>
      </c>
    </row>
    <row r="8" spans="1:3">
      <c r="A8" s="4" t="s">
        <v>643</v>
      </c>
      <c r="C8" s="12" t="n">
        <v>0.528125</v>
      </c>
    </row>
    <row r="9" spans="1:3">
      <c r="A9" s="4" t="s">
        <v>644</v>
      </c>
      <c r="C9" s="4" t="s">
        <v>645</v>
      </c>
    </row>
    <row r="10" spans="1:3">
      <c r="A10" s="4" t="s">
        <v>625</v>
      </c>
    </row>
    <row r="11" spans="1:3">
      <c r="A11" s="3" t="s">
        <v>637</v>
      </c>
    </row>
    <row r="12" spans="1:3">
      <c r="A12" s="4" t="s">
        <v>646</v>
      </c>
      <c r="B12" s="4" t="s">
        <v>627</v>
      </c>
    </row>
    <row r="13" spans="1:3">
      <c r="A13" s="4" t="s">
        <v>647</v>
      </c>
      <c r="B13" s="11" t="n">
        <v>0.63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30</v>
      </c>
    </row>
    <row r="3" spans="1:3">
      <c r="A3" s="3" t="s">
        <v>637</v>
      </c>
    </row>
    <row r="4" spans="1:3">
      <c r="A4" s="4" t="s">
        <v>605</v>
      </c>
      <c r="B4" s="7" t="n">
        <v>1000</v>
      </c>
    </row>
    <row r="5" spans="1:3">
      <c r="A5" s="4" t="s">
        <v>175</v>
      </c>
      <c r="B5" s="5" t="n">
        <v>-1312</v>
      </c>
      <c r="C5" s="7" t="n">
        <v>-800</v>
      </c>
    </row>
    <row r="6" spans="1:3">
      <c r="A6" s="4" t="s">
        <v>609</v>
      </c>
      <c r="B6" s="5" t="n">
        <v>1003</v>
      </c>
    </row>
    <row r="7" spans="1:3">
      <c r="A7" s="4" t="s">
        <v>636</v>
      </c>
    </row>
    <row r="8" spans="1:3">
      <c r="A8" s="3" t="s">
        <v>637</v>
      </c>
    </row>
    <row r="9" spans="1:3">
      <c r="A9" s="4" t="s">
        <v>605</v>
      </c>
      <c r="B9" s="5" t="n">
        <v>1000</v>
      </c>
    </row>
    <row r="10" spans="1:3">
      <c r="A10" s="4" t="s">
        <v>54</v>
      </c>
      <c r="B10" s="5" t="n">
        <v>55</v>
      </c>
    </row>
    <row r="11" spans="1:3">
      <c r="A11" s="4" t="s">
        <v>175</v>
      </c>
      <c r="B11" s="5" t="n">
        <v>-52</v>
      </c>
    </row>
    <row r="12" spans="1:3">
      <c r="A12" s="4" t="s">
        <v>609</v>
      </c>
      <c r="B12" s="7" t="n">
        <v>10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649</v>
      </c>
      <c r="B1" s="2" t="s">
        <v>1</v>
      </c>
    </row>
    <row r="2" spans="1:2">
      <c r="B2" s="2" t="s">
        <v>2</v>
      </c>
    </row>
    <row r="3" spans="1:2">
      <c r="A3" s="3" t="s">
        <v>234</v>
      </c>
    </row>
    <row r="4" spans="1:2">
      <c r="A4" s="4" t="s">
        <v>382</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50</v>
      </c>
      <c r="C1" s="2" t="s">
        <v>29</v>
      </c>
      <c r="E1" s="2" t="s">
        <v>1</v>
      </c>
    </row>
    <row r="2" spans="1:8">
      <c r="C2" s="2" t="s">
        <v>2</v>
      </c>
      <c r="D2" s="2" t="s">
        <v>30</v>
      </c>
      <c r="E2" s="2" t="s">
        <v>2</v>
      </c>
      <c r="G2" s="2" t="s">
        <v>30</v>
      </c>
    </row>
    <row r="3" spans="1:8">
      <c r="A3" s="3" t="s">
        <v>651</v>
      </c>
    </row>
    <row r="4" spans="1:8">
      <c r="A4" s="4" t="s">
        <v>32</v>
      </c>
      <c r="C4" s="7" t="n">
        <v>1341</v>
      </c>
      <c r="E4" s="7" t="n">
        <v>3679</v>
      </c>
    </row>
    <row r="5" spans="1:8">
      <c r="A5" s="4" t="s">
        <v>33</v>
      </c>
      <c r="C5" s="5" t="n">
        <v>89</v>
      </c>
      <c r="D5" s="7" t="n">
        <v>69</v>
      </c>
      <c r="E5" s="5" t="n">
        <v>252</v>
      </c>
      <c r="G5" s="7" t="n">
        <v>208</v>
      </c>
    </row>
    <row r="6" spans="1:8">
      <c r="A6" s="4" t="s">
        <v>35</v>
      </c>
      <c r="C6" s="5" t="n">
        <v>64</v>
      </c>
      <c r="D6" s="5" t="n">
        <v>23</v>
      </c>
      <c r="E6" s="5" t="n">
        <v>175</v>
      </c>
      <c r="F6" s="4" t="s">
        <v>36</v>
      </c>
      <c r="G6" s="5" t="n">
        <v>29</v>
      </c>
      <c r="H6" s="4" t="s">
        <v>36</v>
      </c>
    </row>
    <row r="7" spans="1:8">
      <c r="A7" s="4" t="s">
        <v>37</v>
      </c>
      <c r="C7" s="5" t="n">
        <v>3</v>
      </c>
      <c r="D7" s="5" t="n">
        <v>2</v>
      </c>
      <c r="E7" s="5" t="n">
        <v>8</v>
      </c>
      <c r="G7" s="5" t="n">
        <v>6</v>
      </c>
    </row>
    <row r="8" spans="1:8">
      <c r="A8" s="4" t="s">
        <v>652</v>
      </c>
      <c r="C8" s="5" t="n">
        <v>1712</v>
      </c>
      <c r="D8" s="5" t="n">
        <v>980</v>
      </c>
      <c r="E8" s="5" t="n">
        <v>4710</v>
      </c>
      <c r="G8" s="5" t="n">
        <v>2782</v>
      </c>
    </row>
    <row r="9" spans="1:8">
      <c r="A9" s="4" t="s">
        <v>513</v>
      </c>
    </row>
    <row r="10" spans="1:8">
      <c r="A10" s="3" t="s">
        <v>651</v>
      </c>
    </row>
    <row r="11" spans="1:8">
      <c r="A11" s="4" t="s">
        <v>32</v>
      </c>
      <c r="C11" s="5" t="n">
        <v>607</v>
      </c>
      <c r="E11" s="5" t="n">
        <v>1692</v>
      </c>
    </row>
    <row r="12" spans="1:8">
      <c r="A12" s="4" t="s">
        <v>510</v>
      </c>
    </row>
    <row r="13" spans="1:8">
      <c r="A13" s="3" t="s">
        <v>651</v>
      </c>
    </row>
    <row r="14" spans="1:8">
      <c r="A14" s="4" t="s">
        <v>32</v>
      </c>
      <c r="C14" s="5" t="n">
        <v>734</v>
      </c>
      <c r="E14" s="5" t="n">
        <v>1987</v>
      </c>
    </row>
    <row r="15" spans="1:8">
      <c r="A15" s="4" t="s">
        <v>653</v>
      </c>
    </row>
    <row r="16" spans="1:8">
      <c r="A16" s="3" t="s">
        <v>651</v>
      </c>
    </row>
    <row r="17" spans="1:8">
      <c r="A17" s="4" t="s">
        <v>654</v>
      </c>
      <c r="C17" s="5" t="n">
        <v>937</v>
      </c>
      <c r="D17" s="5" t="n">
        <v>538</v>
      </c>
      <c r="E17" s="5" t="n">
        <v>2564</v>
      </c>
      <c r="G17" s="5" t="n">
        <v>1435</v>
      </c>
    </row>
    <row r="18" spans="1:8">
      <c r="A18" s="4" t="s">
        <v>655</v>
      </c>
    </row>
    <row r="19" spans="1:8">
      <c r="A19" s="3" t="s">
        <v>651</v>
      </c>
    </row>
    <row r="20" spans="1:8">
      <c r="A20" s="4" t="s">
        <v>33</v>
      </c>
      <c r="C20" s="5" t="n">
        <v>191</v>
      </c>
      <c r="D20" s="5" t="n">
        <v>71</v>
      </c>
      <c r="E20" s="5" t="n">
        <v>526</v>
      </c>
      <c r="G20" s="5" t="n">
        <v>208</v>
      </c>
    </row>
    <row r="21" spans="1:8">
      <c r="A21" s="4" t="s">
        <v>35</v>
      </c>
      <c r="C21" s="5" t="n">
        <v>43</v>
      </c>
      <c r="D21" s="5" t="n">
        <v>7</v>
      </c>
      <c r="E21" s="5" t="n">
        <v>123</v>
      </c>
      <c r="G21" s="5" t="n">
        <v>7</v>
      </c>
    </row>
    <row r="22" spans="1:8">
      <c r="A22" s="4" t="s">
        <v>37</v>
      </c>
      <c r="C22" s="5" t="n">
        <v>12</v>
      </c>
      <c r="D22" s="5" t="n">
        <v>11</v>
      </c>
      <c r="E22" s="5" t="n">
        <v>36</v>
      </c>
      <c r="G22" s="5" t="n">
        <v>35</v>
      </c>
    </row>
    <row r="23" spans="1:8">
      <c r="A23" s="4" t="s">
        <v>652</v>
      </c>
      <c r="C23" s="5" t="n">
        <v>853</v>
      </c>
      <c r="D23" s="5" t="n">
        <v>396</v>
      </c>
      <c r="E23" s="5" t="n">
        <v>2377</v>
      </c>
      <c r="G23" s="5" t="n">
        <v>1137</v>
      </c>
    </row>
    <row r="24" spans="1:8">
      <c r="A24" s="4" t="s">
        <v>654</v>
      </c>
      <c r="B24" s="4" t="s">
        <v>58</v>
      </c>
      <c r="C24" s="5" t="n">
        <v>547</v>
      </c>
      <c r="D24" s="5" t="n">
        <v>218</v>
      </c>
      <c r="E24" s="5" t="n">
        <v>1510</v>
      </c>
      <c r="G24" s="5" t="n">
        <v>544</v>
      </c>
    </row>
    <row r="25" spans="1:8">
      <c r="A25" s="4" t="s">
        <v>656</v>
      </c>
      <c r="C25" s="5" t="n">
        <v>31</v>
      </c>
      <c r="D25" s="5" t="n">
        <v>19</v>
      </c>
      <c r="E25" s="5" t="n">
        <v>78</v>
      </c>
      <c r="G25" s="5" t="n">
        <v>46</v>
      </c>
    </row>
    <row r="26" spans="1:8">
      <c r="A26" s="4" t="s">
        <v>657</v>
      </c>
      <c r="C26" s="5" t="n">
        <v>78</v>
      </c>
      <c r="D26" s="5" t="n">
        <v>94</v>
      </c>
      <c r="E26" s="5" t="n">
        <v>325</v>
      </c>
      <c r="G26" s="5" t="n">
        <v>314</v>
      </c>
    </row>
    <row r="27" spans="1:8">
      <c r="A27" s="4" t="s">
        <v>658</v>
      </c>
    </row>
    <row r="28" spans="1:8">
      <c r="A28" s="3" t="s">
        <v>651</v>
      </c>
    </row>
    <row r="29" spans="1:8">
      <c r="A29" s="4" t="s">
        <v>33</v>
      </c>
      <c r="C29" s="5" t="n">
        <v>88</v>
      </c>
      <c r="D29" s="5" t="n">
        <v>68</v>
      </c>
      <c r="E29" s="5" t="n">
        <v>251</v>
      </c>
      <c r="G29" s="5" t="n">
        <v>207</v>
      </c>
    </row>
    <row r="30" spans="1:8">
      <c r="A30" s="4" t="s">
        <v>35</v>
      </c>
      <c r="C30" s="5" t="n">
        <v>21</v>
      </c>
      <c r="D30" s="5" t="n">
        <v>16</v>
      </c>
      <c r="E30" s="5" t="n">
        <v>52</v>
      </c>
      <c r="G30" s="5" t="n">
        <v>22</v>
      </c>
    </row>
    <row r="31" spans="1:8">
      <c r="A31" s="4" t="s">
        <v>37</v>
      </c>
      <c r="C31" s="5" t="n">
        <v>17</v>
      </c>
      <c r="D31" s="5" t="n">
        <v>13</v>
      </c>
      <c r="E31" s="5" t="n">
        <v>45</v>
      </c>
      <c r="G31" s="5" t="n">
        <v>40</v>
      </c>
    </row>
    <row r="32" spans="1:8">
      <c r="A32" s="4" t="s">
        <v>652</v>
      </c>
      <c r="C32" s="5" t="n">
        <v>859</v>
      </c>
      <c r="D32" s="5" t="n">
        <v>584</v>
      </c>
      <c r="E32" s="5" t="n">
        <v>2333</v>
      </c>
      <c r="G32" s="5" t="n">
        <v>1645</v>
      </c>
    </row>
    <row r="33" spans="1:8">
      <c r="A33" s="4" t="s">
        <v>654</v>
      </c>
      <c r="B33" s="4" t="s">
        <v>75</v>
      </c>
      <c r="C33" s="5" t="n">
        <v>390</v>
      </c>
      <c r="D33" s="5" t="n">
        <v>320</v>
      </c>
      <c r="E33" s="5" t="n">
        <v>1054</v>
      </c>
      <c r="G33" s="5" t="n">
        <v>891</v>
      </c>
    </row>
    <row r="34" spans="1:8">
      <c r="A34" s="4" t="s">
        <v>656</v>
      </c>
      <c r="C34" s="5" t="n">
        <v>9</v>
      </c>
      <c r="D34" s="5" t="n">
        <v>5</v>
      </c>
      <c r="E34" s="5" t="n">
        <v>20</v>
      </c>
      <c r="G34" s="5" t="n">
        <v>13</v>
      </c>
    </row>
    <row r="35" spans="1:8">
      <c r="A35" s="4" t="s">
        <v>657</v>
      </c>
      <c r="C35" s="5" t="n">
        <v>380</v>
      </c>
      <c r="D35" s="5" t="n">
        <v>257</v>
      </c>
      <c r="E35" s="5" t="n">
        <v>1057</v>
      </c>
      <c r="G35" s="5" t="n">
        <v>688</v>
      </c>
    </row>
    <row r="36" spans="1:8">
      <c r="A36" s="4" t="s">
        <v>69</v>
      </c>
    </row>
    <row r="37" spans="1:8">
      <c r="A37" s="3" t="s">
        <v>651</v>
      </c>
    </row>
    <row r="38" spans="1:8">
      <c r="A38" s="4" t="s">
        <v>32</v>
      </c>
      <c r="C38" s="5" t="n">
        <v>456</v>
      </c>
      <c r="D38" s="5" t="n">
        <v>299</v>
      </c>
      <c r="E38" s="5" t="n">
        <v>1248</v>
      </c>
      <c r="G38" s="5" t="n">
        <v>845</v>
      </c>
    </row>
    <row r="39" spans="1:8">
      <c r="A39" s="4" t="s">
        <v>659</v>
      </c>
    </row>
    <row r="40" spans="1:8">
      <c r="A40" s="3" t="s">
        <v>651</v>
      </c>
    </row>
    <row r="41" spans="1:8">
      <c r="A41" s="4" t="s">
        <v>32</v>
      </c>
      <c r="C41" s="5" t="n">
        <v>34</v>
      </c>
      <c r="E41" s="5" t="n">
        <v>94</v>
      </c>
    </row>
    <row r="42" spans="1:8">
      <c r="A42" s="4" t="s">
        <v>660</v>
      </c>
    </row>
    <row r="43" spans="1:8">
      <c r="A43" s="3" t="s">
        <v>651</v>
      </c>
    </row>
    <row r="44" spans="1:8">
      <c r="A44" s="4" t="s">
        <v>32</v>
      </c>
      <c r="C44" s="5" t="n">
        <v>422</v>
      </c>
      <c r="E44" s="5" t="n">
        <v>1154</v>
      </c>
    </row>
    <row r="45" spans="1:8">
      <c r="A45" s="4" t="s">
        <v>661</v>
      </c>
    </row>
    <row r="46" spans="1:8">
      <c r="A46" s="3" t="s">
        <v>651</v>
      </c>
    </row>
    <row r="47" spans="1:8">
      <c r="A47" s="4" t="s">
        <v>32</v>
      </c>
      <c r="C47" s="5" t="n">
        <v>602</v>
      </c>
      <c r="D47" s="5" t="n">
        <v>307</v>
      </c>
      <c r="E47" s="5" t="n">
        <v>1682</v>
      </c>
      <c r="G47" s="5" t="n">
        <v>887</v>
      </c>
    </row>
    <row r="48" spans="1:8">
      <c r="A48" s="4" t="s">
        <v>662</v>
      </c>
    </row>
    <row r="49" spans="1:8">
      <c r="A49" s="3" t="s">
        <v>651</v>
      </c>
    </row>
    <row r="50" spans="1:8">
      <c r="A50" s="4" t="s">
        <v>32</v>
      </c>
      <c r="C50" s="5" t="n">
        <v>422</v>
      </c>
      <c r="D50" s="5" t="n">
        <v>268</v>
      </c>
      <c r="E50" s="5" t="n">
        <v>1154</v>
      </c>
      <c r="G50" s="5" t="n">
        <v>759</v>
      </c>
    </row>
    <row r="51" spans="1:8">
      <c r="A51" s="4" t="s">
        <v>72</v>
      </c>
    </row>
    <row r="52" spans="1:8">
      <c r="A52" s="3" t="s">
        <v>651</v>
      </c>
    </row>
    <row r="53" spans="1:8">
      <c r="A53" s="4" t="s">
        <v>32</v>
      </c>
      <c r="C53" s="5" t="n">
        <v>239</v>
      </c>
      <c r="D53" s="5" t="n">
        <v>217</v>
      </c>
      <c r="E53" s="5" t="n">
        <v>652</v>
      </c>
      <c r="G53" s="5" t="n">
        <v>611</v>
      </c>
    </row>
    <row r="54" spans="1:8">
      <c r="A54" s="4" t="s">
        <v>663</v>
      </c>
    </row>
    <row r="55" spans="1:8">
      <c r="A55" s="3" t="s">
        <v>651</v>
      </c>
    </row>
    <row r="56" spans="1:8">
      <c r="A56" s="4" t="s">
        <v>32</v>
      </c>
      <c r="C56" s="5" t="n">
        <v>5</v>
      </c>
      <c r="D56" s="5" t="n">
        <v>0</v>
      </c>
      <c r="E56" s="5" t="n">
        <v>10</v>
      </c>
      <c r="G56" s="5" t="n">
        <v>0</v>
      </c>
    </row>
    <row r="57" spans="1:8">
      <c r="A57" s="4" t="s">
        <v>664</v>
      </c>
    </row>
    <row r="58" spans="1:8">
      <c r="A58" s="3" t="s">
        <v>651</v>
      </c>
    </row>
    <row r="59" spans="1:8">
      <c r="A59" s="4" t="s">
        <v>32</v>
      </c>
      <c r="C59" s="7" t="n">
        <v>311</v>
      </c>
      <c r="D59" s="7" t="n">
        <v>219</v>
      </c>
      <c r="E59" s="7" t="n">
        <v>831</v>
      </c>
      <c r="G59" s="7" t="n">
        <v>617</v>
      </c>
    </row>
    <row r="60" spans="1:8"/>
    <row r="61" spans="1:8">
      <c r="A61" s="4" t="s">
        <v>36</v>
      </c>
      <c r="B61" s="4" t="s">
        <v>77</v>
      </c>
    </row>
    <row r="62" spans="1:8">
      <c r="A62" s="4" t="s">
        <v>58</v>
      </c>
      <c r="B62" s="4" t="s">
        <v>665</v>
      </c>
    </row>
    <row r="63" spans="1:8">
      <c r="A63" s="4" t="s">
        <v>75</v>
      </c>
      <c r="B63" s="4" t="s">
        <v>666</v>
      </c>
    </row>
  </sheetData>
  <mergeCells count="9">
    <mergeCell ref="A1:B2"/>
    <mergeCell ref="C1:D1"/>
    <mergeCell ref="E1:H1"/>
    <mergeCell ref="E2:F2"/>
    <mergeCell ref="G2:H2"/>
    <mergeCell ref="A60:G60"/>
    <mergeCell ref="B61:G61"/>
    <mergeCell ref="B62:G62"/>
    <mergeCell ref="B63:G6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67</v>
      </c>
      <c r="C1" s="2" t="s">
        <v>2</v>
      </c>
      <c r="D1" s="2" t="s">
        <v>93</v>
      </c>
    </row>
    <row r="2" spans="1:4">
      <c r="A2" s="3" t="s">
        <v>668</v>
      </c>
    </row>
    <row r="3" spans="1:4">
      <c r="A3" s="4" t="s">
        <v>95</v>
      </c>
      <c r="C3" s="7" t="n">
        <v>37</v>
      </c>
      <c r="D3" s="7" t="n">
        <v>5</v>
      </c>
    </row>
    <row r="4" spans="1:4">
      <c r="A4" s="4" t="s">
        <v>669</v>
      </c>
      <c r="C4" s="5" t="n">
        <v>22379</v>
      </c>
      <c r="D4" s="5" t="n">
        <v>19500</v>
      </c>
    </row>
    <row r="5" spans="1:4">
      <c r="A5" s="4" t="s">
        <v>101</v>
      </c>
      <c r="C5" s="5" t="n">
        <v>4104</v>
      </c>
      <c r="D5" s="5" t="n">
        <v>4010</v>
      </c>
    </row>
    <row r="6" spans="1:4">
      <c r="A6" s="4" t="s">
        <v>670</v>
      </c>
    </row>
    <row r="7" spans="1:4">
      <c r="A7" s="3" t="s">
        <v>668</v>
      </c>
    </row>
    <row r="8" spans="1:4">
      <c r="A8" s="4" t="s">
        <v>669</v>
      </c>
      <c r="B8" s="4" t="s">
        <v>36</v>
      </c>
      <c r="C8" s="5" t="n">
        <v>6492</v>
      </c>
      <c r="D8" s="5" t="n">
        <v>4611</v>
      </c>
    </row>
    <row r="9" spans="1:4">
      <c r="A9" s="4" t="s">
        <v>101</v>
      </c>
      <c r="C9" s="5" t="n">
        <v>1140</v>
      </c>
      <c r="D9" s="5" t="n">
        <v>1150</v>
      </c>
    </row>
    <row r="10" spans="1:4">
      <c r="A10" s="4" t="s">
        <v>671</v>
      </c>
    </row>
    <row r="11" spans="1:4">
      <c r="A11" s="3" t="s">
        <v>668</v>
      </c>
    </row>
    <row r="12" spans="1:4">
      <c r="A12" s="4" t="s">
        <v>669</v>
      </c>
      <c r="B12" s="4" t="s">
        <v>36</v>
      </c>
      <c r="C12" s="5" t="n">
        <v>15850</v>
      </c>
      <c r="D12" s="5" t="n">
        <v>14884</v>
      </c>
    </row>
    <row r="13" spans="1:4">
      <c r="A13" s="4" t="s">
        <v>101</v>
      </c>
      <c r="C13" s="7" t="n">
        <v>2970</v>
      </c>
      <c r="D13" s="7" t="n">
        <v>2860</v>
      </c>
    </row>
    <row r="14" spans="1:4"/>
    <row r="15" spans="1:4">
      <c r="A15" s="4" t="s">
        <v>36</v>
      </c>
      <c r="B15" s="4" t="s">
        <v>666</v>
      </c>
    </row>
  </sheetData>
  <mergeCells count="3">
    <mergeCell ref="A1:B1"/>
    <mergeCell ref="A14:C14"/>
    <mergeCell ref="B15:C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72</v>
      </c>
      <c r="C1" s="2" t="s">
        <v>29</v>
      </c>
      <c r="E1" s="2" t="s">
        <v>1</v>
      </c>
    </row>
    <row r="2" spans="1:8">
      <c r="C2" s="2" t="s">
        <v>2</v>
      </c>
      <c r="D2" s="2" t="s">
        <v>30</v>
      </c>
      <c r="E2" s="2" t="s">
        <v>2</v>
      </c>
      <c r="G2" s="2" t="s">
        <v>30</v>
      </c>
    </row>
    <row r="3" spans="1:8">
      <c r="A3" s="3" t="s">
        <v>673</v>
      </c>
    </row>
    <row r="4" spans="1:8">
      <c r="A4" s="4" t="s">
        <v>44</v>
      </c>
      <c r="C4" s="7" t="n">
        <v>-201</v>
      </c>
      <c r="D4" s="7" t="n">
        <v>-164</v>
      </c>
      <c r="E4" s="7" t="n">
        <v>-565</v>
      </c>
      <c r="G4" s="7" t="n">
        <v>-515</v>
      </c>
    </row>
    <row r="5" spans="1:8">
      <c r="A5" s="4" t="s">
        <v>674</v>
      </c>
      <c r="C5" s="5" t="n">
        <v>-3</v>
      </c>
      <c r="D5" s="5" t="n">
        <v>-1</v>
      </c>
      <c r="E5" s="5" t="n">
        <v>-8</v>
      </c>
      <c r="G5" s="5" t="n">
        <v>-3</v>
      </c>
    </row>
    <row r="6" spans="1:8">
      <c r="A6" s="4" t="s">
        <v>675</v>
      </c>
      <c r="E6" s="5" t="n">
        <v>-45</v>
      </c>
      <c r="G6" s="5" t="n">
        <v>-38</v>
      </c>
    </row>
    <row r="7" spans="1:8">
      <c r="A7" s="4" t="s">
        <v>676</v>
      </c>
      <c r="C7" s="5" t="n">
        <v>-6</v>
      </c>
      <c r="D7" s="5" t="n">
        <v>-4</v>
      </c>
      <c r="E7" s="5" t="n">
        <v>-15</v>
      </c>
      <c r="G7" s="5" t="n">
        <v>-10</v>
      </c>
    </row>
    <row r="8" spans="1:8">
      <c r="A8" s="4" t="s">
        <v>677</v>
      </c>
      <c r="C8" s="5" t="n">
        <v>-139</v>
      </c>
      <c r="D8" s="5" t="n">
        <v>-80</v>
      </c>
      <c r="E8" s="5" t="n">
        <v>-389</v>
      </c>
      <c r="G8" s="5" t="n">
        <v>-220</v>
      </c>
    </row>
    <row r="9" spans="1:8">
      <c r="A9" s="4" t="s">
        <v>35</v>
      </c>
      <c r="C9" s="5" t="n">
        <v>64</v>
      </c>
      <c r="D9" s="5" t="n">
        <v>23</v>
      </c>
      <c r="E9" s="5" t="n">
        <v>175</v>
      </c>
      <c r="F9" s="4" t="s">
        <v>36</v>
      </c>
      <c r="G9" s="5" t="n">
        <v>29</v>
      </c>
      <c r="H9" s="4" t="s">
        <v>36</v>
      </c>
    </row>
    <row r="10" spans="1:8">
      <c r="A10" s="4" t="s">
        <v>678</v>
      </c>
      <c r="E10" s="5" t="n">
        <v>-279</v>
      </c>
      <c r="G10" s="5" t="n">
        <v>-136</v>
      </c>
    </row>
    <row r="11" spans="1:8">
      <c r="A11" s="4" t="s">
        <v>679</v>
      </c>
      <c r="B11" s="4" t="s">
        <v>58</v>
      </c>
      <c r="C11" s="5" t="n">
        <v>-17</v>
      </c>
      <c r="D11" s="5" t="n">
        <v>-17</v>
      </c>
      <c r="E11" s="5" t="n">
        <v>-18</v>
      </c>
      <c r="G11" s="5" t="n">
        <v>2</v>
      </c>
    </row>
    <row r="12" spans="1:8">
      <c r="A12" s="4" t="s">
        <v>680</v>
      </c>
      <c r="C12" s="5" t="n">
        <v>0</v>
      </c>
      <c r="D12" s="5" t="n">
        <v>-2</v>
      </c>
      <c r="E12" s="5" t="n">
        <v>-3</v>
      </c>
      <c r="G12" s="5" t="n">
        <v>-6</v>
      </c>
    </row>
    <row r="13" spans="1:8">
      <c r="A13" s="4" t="s">
        <v>54</v>
      </c>
      <c r="C13" s="5" t="n">
        <v>516</v>
      </c>
      <c r="D13" s="5" t="n">
        <v>217</v>
      </c>
      <c r="E13" s="5" t="n">
        <v>1395</v>
      </c>
      <c r="G13" s="5" t="n">
        <v>595</v>
      </c>
    </row>
    <row r="14" spans="1:8">
      <c r="A14" s="4" t="s">
        <v>653</v>
      </c>
    </row>
    <row r="15" spans="1:8">
      <c r="A15" s="3" t="s">
        <v>673</v>
      </c>
    </row>
    <row r="16" spans="1:8">
      <c r="A16" s="4" t="s">
        <v>654</v>
      </c>
      <c r="C16" s="5" t="n">
        <v>937</v>
      </c>
      <c r="D16" s="5" t="n">
        <v>538</v>
      </c>
      <c r="E16" s="5" t="n">
        <v>2564</v>
      </c>
      <c r="G16" s="5" t="n">
        <v>1435</v>
      </c>
    </row>
    <row r="17" spans="1:8">
      <c r="A17" s="4" t="s">
        <v>675</v>
      </c>
      <c r="C17" s="5" t="n">
        <v>-14</v>
      </c>
      <c r="D17" s="5" t="n">
        <v>-13</v>
      </c>
      <c r="E17" s="5" t="n">
        <v>-45</v>
      </c>
      <c r="G17" s="5" t="n">
        <v>-38</v>
      </c>
    </row>
    <row r="18" spans="1:8">
      <c r="A18" s="4" t="s">
        <v>681</v>
      </c>
    </row>
    <row r="19" spans="1:8">
      <c r="A19" s="3" t="s">
        <v>673</v>
      </c>
    </row>
    <row r="20" spans="1:8">
      <c r="A20" s="4" t="s">
        <v>678</v>
      </c>
      <c r="C20" s="5" t="n">
        <v>-112</v>
      </c>
      <c r="D20" s="5" t="n">
        <v>-65</v>
      </c>
      <c r="E20" s="5" t="n">
        <v>-314</v>
      </c>
      <c r="G20" s="5" t="n">
        <v>-131</v>
      </c>
    </row>
    <row r="21" spans="1:8">
      <c r="A21" s="4" t="s">
        <v>682</v>
      </c>
      <c r="C21" s="5" t="n">
        <v>7</v>
      </c>
      <c r="D21" s="5" t="n">
        <v>2</v>
      </c>
      <c r="E21" s="5" t="n">
        <v>13</v>
      </c>
      <c r="G21" s="5" t="n">
        <v>5</v>
      </c>
    </row>
    <row r="22" spans="1:8">
      <c r="A22" s="4" t="s">
        <v>683</v>
      </c>
      <c r="B22" s="4" t="s">
        <v>75</v>
      </c>
      <c r="C22" s="5" t="n">
        <v>0</v>
      </c>
      <c r="D22" s="5" t="n">
        <v>0</v>
      </c>
      <c r="E22" s="5" t="n">
        <v>0</v>
      </c>
      <c r="G22" s="5" t="n">
        <v>47</v>
      </c>
    </row>
    <row r="23" spans="1:8">
      <c r="A23" s="4" t="s">
        <v>670</v>
      </c>
    </row>
    <row r="24" spans="1:8">
      <c r="A24" s="3" t="s">
        <v>673</v>
      </c>
    </row>
    <row r="25" spans="1:8">
      <c r="A25" s="4" t="s">
        <v>654</v>
      </c>
      <c r="B25" s="4" t="s">
        <v>684</v>
      </c>
      <c r="C25" s="5" t="n">
        <v>547</v>
      </c>
      <c r="D25" s="5" t="n">
        <v>218</v>
      </c>
      <c r="E25" s="5" t="n">
        <v>1510</v>
      </c>
      <c r="G25" s="5" t="n">
        <v>544</v>
      </c>
    </row>
    <row r="26" spans="1:8">
      <c r="A26" s="4" t="s">
        <v>35</v>
      </c>
      <c r="C26" s="5" t="n">
        <v>43</v>
      </c>
      <c r="D26" s="5" t="n">
        <v>7</v>
      </c>
      <c r="E26" s="5" t="n">
        <v>123</v>
      </c>
      <c r="G26" s="5" t="n">
        <v>7</v>
      </c>
    </row>
    <row r="27" spans="1:8">
      <c r="A27" s="4" t="s">
        <v>671</v>
      </c>
    </row>
    <row r="28" spans="1:8">
      <c r="A28" s="3" t="s">
        <v>673</v>
      </c>
    </row>
    <row r="29" spans="1:8">
      <c r="A29" s="4" t="s">
        <v>654</v>
      </c>
      <c r="B29" s="4" t="s">
        <v>685</v>
      </c>
      <c r="C29" s="5" t="n">
        <v>390</v>
      </c>
      <c r="D29" s="5" t="n">
        <v>320</v>
      </c>
      <c r="E29" s="5" t="n">
        <v>1054</v>
      </c>
      <c r="G29" s="5" t="n">
        <v>891</v>
      </c>
    </row>
    <row r="30" spans="1:8">
      <c r="A30" s="4" t="s">
        <v>35</v>
      </c>
      <c r="C30" s="7" t="n">
        <v>21</v>
      </c>
      <c r="D30" s="7" t="n">
        <v>16</v>
      </c>
      <c r="E30" s="7" t="n">
        <v>52</v>
      </c>
      <c r="G30" s="7" t="n">
        <v>22</v>
      </c>
    </row>
    <row r="31" spans="1:8"/>
    <row r="32" spans="1:8">
      <c r="A32" s="4" t="s">
        <v>36</v>
      </c>
      <c r="B32" s="4" t="s">
        <v>77</v>
      </c>
    </row>
    <row r="33" spans="1:8">
      <c r="A33" s="4" t="s">
        <v>58</v>
      </c>
      <c r="B33" s="4" t="s">
        <v>686</v>
      </c>
    </row>
    <row r="34" spans="1:8">
      <c r="A34" s="4" t="s">
        <v>75</v>
      </c>
      <c r="B34" s="4" t="s">
        <v>687</v>
      </c>
    </row>
    <row r="35" spans="1:8">
      <c r="A35" s="4" t="s">
        <v>684</v>
      </c>
      <c r="B35" s="4" t="s">
        <v>665</v>
      </c>
    </row>
    <row r="36" spans="1:8">
      <c r="A36" s="4" t="s">
        <v>685</v>
      </c>
      <c r="B36" s="4" t="s">
        <v>666</v>
      </c>
    </row>
  </sheetData>
  <mergeCells count="11">
    <mergeCell ref="A1:B2"/>
    <mergeCell ref="C1:D1"/>
    <mergeCell ref="E1:H1"/>
    <mergeCell ref="E2:F2"/>
    <mergeCell ref="G2:H2"/>
    <mergeCell ref="A31:G31"/>
    <mergeCell ref="B32:G32"/>
    <mergeCell ref="B33:G33"/>
    <mergeCell ref="B34:G34"/>
    <mergeCell ref="B35:G35"/>
    <mergeCell ref="B36:G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2"/>
    <col customWidth="1" max="2" min="2" width="10"/>
    <col customWidth="1" max="3" min="3" width="36"/>
    <col customWidth="1" max="4" min="4" width="26"/>
    <col customWidth="1" max="5" min="5" width="33"/>
    <col customWidth="1" max="6" min="6" width="19"/>
    <col customWidth="1" max="7" min="7" width="37"/>
    <col customWidth="1" max="8" min="8" width="25"/>
    <col customWidth="1" max="9" min="9" width="25"/>
  </cols>
  <sheetData>
    <row r="1" spans="1:9">
      <c r="A1" s="1" t="s">
        <v>183</v>
      </c>
      <c r="B1" s="2" t="s">
        <v>184</v>
      </c>
      <c r="C1" s="2" t="s">
        <v>185</v>
      </c>
      <c r="D1" s="2" t="s">
        <v>186</v>
      </c>
      <c r="E1" s="2" t="s">
        <v>187</v>
      </c>
      <c r="F1" s="2" t="s">
        <v>188</v>
      </c>
      <c r="G1" s="2" t="s">
        <v>189</v>
      </c>
      <c r="H1" s="2" t="s">
        <v>190</v>
      </c>
      <c r="I1" s="2" t="s">
        <v>191</v>
      </c>
    </row>
    <row r="2" spans="1:9">
      <c r="A2" s="4" t="s">
        <v>192</v>
      </c>
      <c r="B2" s="7" t="n">
        <v>11110</v>
      </c>
      <c r="C2" s="7" t="n">
        <v>8086</v>
      </c>
      <c r="D2" s="7" t="n">
        <v>133</v>
      </c>
      <c r="E2" s="7" t="n">
        <v>1069</v>
      </c>
      <c r="F2" s="7" t="n">
        <v>1013</v>
      </c>
      <c r="H2" s="7" t="n">
        <v>18</v>
      </c>
      <c r="I2" s="7" t="n">
        <v>791</v>
      </c>
    </row>
    <row r="3" spans="1:9">
      <c r="A3" s="4" t="s">
        <v>172</v>
      </c>
      <c r="B3" s="5" t="n">
        <v>-113</v>
      </c>
      <c r="I3" s="5" t="n">
        <v>-113</v>
      </c>
    </row>
    <row r="4" spans="1:9">
      <c r="A4" s="4" t="s">
        <v>193</v>
      </c>
      <c r="B4" s="5" t="n">
        <v>483</v>
      </c>
      <c r="C4" s="5" t="n">
        <v>473</v>
      </c>
      <c r="F4" s="5" t="n">
        <v>10</v>
      </c>
    </row>
    <row r="5" spans="1:9">
      <c r="A5" s="4" t="s">
        <v>194</v>
      </c>
      <c r="B5" s="5" t="n">
        <v>546</v>
      </c>
      <c r="C5" s="5" t="n">
        <v>212</v>
      </c>
      <c r="E5" s="5" t="n">
        <v>73</v>
      </c>
      <c r="F5" s="5" t="n">
        <v>222</v>
      </c>
      <c r="H5" s="5" t="n">
        <v>3</v>
      </c>
      <c r="I5" s="5" t="n">
        <v>36</v>
      </c>
    </row>
    <row r="6" spans="1:9">
      <c r="A6" s="4" t="s">
        <v>195</v>
      </c>
      <c r="B6" s="5" t="n">
        <v>675</v>
      </c>
      <c r="G6" s="7" t="n">
        <v>-14</v>
      </c>
      <c r="I6" s="5" t="n">
        <v>689</v>
      </c>
    </row>
    <row r="7" spans="1:9">
      <c r="A7" s="4" t="s">
        <v>196</v>
      </c>
      <c r="B7" s="5" t="n">
        <v>0</v>
      </c>
      <c r="E7" s="5" t="n">
        <v>1669</v>
      </c>
      <c r="F7" s="5" t="n">
        <v>-266</v>
      </c>
      <c r="I7" s="5" t="n">
        <v>-1403</v>
      </c>
    </row>
    <row r="8" spans="1:9">
      <c r="A8" s="4" t="s">
        <v>197</v>
      </c>
      <c r="B8" s="5" t="n">
        <v>-1944</v>
      </c>
      <c r="E8" s="5" t="n">
        <v>-537</v>
      </c>
      <c r="F8" s="5" t="n">
        <v>-1407</v>
      </c>
    </row>
    <row r="9" spans="1:9">
      <c r="A9" s="4" t="s">
        <v>198</v>
      </c>
      <c r="B9" s="5" t="n">
        <v>-800</v>
      </c>
      <c r="C9" s="5" t="n">
        <v>-452</v>
      </c>
      <c r="E9" s="5" t="n">
        <v>-150</v>
      </c>
      <c r="F9" s="5" t="n">
        <v>-198</v>
      </c>
    </row>
    <row r="10" spans="1:9">
      <c r="A10" s="4" t="s">
        <v>173</v>
      </c>
      <c r="B10" s="5" t="n">
        <v>-4</v>
      </c>
      <c r="H10" s="5" t="n">
        <v>-4</v>
      </c>
    </row>
    <row r="11" spans="1:9">
      <c r="A11" s="4" t="s">
        <v>176</v>
      </c>
      <c r="B11" s="5" t="n">
        <v>128</v>
      </c>
      <c r="H11" s="5" t="n">
        <v>128</v>
      </c>
    </row>
    <row r="12" spans="1:9">
      <c r="A12" s="4" t="s">
        <v>199</v>
      </c>
      <c r="C12" s="5" t="n">
        <v>-133</v>
      </c>
      <c r="D12" s="5" t="n">
        <v>133</v>
      </c>
    </row>
    <row r="13" spans="1:9">
      <c r="A13" s="4" t="s">
        <v>200</v>
      </c>
      <c r="B13" s="5" t="n">
        <v>5</v>
      </c>
      <c r="C13" s="5" t="n">
        <v>5</v>
      </c>
      <c r="H13" s="5" t="n">
        <v>0</v>
      </c>
    </row>
    <row r="14" spans="1:9">
      <c r="A14" s="4" t="s">
        <v>201</v>
      </c>
      <c r="G14" s="5" t="n">
        <v>-14</v>
      </c>
    </row>
    <row r="15" spans="1:9">
      <c r="A15" s="4" t="s">
        <v>202</v>
      </c>
      <c r="B15" s="5" t="n">
        <v>10086</v>
      </c>
      <c r="C15" s="5" t="n">
        <v>8457</v>
      </c>
      <c r="D15" s="5" t="n">
        <v>0</v>
      </c>
      <c r="E15" s="5" t="n">
        <v>2124</v>
      </c>
      <c r="F15" s="5" t="n">
        <v>-626</v>
      </c>
      <c r="H15" s="5" t="n">
        <v>145</v>
      </c>
      <c r="I15" s="5" t="n">
        <v>0</v>
      </c>
    </row>
    <row r="16" spans="1:9">
      <c r="A16" s="4" t="s">
        <v>201</v>
      </c>
      <c r="G16" s="5" t="n">
        <v>-14</v>
      </c>
    </row>
    <row r="17" spans="1:9">
      <c r="A17" s="4" t="s">
        <v>203</v>
      </c>
      <c r="B17" s="5" t="n">
        <v>9973</v>
      </c>
      <c r="C17" s="5" t="n">
        <v>8379</v>
      </c>
      <c r="D17" s="5" t="n">
        <v>0</v>
      </c>
      <c r="E17" s="5" t="n">
        <v>2099</v>
      </c>
      <c r="F17" s="5" t="n">
        <v>-637</v>
      </c>
      <c r="G17" s="5" t="n">
        <v>-14</v>
      </c>
      <c r="H17" s="5" t="n">
        <v>146</v>
      </c>
      <c r="I17" s="5" t="n">
        <v>0</v>
      </c>
    </row>
    <row r="18" spans="1:9">
      <c r="A18" s="4" t="s">
        <v>172</v>
      </c>
      <c r="B18" s="5" t="n">
        <v>0</v>
      </c>
    </row>
    <row r="19" spans="1:9">
      <c r="A19" s="4" t="s">
        <v>194</v>
      </c>
      <c r="B19" s="5" t="n">
        <v>1340</v>
      </c>
      <c r="C19" s="5" t="n">
        <v>516</v>
      </c>
      <c r="E19" s="5" t="n">
        <v>813</v>
      </c>
      <c r="H19" s="5" t="n">
        <v>11</v>
      </c>
    </row>
    <row r="20" spans="1:9">
      <c r="A20" s="4" t="s">
        <v>195</v>
      </c>
      <c r="B20" s="5" t="n">
        <v>1046</v>
      </c>
      <c r="I20" s="5" t="n">
        <v>1046</v>
      </c>
    </row>
    <row r="21" spans="1:9">
      <c r="A21" s="4" t="s">
        <v>196</v>
      </c>
      <c r="B21" s="5" t="n">
        <v>0</v>
      </c>
      <c r="E21" s="5" t="n">
        <v>5172</v>
      </c>
      <c r="F21" s="5" t="n">
        <v>-4126</v>
      </c>
      <c r="I21" s="5" t="n">
        <v>-1046</v>
      </c>
    </row>
    <row r="22" spans="1:9">
      <c r="A22" s="4" t="s">
        <v>197</v>
      </c>
      <c r="B22" s="5" t="n">
        <v>-4100</v>
      </c>
      <c r="E22" s="5" t="n">
        <v>-936</v>
      </c>
      <c r="F22" s="5" t="n">
        <v>-3164</v>
      </c>
    </row>
    <row r="23" spans="1:9">
      <c r="A23" s="4" t="s">
        <v>198</v>
      </c>
      <c r="B23" s="5" t="n">
        <v>-1312</v>
      </c>
      <c r="C23" s="5" t="n">
        <v>-537</v>
      </c>
      <c r="E23" s="5" t="n">
        <v>-775</v>
      </c>
    </row>
    <row r="24" spans="1:9">
      <c r="A24" s="4" t="s">
        <v>173</v>
      </c>
      <c r="B24" s="5" t="n">
        <v>-10</v>
      </c>
      <c r="H24" s="5" t="n">
        <v>-10</v>
      </c>
    </row>
    <row r="25" spans="1:9">
      <c r="A25" s="4" t="s">
        <v>176</v>
      </c>
      <c r="B25" s="5" t="n">
        <v>8</v>
      </c>
      <c r="H25" s="5" t="n">
        <v>8</v>
      </c>
    </row>
    <row r="26" spans="1:9">
      <c r="A26" s="4" t="s">
        <v>199</v>
      </c>
      <c r="B26" s="5" t="n">
        <v>0</v>
      </c>
      <c r="E26" s="5" t="n">
        <v>-7926</v>
      </c>
      <c r="F26" s="5" t="n">
        <v>7926</v>
      </c>
    </row>
    <row r="27" spans="1:9">
      <c r="A27" s="4" t="s">
        <v>204</v>
      </c>
      <c r="B27" s="5" t="n">
        <v>8</v>
      </c>
      <c r="C27" s="5" t="n">
        <v>9</v>
      </c>
      <c r="E27" s="5" t="n">
        <v>0</v>
      </c>
      <c r="F27" s="5" t="n">
        <v>1</v>
      </c>
      <c r="G27" s="5" t="n">
        <v>-2</v>
      </c>
    </row>
    <row r="28" spans="1:9">
      <c r="A28" s="4" t="s">
        <v>205</v>
      </c>
      <c r="B28" s="7" t="n">
        <v>6953</v>
      </c>
      <c r="C28" s="7" t="n">
        <v>8367</v>
      </c>
      <c r="D28" s="7" t="n">
        <v>0</v>
      </c>
      <c r="E28" s="7" t="n">
        <v>-1553</v>
      </c>
      <c r="F28" s="7" t="n">
        <v>0</v>
      </c>
      <c r="G28" s="7" t="n">
        <v>-16</v>
      </c>
      <c r="H28" s="7" t="n">
        <v>155</v>
      </c>
      <c r="I28"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8</v>
      </c>
      <c r="B1" s="2" t="s">
        <v>2</v>
      </c>
      <c r="C1" s="2" t="s">
        <v>93</v>
      </c>
    </row>
    <row r="2" spans="1:3">
      <c r="A2" s="3" t="s">
        <v>237</v>
      </c>
    </row>
    <row r="3" spans="1:3">
      <c r="A3" s="4" t="s">
        <v>689</v>
      </c>
      <c r="B3" s="7" t="n">
        <v>10</v>
      </c>
      <c r="C3" s="7" t="n">
        <v>4</v>
      </c>
    </row>
    <row r="4" spans="1:3">
      <c r="A4" s="4" t="s">
        <v>690</v>
      </c>
      <c r="B4" s="5" t="n">
        <v>12</v>
      </c>
      <c r="C4" s="5" t="n">
        <v>8</v>
      </c>
    </row>
    <row r="5" spans="1:3">
      <c r="A5" s="4" t="s">
        <v>691</v>
      </c>
      <c r="B5" s="5" t="n">
        <v>59</v>
      </c>
      <c r="C5" s="5" t="n">
        <v>53</v>
      </c>
    </row>
    <row r="6" spans="1:3">
      <c r="A6" s="4" t="s">
        <v>692</v>
      </c>
      <c r="B6" s="7" t="n">
        <v>81</v>
      </c>
      <c r="C6" s="7" t="n">
        <v>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93</v>
      </c>
    </row>
    <row r="2" spans="1:3">
      <c r="A2" s="3" t="s">
        <v>570</v>
      </c>
    </row>
    <row r="3" spans="1:3">
      <c r="A3" s="4" t="s">
        <v>694</v>
      </c>
      <c r="B3" s="7" t="n">
        <v>17778</v>
      </c>
      <c r="C3" s="7" t="n">
        <v>14462</v>
      </c>
    </row>
    <row r="4" spans="1:3">
      <c r="A4" s="4" t="s">
        <v>695</v>
      </c>
      <c r="B4" s="5" t="n">
        <v>3507</v>
      </c>
      <c r="C4" s="5" t="n">
        <v>2275</v>
      </c>
    </row>
    <row r="5" spans="1:3">
      <c r="A5" s="4" t="s">
        <v>102</v>
      </c>
      <c r="B5" s="5" t="n">
        <v>14271</v>
      </c>
      <c r="C5" s="5" t="n">
        <v>12187</v>
      </c>
    </row>
    <row r="6" spans="1:3">
      <c r="A6" s="4" t="s">
        <v>696</v>
      </c>
    </row>
    <row r="7" spans="1:3">
      <c r="A7" s="3" t="s">
        <v>570</v>
      </c>
    </row>
    <row r="8" spans="1:3">
      <c r="A8" s="4" t="s">
        <v>694</v>
      </c>
      <c r="B8" s="5" t="n">
        <v>5536</v>
      </c>
      <c r="C8" s="5" t="n">
        <v>5178</v>
      </c>
    </row>
    <row r="9" spans="1:3">
      <c r="A9" s="4" t="s">
        <v>697</v>
      </c>
    </row>
    <row r="10" spans="1:3">
      <c r="A10" s="3" t="s">
        <v>570</v>
      </c>
    </row>
    <row r="11" spans="1:3">
      <c r="A11" s="4" t="s">
        <v>694</v>
      </c>
      <c r="B11" s="5" t="n">
        <v>4942</v>
      </c>
      <c r="C11" s="5" t="n">
        <v>3893</v>
      </c>
    </row>
    <row r="12" spans="1:3">
      <c r="A12" s="4" t="s">
        <v>698</v>
      </c>
    </row>
    <row r="13" spans="1:3">
      <c r="A13" s="3" t="s">
        <v>570</v>
      </c>
    </row>
    <row r="14" spans="1:3">
      <c r="A14" s="4" t="s">
        <v>694</v>
      </c>
      <c r="B14" s="5" t="n">
        <v>2514</v>
      </c>
      <c r="C14" s="5" t="n">
        <v>2253</v>
      </c>
    </row>
    <row r="15" spans="1:3">
      <c r="A15" s="4" t="s">
        <v>699</v>
      </c>
    </row>
    <row r="16" spans="1:3">
      <c r="A16" s="3" t="s">
        <v>570</v>
      </c>
    </row>
    <row r="17" spans="1:3">
      <c r="A17" s="4" t="s">
        <v>694</v>
      </c>
      <c r="B17" s="5" t="n">
        <v>597</v>
      </c>
      <c r="C17" s="5" t="n">
        <v>490</v>
      </c>
    </row>
    <row r="18" spans="1:3">
      <c r="A18" s="4" t="s">
        <v>700</v>
      </c>
    </row>
    <row r="19" spans="1:3">
      <c r="A19" s="3" t="s">
        <v>570</v>
      </c>
    </row>
    <row r="20" spans="1:3">
      <c r="A20" s="4" t="s">
        <v>694</v>
      </c>
      <c r="B20" s="5" t="n">
        <v>1008</v>
      </c>
      <c r="C20" s="5" t="n">
        <v>821</v>
      </c>
    </row>
    <row r="21" spans="1:3">
      <c r="A21" s="4" t="s">
        <v>701</v>
      </c>
    </row>
    <row r="22" spans="1:3">
      <c r="A22" s="3" t="s">
        <v>570</v>
      </c>
    </row>
    <row r="23" spans="1:3">
      <c r="A23" s="4" t="s">
        <v>694</v>
      </c>
      <c r="B23" s="5" t="n">
        <v>935</v>
      </c>
      <c r="C23" s="5" t="n">
        <v>0</v>
      </c>
    </row>
    <row r="24" spans="1:3">
      <c r="A24" s="4" t="s">
        <v>702</v>
      </c>
    </row>
    <row r="25" spans="1:3">
      <c r="A25" s="3" t="s">
        <v>570</v>
      </c>
    </row>
    <row r="26" spans="1:3">
      <c r="A26" s="4" t="s">
        <v>694</v>
      </c>
      <c r="B26" s="5" t="n">
        <v>939</v>
      </c>
      <c r="C26" s="5" t="n">
        <v>770</v>
      </c>
    </row>
    <row r="27" spans="1:3">
      <c r="A27" s="4" t="s">
        <v>703</v>
      </c>
    </row>
    <row r="28" spans="1:3">
      <c r="A28" s="3" t="s">
        <v>570</v>
      </c>
    </row>
    <row r="29" spans="1:3">
      <c r="A29" s="4" t="s">
        <v>694</v>
      </c>
      <c r="B29" s="7" t="n">
        <v>1307</v>
      </c>
      <c r="C29" s="7" t="n">
        <v>10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93</v>
      </c>
    </row>
    <row r="2" spans="1:3">
      <c r="A2" s="3" t="s">
        <v>705</v>
      </c>
    </row>
    <row r="3" spans="1:3">
      <c r="A3" s="4" t="s">
        <v>706</v>
      </c>
      <c r="B3" s="7" t="n">
        <v>0</v>
      </c>
      <c r="C3" s="7" t="n">
        <v>0</v>
      </c>
    </row>
    <row r="4" spans="1:3">
      <c r="A4" s="4" t="s">
        <v>707</v>
      </c>
      <c r="B4" s="5" t="n">
        <v>84</v>
      </c>
      <c r="C4" s="5" t="n">
        <v>66</v>
      </c>
    </row>
    <row r="5" spans="1:3">
      <c r="A5" s="4" t="s">
        <v>708</v>
      </c>
    </row>
    <row r="6" spans="1:3">
      <c r="A6" s="3" t="s">
        <v>705</v>
      </c>
    </row>
    <row r="7" spans="1:3">
      <c r="A7" s="4" t="s">
        <v>706</v>
      </c>
      <c r="B7" s="5" t="n">
        <v>0</v>
      </c>
      <c r="C7" s="5" t="n">
        <v>0</v>
      </c>
    </row>
    <row r="8" spans="1:3">
      <c r="A8" s="4" t="s">
        <v>707</v>
      </c>
      <c r="B8" s="5" t="n">
        <v>2</v>
      </c>
      <c r="C8" s="5" t="n">
        <v>2</v>
      </c>
    </row>
    <row r="9" spans="1:3">
      <c r="A9" s="4" t="s">
        <v>709</v>
      </c>
    </row>
    <row r="10" spans="1:3">
      <c r="A10" s="3" t="s">
        <v>705</v>
      </c>
    </row>
    <row r="11" spans="1:3">
      <c r="A11" s="4" t="s">
        <v>706</v>
      </c>
      <c r="B11" s="5" t="n">
        <v>0</v>
      </c>
      <c r="C11" s="5" t="n">
        <v>0</v>
      </c>
    </row>
    <row r="12" spans="1:3">
      <c r="A12" s="4" t="s">
        <v>707</v>
      </c>
      <c r="B12" s="7" t="n">
        <v>82</v>
      </c>
      <c r="C12" s="7" t="n">
        <v>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385</v>
      </c>
    </row>
    <row r="3" spans="1:2">
      <c r="A3" s="3" t="s">
        <v>711</v>
      </c>
    </row>
    <row r="4" spans="1:2">
      <c r="A4" s="4" t="s">
        <v>712</v>
      </c>
      <c r="B4" s="4" t="s">
        <v>556</v>
      </c>
    </row>
    <row r="5" spans="1:2">
      <c r="A5" s="4" t="s">
        <v>713</v>
      </c>
    </row>
    <row r="6" spans="1:2">
      <c r="A6" s="3" t="s">
        <v>711</v>
      </c>
    </row>
    <row r="7" spans="1:2">
      <c r="A7" s="4" t="s">
        <v>714</v>
      </c>
      <c r="B7" s="4" t="s">
        <v>715</v>
      </c>
    </row>
    <row r="8" spans="1:2">
      <c r="A8" s="4" t="s">
        <v>716</v>
      </c>
      <c r="B8" s="4" t="s">
        <v>717</v>
      </c>
    </row>
    <row r="9" spans="1:2">
      <c r="A9" s="4" t="s">
        <v>718</v>
      </c>
    </row>
    <row r="10" spans="1:2">
      <c r="A10" s="3" t="s">
        <v>711</v>
      </c>
    </row>
    <row r="11" spans="1:2">
      <c r="A11" s="4" t="s">
        <v>719</v>
      </c>
      <c r="B11" s="8" t="n">
        <v>0.78</v>
      </c>
    </row>
    <row r="12" spans="1:2">
      <c r="A12" s="4" t="s">
        <v>720</v>
      </c>
    </row>
    <row r="13" spans="1:2">
      <c r="A13" s="3" t="s">
        <v>711</v>
      </c>
    </row>
    <row r="14" spans="1:2">
      <c r="A14" s="4" t="s">
        <v>719</v>
      </c>
      <c r="B14" s="8" t="n">
        <v>1.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1</v>
      </c>
      <c r="C1" s="2" t="s">
        <v>29</v>
      </c>
      <c r="E1" s="2" t="s">
        <v>1</v>
      </c>
    </row>
    <row r="2" spans="1:6">
      <c r="C2" s="2" t="s">
        <v>2</v>
      </c>
      <c r="D2" s="2" t="s">
        <v>30</v>
      </c>
      <c r="E2" s="2" t="s">
        <v>2</v>
      </c>
      <c r="F2" s="2" t="s">
        <v>30</v>
      </c>
    </row>
    <row r="3" spans="1:6">
      <c r="A3" s="4" t="s">
        <v>722</v>
      </c>
    </row>
    <row r="4" spans="1:6">
      <c r="A4" s="3" t="s">
        <v>723</v>
      </c>
    </row>
    <row r="5" spans="1:6">
      <c r="A5" s="4" t="s">
        <v>724</v>
      </c>
      <c r="C5" s="7" t="n">
        <v>-2</v>
      </c>
      <c r="D5" s="7" t="n">
        <v>2</v>
      </c>
      <c r="E5" s="7" t="n">
        <v>-2</v>
      </c>
      <c r="F5" s="7" t="n">
        <v>-6</v>
      </c>
    </row>
    <row r="6" spans="1:6">
      <c r="A6" s="4" t="s">
        <v>725</v>
      </c>
      <c r="B6" s="4" t="s">
        <v>36</v>
      </c>
      <c r="C6" s="5" t="n">
        <v>-1</v>
      </c>
      <c r="D6" s="5" t="n">
        <v>-10</v>
      </c>
      <c r="E6" s="5" t="n">
        <v>-2</v>
      </c>
      <c r="F6" s="5" t="n">
        <v>-3</v>
      </c>
    </row>
    <row r="7" spans="1:6">
      <c r="A7" s="4" t="s">
        <v>726</v>
      </c>
      <c r="C7" s="5" t="n">
        <v>1</v>
      </c>
      <c r="D7" s="5" t="n">
        <v>3</v>
      </c>
      <c r="E7" s="5" t="n">
        <v>2</v>
      </c>
      <c r="F7" s="5" t="n">
        <v>4</v>
      </c>
    </row>
    <row r="8" spans="1:6">
      <c r="A8" s="4" t="s">
        <v>727</v>
      </c>
      <c r="C8" s="5" t="n">
        <v>-2</v>
      </c>
      <c r="D8" s="5" t="n">
        <v>-5</v>
      </c>
      <c r="E8" s="5" t="n">
        <v>-2</v>
      </c>
      <c r="F8" s="5" t="n">
        <v>-5</v>
      </c>
    </row>
    <row r="9" spans="1:6">
      <c r="A9" s="4" t="s">
        <v>728</v>
      </c>
      <c r="C9" s="5" t="n">
        <v>-2</v>
      </c>
      <c r="D9" s="5" t="n">
        <v>-7</v>
      </c>
      <c r="E9" s="5" t="n">
        <v>-1</v>
      </c>
      <c r="F9" s="5" t="n">
        <v>-4</v>
      </c>
    </row>
    <row r="10" spans="1:6">
      <c r="A10" s="4" t="s">
        <v>729</v>
      </c>
    </row>
    <row r="11" spans="1:6">
      <c r="A11" s="3" t="s">
        <v>723</v>
      </c>
    </row>
    <row r="12" spans="1:6">
      <c r="A12" s="4" t="s">
        <v>724</v>
      </c>
      <c r="C12" s="5" t="n">
        <v>-66</v>
      </c>
      <c r="D12" s="5" t="n">
        <v>-43</v>
      </c>
      <c r="E12" s="5" t="n">
        <v>-64</v>
      </c>
      <c r="F12" s="5" t="n">
        <v>-54</v>
      </c>
    </row>
    <row r="13" spans="1:6">
      <c r="A13" s="4" t="s">
        <v>725</v>
      </c>
      <c r="B13" s="4" t="s">
        <v>36</v>
      </c>
      <c r="C13" s="5" t="n">
        <v>-19</v>
      </c>
      <c r="D13" s="5" t="n">
        <v>-12</v>
      </c>
      <c r="E13" s="5" t="n">
        <v>-27</v>
      </c>
      <c r="F13" s="5" t="n">
        <v>-4</v>
      </c>
    </row>
    <row r="14" spans="1:6">
      <c r="A14" s="4" t="s">
        <v>726</v>
      </c>
      <c r="C14" s="5" t="n">
        <v>3</v>
      </c>
      <c r="D14" s="5" t="n">
        <v>3</v>
      </c>
      <c r="E14" s="5" t="n">
        <v>9</v>
      </c>
      <c r="F14" s="5" t="n">
        <v>6</v>
      </c>
    </row>
    <row r="15" spans="1:6">
      <c r="A15" s="4" t="s">
        <v>727</v>
      </c>
      <c r="C15" s="5" t="n">
        <v>-82</v>
      </c>
      <c r="D15" s="5" t="n">
        <v>-52</v>
      </c>
      <c r="E15" s="5" t="n">
        <v>-82</v>
      </c>
      <c r="F15" s="5" t="n">
        <v>-52</v>
      </c>
    </row>
    <row r="16" spans="1:6">
      <c r="A16" s="4" t="s">
        <v>728</v>
      </c>
      <c r="C16" s="7" t="n">
        <v>-19</v>
      </c>
      <c r="D16" s="7" t="n">
        <v>-10</v>
      </c>
      <c r="E16" s="7" t="n">
        <v>-21</v>
      </c>
      <c r="F16" s="7" t="n">
        <v>-4</v>
      </c>
    </row>
    <row r="17" spans="1:6"/>
    <row r="18" spans="1:6">
      <c r="A18" s="4" t="s">
        <v>36</v>
      </c>
      <c r="B18" s="4" t="s">
        <v>730</v>
      </c>
    </row>
  </sheetData>
  <mergeCells count="5">
    <mergeCell ref="A1:B2"/>
    <mergeCell ref="C1:D1"/>
    <mergeCell ref="E1:F1"/>
    <mergeCell ref="A17:E17"/>
    <mergeCell ref="B18:E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1</v>
      </c>
      <c r="B1" s="2" t="s">
        <v>2</v>
      </c>
      <c r="C1" s="2" t="s">
        <v>93</v>
      </c>
    </row>
    <row r="2" spans="1:3">
      <c r="A2" s="4" t="s">
        <v>732</v>
      </c>
    </row>
    <row r="3" spans="1:3">
      <c r="A3" s="3" t="s">
        <v>733</v>
      </c>
    </row>
    <row r="4" spans="1:3">
      <c r="A4" s="4" t="s">
        <v>117</v>
      </c>
      <c r="B4" s="7" t="n">
        <v>12959</v>
      </c>
      <c r="C4" s="7" t="n">
        <v>6966</v>
      </c>
    </row>
    <row r="5" spans="1:3">
      <c r="A5" s="4" t="s">
        <v>734</v>
      </c>
      <c r="B5" s="5" t="n">
        <v>87</v>
      </c>
      <c r="C5" s="5" t="n">
        <v>91</v>
      </c>
    </row>
    <row r="6" spans="1:3">
      <c r="A6" s="4" t="s">
        <v>735</v>
      </c>
    </row>
    <row r="7" spans="1:3">
      <c r="A7" s="3" t="s">
        <v>733</v>
      </c>
    </row>
    <row r="8" spans="1:3">
      <c r="A8" s="4" t="s">
        <v>117</v>
      </c>
      <c r="B8" s="5" t="n">
        <v>13129</v>
      </c>
      <c r="C8" s="5" t="n">
        <v>7718</v>
      </c>
    </row>
    <row r="9" spans="1:3">
      <c r="A9" s="4" t="s">
        <v>734</v>
      </c>
      <c r="B9" s="7" t="n">
        <v>95</v>
      </c>
      <c r="C9" s="7" t="n">
        <v>1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736</v>
      </c>
      <c r="B1" s="2" t="s">
        <v>737</v>
      </c>
    </row>
    <row r="2" spans="1:2">
      <c r="A2" s="4" t="s">
        <v>738</v>
      </c>
    </row>
    <row r="3" spans="1:2">
      <c r="A3" s="3" t="s">
        <v>739</v>
      </c>
    </row>
    <row r="4" spans="1:2">
      <c r="A4" s="4" t="s">
        <v>740</v>
      </c>
      <c r="B4" s="5" t="n">
        <v>28980000</v>
      </c>
    </row>
    <row r="5" spans="1:2">
      <c r="A5" s="4" t="s">
        <v>741</v>
      </c>
    </row>
    <row r="6" spans="1:2">
      <c r="A6" s="3" t="s">
        <v>739</v>
      </c>
    </row>
    <row r="7" spans="1:2">
      <c r="A7" s="4" t="s">
        <v>742</v>
      </c>
      <c r="B7" s="5" t="n">
        <v>1870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3</v>
      </c>
      <c r="B1" s="2" t="s">
        <v>1</v>
      </c>
    </row>
    <row r="2" spans="1:3">
      <c r="B2" s="2" t="s">
        <v>385</v>
      </c>
      <c r="C2" s="2" t="s">
        <v>386</v>
      </c>
    </row>
    <row r="3" spans="1:3">
      <c r="A3" s="3" t="s">
        <v>739</v>
      </c>
    </row>
    <row r="4" spans="1:3">
      <c r="A4" s="4" t="s">
        <v>744</v>
      </c>
      <c r="B4" s="5" t="n">
        <v>2</v>
      </c>
    </row>
    <row r="5" spans="1:3">
      <c r="A5" s="4" t="s">
        <v>712</v>
      </c>
      <c r="B5" s="4" t="s">
        <v>556</v>
      </c>
    </row>
    <row r="6" spans="1:3">
      <c r="A6" s="4" t="s">
        <v>745</v>
      </c>
      <c r="B6" s="7" t="n">
        <v>82</v>
      </c>
      <c r="C6" s="7" t="n">
        <v>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46</v>
      </c>
      <c r="C1" s="2" t="s">
        <v>2</v>
      </c>
      <c r="D1" s="2" t="s">
        <v>93</v>
      </c>
    </row>
    <row r="2" spans="1:4">
      <c r="A2" s="3" t="s">
        <v>747</v>
      </c>
    </row>
    <row r="3" spans="1:4">
      <c r="A3" s="4" t="s">
        <v>748</v>
      </c>
      <c r="B3" s="4" t="s">
        <v>36</v>
      </c>
      <c r="C3" s="7" t="n">
        <v>0</v>
      </c>
      <c r="D3" s="7" t="n">
        <v>0</v>
      </c>
    </row>
    <row r="4" spans="1:4">
      <c r="A4" s="4" t="s">
        <v>749</v>
      </c>
      <c r="B4" s="4" t="s">
        <v>36</v>
      </c>
      <c r="C4" s="5" t="n">
        <v>84</v>
      </c>
      <c r="D4" s="5" t="n">
        <v>66</v>
      </c>
    </row>
    <row r="5" spans="1:4">
      <c r="A5" s="4" t="s">
        <v>750</v>
      </c>
    </row>
    <row r="6" spans="1:4">
      <c r="A6" s="3" t="s">
        <v>747</v>
      </c>
    </row>
    <row r="7" spans="1:4">
      <c r="A7" s="4" t="s">
        <v>748</v>
      </c>
      <c r="B7" s="4" t="s">
        <v>36</v>
      </c>
      <c r="C7" s="5" t="n">
        <v>0</v>
      </c>
      <c r="D7" s="5" t="n">
        <v>0</v>
      </c>
    </row>
    <row r="8" spans="1:4">
      <c r="A8" s="4" t="s">
        <v>751</v>
      </c>
    </row>
    <row r="9" spans="1:4">
      <c r="A9" s="3" t="s">
        <v>747</v>
      </c>
    </row>
    <row r="10" spans="1:4">
      <c r="A10" s="4" t="s">
        <v>749</v>
      </c>
      <c r="B10" s="4" t="s">
        <v>36</v>
      </c>
      <c r="C10" s="5" t="n">
        <v>17</v>
      </c>
      <c r="D10" s="5" t="n">
        <v>14</v>
      </c>
    </row>
    <row r="11" spans="1:4">
      <c r="A11" s="4" t="s">
        <v>752</v>
      </c>
    </row>
    <row r="12" spans="1:4">
      <c r="A12" s="3" t="s">
        <v>747</v>
      </c>
    </row>
    <row r="13" spans="1:4">
      <c r="A13" s="4" t="s">
        <v>748</v>
      </c>
      <c r="B13" s="4" t="s">
        <v>36</v>
      </c>
      <c r="C13" s="5" t="n">
        <v>0</v>
      </c>
      <c r="D13" s="5" t="n">
        <v>0</v>
      </c>
    </row>
    <row r="14" spans="1:4">
      <c r="A14" s="4" t="s">
        <v>753</v>
      </c>
    </row>
    <row r="15" spans="1:4">
      <c r="A15" s="3" t="s">
        <v>747</v>
      </c>
    </row>
    <row r="16" spans="1:4">
      <c r="A16" s="4" t="s">
        <v>749</v>
      </c>
      <c r="B16" s="4" t="s">
        <v>36</v>
      </c>
      <c r="C16" s="7" t="n">
        <v>67</v>
      </c>
      <c r="D16" s="7" t="n">
        <v>52</v>
      </c>
    </row>
    <row r="17" spans="1:4"/>
    <row r="18" spans="1:4">
      <c r="A18" s="4" t="s">
        <v>36</v>
      </c>
      <c r="B18" s="4" t="s">
        <v>754</v>
      </c>
    </row>
  </sheetData>
  <mergeCells count="3">
    <mergeCell ref="A1:B1"/>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5</v>
      </c>
      <c r="C1" s="2" t="s">
        <v>29</v>
      </c>
      <c r="E1" s="2" t="s">
        <v>1</v>
      </c>
    </row>
    <row r="2" spans="1:6">
      <c r="C2" s="2" t="s">
        <v>2</v>
      </c>
      <c r="D2" s="2" t="s">
        <v>30</v>
      </c>
      <c r="E2" s="2" t="s">
        <v>2</v>
      </c>
      <c r="F2" s="2" t="s">
        <v>30</v>
      </c>
    </row>
    <row r="3" spans="1:6">
      <c r="A3" s="3" t="s">
        <v>739</v>
      </c>
    </row>
    <row r="4" spans="1:6">
      <c r="A4" s="4" t="s">
        <v>756</v>
      </c>
      <c r="B4" s="4" t="s">
        <v>36</v>
      </c>
      <c r="C4" s="7" t="n">
        <v>-17</v>
      </c>
      <c r="D4" s="7" t="n">
        <v>-17</v>
      </c>
      <c r="E4" s="7" t="n">
        <v>-18</v>
      </c>
      <c r="F4" s="7" t="n">
        <v>2</v>
      </c>
    </row>
    <row r="5" spans="1:6">
      <c r="A5" s="4" t="s">
        <v>757</v>
      </c>
      <c r="C5" s="5" t="n">
        <v>-22</v>
      </c>
      <c r="D5" s="5" t="n">
        <v>-21</v>
      </c>
      <c r="E5" s="5" t="n">
        <v>-30</v>
      </c>
      <c r="F5" s="5" t="n">
        <v>-7</v>
      </c>
    </row>
    <row r="6" spans="1:6">
      <c r="A6" s="4" t="s">
        <v>758</v>
      </c>
    </row>
    <row r="7" spans="1:6">
      <c r="A7" s="3" t="s">
        <v>739</v>
      </c>
    </row>
    <row r="8" spans="1:6">
      <c r="A8" s="4" t="s">
        <v>759</v>
      </c>
      <c r="C8" s="5" t="n">
        <v>-1</v>
      </c>
      <c r="D8" s="5" t="n">
        <v>-2</v>
      </c>
      <c r="E8" s="5" t="n">
        <v>-2</v>
      </c>
      <c r="F8" s="5" t="n">
        <v>-3</v>
      </c>
    </row>
    <row r="9" spans="1:6">
      <c r="A9" s="4" t="s">
        <v>756</v>
      </c>
      <c r="C9" s="5" t="n">
        <v>-1</v>
      </c>
      <c r="D9" s="5" t="n">
        <v>-8</v>
      </c>
      <c r="E9" s="5" t="n">
        <v>0</v>
      </c>
      <c r="F9" s="5" t="n">
        <v>1</v>
      </c>
    </row>
    <row r="10" spans="1:6">
      <c r="A10" s="4" t="s">
        <v>757</v>
      </c>
      <c r="C10" s="5" t="n">
        <v>-2</v>
      </c>
      <c r="D10" s="5" t="n">
        <v>-10</v>
      </c>
      <c r="E10" s="5" t="n">
        <v>-2</v>
      </c>
      <c r="F10" s="5" t="n">
        <v>-2</v>
      </c>
    </row>
    <row r="11" spans="1:6">
      <c r="A11" s="4" t="s">
        <v>760</v>
      </c>
    </row>
    <row r="12" spans="1:6">
      <c r="A12" s="3" t="s">
        <v>739</v>
      </c>
    </row>
    <row r="13" spans="1:6">
      <c r="A13" s="4" t="s">
        <v>759</v>
      </c>
      <c r="C13" s="5" t="n">
        <v>-4</v>
      </c>
      <c r="D13" s="5" t="n">
        <v>-2</v>
      </c>
      <c r="E13" s="5" t="n">
        <v>-10</v>
      </c>
      <c r="F13" s="5" t="n">
        <v>-6</v>
      </c>
    </row>
    <row r="14" spans="1:6">
      <c r="A14" s="4" t="s">
        <v>756</v>
      </c>
      <c r="C14" s="5" t="n">
        <v>-16</v>
      </c>
      <c r="D14" s="5" t="n">
        <v>-9</v>
      </c>
      <c r="E14" s="5" t="n">
        <v>-18</v>
      </c>
      <c r="F14" s="5" t="n">
        <v>1</v>
      </c>
    </row>
    <row r="15" spans="1:6">
      <c r="A15" s="4" t="s">
        <v>757</v>
      </c>
      <c r="C15" s="5" t="n">
        <v>-20</v>
      </c>
      <c r="D15" s="5" t="n">
        <v>-11</v>
      </c>
      <c r="E15" s="5" t="n">
        <v>-28</v>
      </c>
      <c r="F15" s="5" t="n">
        <v>-5</v>
      </c>
    </row>
    <row r="16" spans="1:6">
      <c r="A16" s="4" t="s">
        <v>761</v>
      </c>
    </row>
    <row r="17" spans="1:6">
      <c r="A17" s="3" t="s">
        <v>739</v>
      </c>
    </row>
    <row r="18" spans="1:6">
      <c r="A18" s="4" t="s">
        <v>759</v>
      </c>
      <c r="C18" s="5" t="n">
        <v>0</v>
      </c>
      <c r="D18" s="5" t="n">
        <v>0</v>
      </c>
      <c r="E18" s="5" t="n">
        <v>0</v>
      </c>
      <c r="F18" s="5" t="n">
        <v>0</v>
      </c>
    </row>
    <row r="19" spans="1:6">
      <c r="A19" s="4" t="s">
        <v>756</v>
      </c>
      <c r="C19" s="5" t="n">
        <v>0</v>
      </c>
      <c r="D19" s="5" t="n">
        <v>0</v>
      </c>
      <c r="E19" s="5" t="n">
        <v>0</v>
      </c>
      <c r="F19" s="5" t="n">
        <v>0</v>
      </c>
    </row>
    <row r="20" spans="1:6">
      <c r="A20" s="4" t="s">
        <v>757</v>
      </c>
      <c r="C20" s="7" t="n">
        <v>0</v>
      </c>
      <c r="D20" s="7" t="n">
        <v>0</v>
      </c>
      <c r="E20" s="7" t="n">
        <v>0</v>
      </c>
      <c r="F20" s="7" t="n">
        <v>0</v>
      </c>
    </row>
    <row r="21" spans="1:6"/>
    <row r="22" spans="1:6">
      <c r="A22" s="4" t="s">
        <v>36</v>
      </c>
      <c r="B22" s="4" t="s">
        <v>686</v>
      </c>
    </row>
  </sheetData>
  <mergeCells count="5">
    <mergeCell ref="A1:B2"/>
    <mergeCell ref="C1:D1"/>
    <mergeCell ref="E1:F1"/>
    <mergeCell ref="A21:E21"/>
    <mergeCell ref="B22:E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763</v>
      </c>
      <c r="D1" s="2" t="s">
        <v>93</v>
      </c>
      <c r="E1" s="2" t="s">
        <v>764</v>
      </c>
    </row>
    <row r="2" spans="1:5">
      <c r="A2" s="3" t="s">
        <v>765</v>
      </c>
    </row>
    <row r="3" spans="1:5">
      <c r="A3" s="4" t="s">
        <v>184</v>
      </c>
      <c r="B3" s="7" t="n">
        <v>13357</v>
      </c>
      <c r="D3" s="7" t="n">
        <v>7362</v>
      </c>
    </row>
    <row r="4" spans="1:5">
      <c r="A4" s="4" t="s">
        <v>766</v>
      </c>
      <c r="B4" s="5" t="n">
        <v>-76</v>
      </c>
      <c r="D4" s="5" t="n">
        <v>-27</v>
      </c>
    </row>
    <row r="5" spans="1:5">
      <c r="A5" s="4" t="s">
        <v>767</v>
      </c>
      <c r="B5" s="5" t="n">
        <v>-391</v>
      </c>
      <c r="D5" s="5" t="n">
        <v>-389</v>
      </c>
    </row>
    <row r="6" spans="1:5">
      <c r="A6" s="4" t="s">
        <v>768</v>
      </c>
      <c r="B6" s="5" t="n">
        <v>-1</v>
      </c>
      <c r="D6" s="5" t="n">
        <v>-1</v>
      </c>
    </row>
    <row r="7" spans="1:5">
      <c r="A7" s="4" t="s">
        <v>769</v>
      </c>
      <c r="B7" s="5" t="n">
        <v>12889</v>
      </c>
      <c r="D7" s="5" t="n">
        <v>6945</v>
      </c>
    </row>
    <row r="8" spans="1:5">
      <c r="A8" s="4" t="s">
        <v>770</v>
      </c>
    </row>
    <row r="9" spans="1:5">
      <c r="A9" s="3" t="s">
        <v>765</v>
      </c>
    </row>
    <row r="10" spans="1:5">
      <c r="A10" s="4" t="s">
        <v>771</v>
      </c>
      <c r="C10" s="7" t="n">
        <v>5500</v>
      </c>
    </row>
    <row r="11" spans="1:5">
      <c r="A11" s="4" t="s">
        <v>772</v>
      </c>
    </row>
    <row r="12" spans="1:5">
      <c r="A12" s="3" t="s">
        <v>765</v>
      </c>
    </row>
    <row r="13" spans="1:5">
      <c r="A13" s="4" t="s">
        <v>773</v>
      </c>
      <c r="B13" s="5" t="n">
        <v>7</v>
      </c>
      <c r="D13" s="5" t="n">
        <v>7</v>
      </c>
    </row>
    <row r="14" spans="1:5">
      <c r="A14" s="4" t="s">
        <v>774</v>
      </c>
    </row>
    <row r="15" spans="1:5">
      <c r="A15" s="3" t="s">
        <v>765</v>
      </c>
    </row>
    <row r="16" spans="1:5">
      <c r="A16" s="4" t="s">
        <v>771</v>
      </c>
      <c r="B16" s="5" t="n">
        <v>1000</v>
      </c>
      <c r="D16" s="5" t="n">
        <v>505</v>
      </c>
    </row>
    <row r="17" spans="1:5">
      <c r="A17" s="4" t="s">
        <v>775</v>
      </c>
    </row>
    <row r="18" spans="1:5">
      <c r="A18" s="3" t="s">
        <v>765</v>
      </c>
    </row>
    <row r="19" spans="1:5">
      <c r="A19" s="4" t="s">
        <v>771</v>
      </c>
      <c r="B19" s="5" t="n">
        <v>710</v>
      </c>
      <c r="D19" s="5" t="n">
        <v>710</v>
      </c>
    </row>
    <row r="20" spans="1:5">
      <c r="A20" s="4" t="s">
        <v>776</v>
      </c>
    </row>
    <row r="21" spans="1:5">
      <c r="A21" s="3" t="s">
        <v>765</v>
      </c>
    </row>
    <row r="22" spans="1:5">
      <c r="A22" s="4" t="s">
        <v>771</v>
      </c>
      <c r="B22" s="5" t="n">
        <v>500</v>
      </c>
      <c r="D22" s="5" t="n">
        <v>0</v>
      </c>
    </row>
    <row r="23" spans="1:5">
      <c r="A23" s="4" t="s">
        <v>777</v>
      </c>
    </row>
    <row r="24" spans="1:5">
      <c r="A24" s="3" t="s">
        <v>765</v>
      </c>
    </row>
    <row r="25" spans="1:5">
      <c r="A25" s="4" t="s">
        <v>771</v>
      </c>
      <c r="B25" s="5" t="n">
        <v>989</v>
      </c>
      <c r="D25" s="5" t="n">
        <v>989</v>
      </c>
    </row>
    <row r="26" spans="1:5">
      <c r="A26" s="4" t="s">
        <v>778</v>
      </c>
    </row>
    <row r="27" spans="1:5">
      <c r="A27" s="3" t="s">
        <v>765</v>
      </c>
    </row>
    <row r="28" spans="1:5">
      <c r="A28" s="4" t="s">
        <v>771</v>
      </c>
      <c r="B28" s="5" t="n">
        <v>1149</v>
      </c>
      <c r="D28" s="5" t="n">
        <v>1149</v>
      </c>
    </row>
    <row r="29" spans="1:5">
      <c r="A29" s="4" t="s">
        <v>779</v>
      </c>
    </row>
    <row r="30" spans="1:5">
      <c r="A30" s="3" t="s">
        <v>765</v>
      </c>
    </row>
    <row r="31" spans="1:5">
      <c r="A31" s="4" t="s">
        <v>771</v>
      </c>
      <c r="B31" s="5" t="n">
        <v>500</v>
      </c>
      <c r="D31" s="5" t="n">
        <v>500</v>
      </c>
    </row>
    <row r="32" spans="1:5">
      <c r="A32" s="4" t="s">
        <v>780</v>
      </c>
    </row>
    <row r="33" spans="1:5">
      <c r="A33" s="3" t="s">
        <v>765</v>
      </c>
    </row>
    <row r="34" spans="1:5">
      <c r="A34" s="4" t="s">
        <v>771</v>
      </c>
      <c r="B34" s="5" t="n">
        <v>1189</v>
      </c>
      <c r="D34" s="5" t="n">
        <v>1189</v>
      </c>
    </row>
    <row r="35" spans="1:5">
      <c r="A35" s="4" t="s">
        <v>781</v>
      </c>
    </row>
    <row r="36" spans="1:5">
      <c r="A36" s="3" t="s">
        <v>765</v>
      </c>
    </row>
    <row r="37" spans="1:5">
      <c r="A37" s="4" t="s">
        <v>771</v>
      </c>
      <c r="B37" s="5" t="n">
        <v>1250</v>
      </c>
      <c r="D37" s="5" t="n">
        <v>1250</v>
      </c>
      <c r="E37" s="7" t="n">
        <v>1250</v>
      </c>
    </row>
    <row r="38" spans="1:5">
      <c r="A38" s="4" t="s">
        <v>782</v>
      </c>
    </row>
    <row r="39" spans="1:5">
      <c r="A39" s="3" t="s">
        <v>765</v>
      </c>
    </row>
    <row r="40" spans="1:5">
      <c r="A40" s="4" t="s">
        <v>771</v>
      </c>
      <c r="B40" s="5" t="n">
        <v>1250</v>
      </c>
      <c r="D40" s="5" t="n">
        <v>0</v>
      </c>
    </row>
    <row r="41" spans="1:5">
      <c r="A41" s="4" t="s">
        <v>783</v>
      </c>
    </row>
    <row r="42" spans="1:5">
      <c r="A42" s="3" t="s">
        <v>765</v>
      </c>
    </row>
    <row r="43" spans="1:5">
      <c r="A43" s="4" t="s">
        <v>771</v>
      </c>
      <c r="B43" s="5" t="n">
        <v>1750</v>
      </c>
      <c r="D43" s="5" t="n">
        <v>0</v>
      </c>
    </row>
    <row r="44" spans="1:5">
      <c r="A44" s="4" t="s">
        <v>784</v>
      </c>
    </row>
    <row r="45" spans="1:5">
      <c r="A45" s="3" t="s">
        <v>765</v>
      </c>
    </row>
    <row r="46" spans="1:5">
      <c r="A46" s="4" t="s">
        <v>771</v>
      </c>
      <c r="B46" s="5" t="n">
        <v>1000</v>
      </c>
      <c r="D46" s="5" t="n">
        <v>1000</v>
      </c>
      <c r="E46" s="7" t="n">
        <v>1000</v>
      </c>
    </row>
    <row r="47" spans="1:5">
      <c r="A47" s="4" t="s">
        <v>785</v>
      </c>
    </row>
    <row r="48" spans="1:5">
      <c r="A48" s="3" t="s">
        <v>765</v>
      </c>
    </row>
    <row r="49" spans="1:5">
      <c r="A49" s="4" t="s">
        <v>771</v>
      </c>
      <c r="B49" s="5" t="n">
        <v>1500</v>
      </c>
      <c r="D49" s="5" t="n">
        <v>0</v>
      </c>
    </row>
    <row r="50" spans="1:5">
      <c r="A50" s="4" t="s">
        <v>786</v>
      </c>
    </row>
    <row r="51" spans="1:5">
      <c r="A51" s="3" t="s">
        <v>765</v>
      </c>
    </row>
    <row r="52" spans="1:5">
      <c r="A52" s="4" t="s">
        <v>771</v>
      </c>
      <c r="B52" s="5" t="n">
        <v>500</v>
      </c>
      <c r="D52" s="5" t="n">
        <v>0</v>
      </c>
    </row>
    <row r="53" spans="1:5">
      <c r="A53" s="4" t="s">
        <v>787</v>
      </c>
    </row>
    <row r="54" spans="1:5">
      <c r="A54" s="3" t="s">
        <v>765</v>
      </c>
    </row>
    <row r="55" spans="1:5">
      <c r="A55" s="4" t="s">
        <v>771</v>
      </c>
      <c r="B55" s="7" t="n">
        <v>63</v>
      </c>
      <c r="D55" s="7" t="n">
        <v>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764</v>
      </c>
    </row>
    <row r="3" spans="1:3">
      <c r="A3" s="4" t="s">
        <v>789</v>
      </c>
    </row>
    <row r="4" spans="1:3">
      <c r="A4" s="3" t="s">
        <v>765</v>
      </c>
    </row>
    <row r="5" spans="1:3">
      <c r="A5" s="4" t="s">
        <v>790</v>
      </c>
      <c r="B5" s="4" t="s">
        <v>791</v>
      </c>
    </row>
    <row r="6" spans="1:3">
      <c r="A6" s="4" t="s">
        <v>792</v>
      </c>
      <c r="B6" s="4" t="s">
        <v>793</v>
      </c>
    </row>
    <row r="7" spans="1:3">
      <c r="A7" s="4" t="s">
        <v>794</v>
      </c>
    </row>
    <row r="8" spans="1:3">
      <c r="A8" s="3" t="s">
        <v>765</v>
      </c>
    </row>
    <row r="9" spans="1:3">
      <c r="A9" s="4" t="s">
        <v>790</v>
      </c>
      <c r="B9" s="4" t="s">
        <v>795</v>
      </c>
    </row>
    <row r="10" spans="1:3">
      <c r="A10" s="4" t="s">
        <v>792</v>
      </c>
      <c r="B10" s="4" t="s">
        <v>796</v>
      </c>
    </row>
    <row r="11" spans="1:3">
      <c r="A11" s="4" t="s">
        <v>797</v>
      </c>
    </row>
    <row r="12" spans="1:3">
      <c r="A12" s="3" t="s">
        <v>765</v>
      </c>
    </row>
    <row r="13" spans="1:3">
      <c r="A13" s="4" t="s">
        <v>790</v>
      </c>
      <c r="B13" s="4" t="s">
        <v>798</v>
      </c>
    </row>
    <row r="14" spans="1:3">
      <c r="A14" s="4" t="s">
        <v>792</v>
      </c>
      <c r="B14" s="4" t="s">
        <v>799</v>
      </c>
    </row>
    <row r="15" spans="1:3">
      <c r="A15" s="4" t="s">
        <v>800</v>
      </c>
    </row>
    <row r="16" spans="1:3">
      <c r="A16" s="3" t="s">
        <v>765</v>
      </c>
    </row>
    <row r="17" spans="1:3">
      <c r="A17" s="4" t="s">
        <v>790</v>
      </c>
      <c r="B17" s="4" t="s">
        <v>798</v>
      </c>
    </row>
    <row r="18" spans="1:3">
      <c r="A18" s="4" t="s">
        <v>792</v>
      </c>
      <c r="B18" s="4" t="s">
        <v>801</v>
      </c>
    </row>
    <row r="19" spans="1:3">
      <c r="A19" s="4" t="s">
        <v>802</v>
      </c>
    </row>
    <row r="20" spans="1:3">
      <c r="A20" s="3" t="s">
        <v>765</v>
      </c>
    </row>
    <row r="21" spans="1:3">
      <c r="A21" s="4" t="s">
        <v>541</v>
      </c>
      <c r="B21" s="4" t="s">
        <v>803</v>
      </c>
    </row>
    <row r="22" spans="1:3">
      <c r="A22" s="4" t="s">
        <v>804</v>
      </c>
    </row>
    <row r="23" spans="1:3">
      <c r="A23" s="3" t="s">
        <v>765</v>
      </c>
    </row>
    <row r="24" spans="1:3">
      <c r="A24" s="4" t="s">
        <v>790</v>
      </c>
      <c r="B24" s="4" t="s">
        <v>791</v>
      </c>
    </row>
    <row r="25" spans="1:3">
      <c r="A25" s="4" t="s">
        <v>792</v>
      </c>
      <c r="B25" s="4" t="s">
        <v>793</v>
      </c>
    </row>
    <row r="26" spans="1:3">
      <c r="A26" s="4" t="s">
        <v>805</v>
      </c>
    </row>
    <row r="27" spans="1:3">
      <c r="A27" s="3" t="s">
        <v>765</v>
      </c>
    </row>
    <row r="28" spans="1:3">
      <c r="A28" s="4" t="s">
        <v>790</v>
      </c>
      <c r="B28" s="4" t="s">
        <v>806</v>
      </c>
    </row>
    <row r="29" spans="1:3">
      <c r="A29" s="4" t="s">
        <v>792</v>
      </c>
      <c r="B29" s="4" t="s">
        <v>807</v>
      </c>
    </row>
    <row r="30" spans="1:3">
      <c r="A30" s="4" t="s">
        <v>808</v>
      </c>
    </row>
    <row r="31" spans="1:3">
      <c r="A31" s="3" t="s">
        <v>765</v>
      </c>
    </row>
    <row r="32" spans="1:3">
      <c r="A32" s="4" t="s">
        <v>790</v>
      </c>
      <c r="B32" s="4" t="s">
        <v>795</v>
      </c>
    </row>
    <row r="33" spans="1:3">
      <c r="A33" s="4" t="s">
        <v>792</v>
      </c>
      <c r="B33" s="4" t="s">
        <v>796</v>
      </c>
    </row>
    <row r="34" spans="1:3">
      <c r="A34" s="4" t="s">
        <v>809</v>
      </c>
    </row>
    <row r="35" spans="1:3">
      <c r="A35" s="3" t="s">
        <v>765</v>
      </c>
    </row>
    <row r="36" spans="1:3">
      <c r="A36" s="4" t="s">
        <v>790</v>
      </c>
      <c r="B36" s="4" t="s">
        <v>798</v>
      </c>
    </row>
    <row r="37" spans="1:3">
      <c r="A37" s="4" t="s">
        <v>792</v>
      </c>
      <c r="B37" s="4" t="s">
        <v>799</v>
      </c>
    </row>
    <row r="38" spans="1:3">
      <c r="A38" s="4" t="s">
        <v>810</v>
      </c>
    </row>
    <row r="39" spans="1:3">
      <c r="A39" s="3" t="s">
        <v>765</v>
      </c>
    </row>
    <row r="40" spans="1:3">
      <c r="A40" s="4" t="s">
        <v>790</v>
      </c>
      <c r="B40" s="4" t="s">
        <v>811</v>
      </c>
    </row>
    <row r="41" spans="1:3">
      <c r="A41" s="4" t="s">
        <v>792</v>
      </c>
      <c r="B41" s="4" t="s">
        <v>812</v>
      </c>
    </row>
    <row r="42" spans="1:3">
      <c r="A42" s="4" t="s">
        <v>813</v>
      </c>
    </row>
    <row r="43" spans="1:3">
      <c r="A43" s="3" t="s">
        <v>765</v>
      </c>
    </row>
    <row r="44" spans="1:3">
      <c r="A44" s="4" t="s">
        <v>790</v>
      </c>
      <c r="B44" s="4" t="s">
        <v>798</v>
      </c>
    </row>
    <row r="45" spans="1:3">
      <c r="A45" s="4" t="s">
        <v>792</v>
      </c>
      <c r="B45" s="4" t="s">
        <v>801</v>
      </c>
    </row>
    <row r="46" spans="1:3">
      <c r="A46" s="4" t="s">
        <v>814</v>
      </c>
    </row>
    <row r="47" spans="1:3">
      <c r="A47" s="3" t="s">
        <v>765</v>
      </c>
    </row>
    <row r="48" spans="1:3">
      <c r="A48" s="4" t="s">
        <v>790</v>
      </c>
      <c r="B48" s="4" t="s">
        <v>815</v>
      </c>
      <c r="C48" s="4" t="s">
        <v>815</v>
      </c>
    </row>
    <row r="49" spans="1:3">
      <c r="A49" s="4" t="s">
        <v>792</v>
      </c>
      <c r="B49" s="4" t="s">
        <v>816</v>
      </c>
    </row>
    <row r="50" spans="1:3">
      <c r="A50" s="4" t="s">
        <v>817</v>
      </c>
    </row>
    <row r="51" spans="1:3">
      <c r="A51" s="3" t="s">
        <v>765</v>
      </c>
    </row>
    <row r="52" spans="1:3">
      <c r="A52" s="4" t="s">
        <v>790</v>
      </c>
      <c r="B52" s="4" t="s">
        <v>811</v>
      </c>
    </row>
    <row r="53" spans="1:3">
      <c r="A53" s="4" t="s">
        <v>792</v>
      </c>
      <c r="B53" s="4" t="s">
        <v>818</v>
      </c>
    </row>
    <row r="54" spans="1:3">
      <c r="A54" s="4" t="s">
        <v>819</v>
      </c>
    </row>
    <row r="55" spans="1:3">
      <c r="A55" s="3" t="s">
        <v>765</v>
      </c>
    </row>
    <row r="56" spans="1:3">
      <c r="A56" s="4" t="s">
        <v>790</v>
      </c>
      <c r="B56" s="4" t="s">
        <v>795</v>
      </c>
    </row>
    <row r="57" spans="1:3">
      <c r="A57" s="4" t="s">
        <v>792</v>
      </c>
      <c r="B57" s="4" t="s">
        <v>820</v>
      </c>
    </row>
    <row r="58" spans="1:3">
      <c r="A58" s="4" t="s">
        <v>821</v>
      </c>
    </row>
    <row r="59" spans="1:3">
      <c r="A59" s="3" t="s">
        <v>765</v>
      </c>
    </row>
    <row r="60" spans="1:3">
      <c r="A60" s="4" t="s">
        <v>790</v>
      </c>
      <c r="B60" s="4" t="s">
        <v>822</v>
      </c>
      <c r="C60" s="4" t="s">
        <v>822</v>
      </c>
    </row>
    <row r="61" spans="1:3">
      <c r="A61" s="4" t="s">
        <v>792</v>
      </c>
      <c r="B61" s="4" t="s">
        <v>823</v>
      </c>
    </row>
    <row r="62" spans="1:3">
      <c r="A62" s="4" t="s">
        <v>824</v>
      </c>
    </row>
    <row r="63" spans="1:3">
      <c r="A63" s="3" t="s">
        <v>765</v>
      </c>
    </row>
    <row r="64" spans="1:3">
      <c r="A64" s="4" t="s">
        <v>790</v>
      </c>
      <c r="B64" s="4" t="s">
        <v>825</v>
      </c>
    </row>
    <row r="65" spans="1:3">
      <c r="A65" s="4" t="s">
        <v>792</v>
      </c>
      <c r="B65" s="4" t="s">
        <v>826</v>
      </c>
    </row>
    <row r="66" spans="1:3">
      <c r="A66" s="4" t="s">
        <v>827</v>
      </c>
    </row>
    <row r="67" spans="1:3">
      <c r="A67" s="3" t="s">
        <v>765</v>
      </c>
    </row>
    <row r="68" spans="1:3">
      <c r="A68" s="4" t="s">
        <v>790</v>
      </c>
      <c r="B68" s="4" t="s">
        <v>828</v>
      </c>
    </row>
    <row r="69" spans="1:3">
      <c r="A69" s="4" t="s">
        <v>792</v>
      </c>
      <c r="B69" s="4" t="s">
        <v>829</v>
      </c>
    </row>
    <row r="70" spans="1:3">
      <c r="A70" s="4" t="s">
        <v>830</v>
      </c>
    </row>
    <row r="71" spans="1:3">
      <c r="A71" s="3" t="s">
        <v>765</v>
      </c>
    </row>
    <row r="72" spans="1:3">
      <c r="A72" s="4" t="s">
        <v>831</v>
      </c>
      <c r="B72" s="5" t="n">
        <v>20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2</v>
      </c>
      <c r="B1" s="2" t="s">
        <v>763</v>
      </c>
      <c r="C1" s="2" t="s">
        <v>833</v>
      </c>
      <c r="D1" s="2" t="s">
        <v>834</v>
      </c>
      <c r="E1" s="2" t="s">
        <v>2</v>
      </c>
      <c r="F1" s="2" t="s">
        <v>2</v>
      </c>
      <c r="G1" s="2" t="s">
        <v>835</v>
      </c>
      <c r="H1" s="2" t="s">
        <v>93</v>
      </c>
      <c r="I1" s="2" t="s">
        <v>764</v>
      </c>
      <c r="J1" s="2" t="s">
        <v>836</v>
      </c>
    </row>
    <row r="2" spans="1:10">
      <c r="A2" s="4" t="s">
        <v>837</v>
      </c>
    </row>
    <row r="3" spans="1:10">
      <c r="A3" s="3" t="s">
        <v>765</v>
      </c>
    </row>
    <row r="4" spans="1:10">
      <c r="A4" s="4" t="s">
        <v>838</v>
      </c>
      <c r="J4" s="7" t="n">
        <v>2000</v>
      </c>
    </row>
    <row r="5" spans="1:10">
      <c r="A5" s="4" t="s">
        <v>839</v>
      </c>
      <c r="D5" s="4" t="s">
        <v>556</v>
      </c>
    </row>
    <row r="6" spans="1:10">
      <c r="A6" s="4" t="s">
        <v>840</v>
      </c>
    </row>
    <row r="7" spans="1:10">
      <c r="A7" s="3" t="s">
        <v>765</v>
      </c>
    </row>
    <row r="8" spans="1:10">
      <c r="A8" s="4" t="s">
        <v>838</v>
      </c>
      <c r="C8" s="7" t="n">
        <v>2250</v>
      </c>
    </row>
    <row r="9" spans="1:10">
      <c r="A9" s="4" t="s">
        <v>839</v>
      </c>
      <c r="C9" s="4" t="s">
        <v>556</v>
      </c>
    </row>
    <row r="10" spans="1:10">
      <c r="A10" s="4" t="s">
        <v>841</v>
      </c>
      <c r="F10" s="7" t="n">
        <v>1175</v>
      </c>
    </row>
    <row r="11" spans="1:10">
      <c r="A11" s="4" t="s">
        <v>842</v>
      </c>
      <c r="E11" s="4" t="s">
        <v>843</v>
      </c>
      <c r="F11" s="4" t="s">
        <v>843</v>
      </c>
    </row>
    <row r="12" spans="1:10">
      <c r="A12" s="4" t="s">
        <v>844</v>
      </c>
      <c r="F12" s="7" t="n">
        <v>680</v>
      </c>
    </row>
    <row r="13" spans="1:10">
      <c r="A13" s="4" t="s">
        <v>845</v>
      </c>
      <c r="E13" s="7" t="n">
        <v>3</v>
      </c>
      <c r="F13" s="5" t="n">
        <v>3</v>
      </c>
    </row>
    <row r="14" spans="1:10">
      <c r="A14" s="4" t="s">
        <v>846</v>
      </c>
      <c r="E14" s="7" t="n">
        <v>1247</v>
      </c>
      <c r="F14" s="7" t="n">
        <v>1247</v>
      </c>
    </row>
    <row r="15" spans="1:10">
      <c r="A15" s="4" t="s">
        <v>847</v>
      </c>
      <c r="E15" s="4" t="s">
        <v>848</v>
      </c>
      <c r="F15" s="4" t="s">
        <v>848</v>
      </c>
    </row>
    <row r="16" spans="1:10">
      <c r="A16" s="4" t="s">
        <v>849</v>
      </c>
    </row>
    <row r="17" spans="1:10">
      <c r="A17" s="3" t="s">
        <v>765</v>
      </c>
    </row>
    <row r="18" spans="1:10">
      <c r="A18" s="4" t="s">
        <v>540</v>
      </c>
      <c r="G18" s="7" t="n">
        <v>4100</v>
      </c>
    </row>
    <row r="19" spans="1:10">
      <c r="A19" s="4" t="s">
        <v>850</v>
      </c>
      <c r="B19" s="7" t="n">
        <v>4100</v>
      </c>
    </row>
    <row r="20" spans="1:10">
      <c r="A20" s="4" t="s">
        <v>851</v>
      </c>
    </row>
    <row r="21" spans="1:10">
      <c r="A21" s="3" t="s">
        <v>765</v>
      </c>
    </row>
    <row r="22" spans="1:10">
      <c r="A22" s="4" t="s">
        <v>771</v>
      </c>
      <c r="E22" s="7" t="n">
        <v>1000</v>
      </c>
      <c r="F22" s="7" t="n">
        <v>1000</v>
      </c>
      <c r="H22" s="7" t="n">
        <v>505</v>
      </c>
    </row>
    <row r="23" spans="1:10">
      <c r="A23" s="4" t="s">
        <v>852</v>
      </c>
    </row>
    <row r="24" spans="1:10">
      <c r="A24" s="3" t="s">
        <v>765</v>
      </c>
    </row>
    <row r="25" spans="1:10">
      <c r="A25" s="4" t="s">
        <v>771</v>
      </c>
      <c r="B25" s="7" t="n">
        <v>5500</v>
      </c>
    </row>
    <row r="26" spans="1:10">
      <c r="A26" s="4" t="s">
        <v>853</v>
      </c>
      <c r="I26" s="7" t="n">
        <v>2250</v>
      </c>
    </row>
    <row r="27" spans="1:10">
      <c r="A27" s="4" t="s">
        <v>854</v>
      </c>
      <c r="E27" s="5" t="n">
        <v>2220</v>
      </c>
    </row>
    <row r="28" spans="1:10">
      <c r="A28" s="4" t="s">
        <v>855</v>
      </c>
    </row>
    <row r="29" spans="1:10">
      <c r="A29" s="3" t="s">
        <v>765</v>
      </c>
    </row>
    <row r="30" spans="1:10">
      <c r="A30" s="4" t="s">
        <v>771</v>
      </c>
      <c r="E30" s="7" t="n">
        <v>500</v>
      </c>
      <c r="F30" s="7" t="n">
        <v>500</v>
      </c>
      <c r="H30" s="5" t="n">
        <v>0</v>
      </c>
    </row>
    <row r="31" spans="1:10">
      <c r="A31" s="4" t="s">
        <v>790</v>
      </c>
      <c r="E31" s="4" t="s">
        <v>806</v>
      </c>
      <c r="F31" s="4" t="s">
        <v>806</v>
      </c>
    </row>
    <row r="32" spans="1:10">
      <c r="A32" s="4" t="s">
        <v>856</v>
      </c>
      <c r="B32" s="4" t="s">
        <v>857</v>
      </c>
    </row>
    <row r="33" spans="1:10">
      <c r="A33" s="4" t="s">
        <v>858</v>
      </c>
    </row>
    <row r="34" spans="1:10">
      <c r="A34" s="3" t="s">
        <v>765</v>
      </c>
    </row>
    <row r="35" spans="1:10">
      <c r="A35" s="4" t="s">
        <v>771</v>
      </c>
      <c r="E35" s="7" t="n">
        <v>1250</v>
      </c>
      <c r="F35" s="7" t="n">
        <v>1250</v>
      </c>
      <c r="H35" s="5" t="n">
        <v>1250</v>
      </c>
      <c r="I35" s="7" t="n">
        <v>1250</v>
      </c>
    </row>
    <row r="36" spans="1:10">
      <c r="A36" s="4" t="s">
        <v>790</v>
      </c>
      <c r="E36" s="4" t="s">
        <v>815</v>
      </c>
      <c r="F36" s="4" t="s">
        <v>815</v>
      </c>
      <c r="I36" s="4" t="s">
        <v>815</v>
      </c>
    </row>
    <row r="37" spans="1:10">
      <c r="A37" s="4" t="s">
        <v>859</v>
      </c>
    </row>
    <row r="38" spans="1:10">
      <c r="A38" s="3" t="s">
        <v>765</v>
      </c>
    </row>
    <row r="39" spans="1:10">
      <c r="A39" s="4" t="s">
        <v>771</v>
      </c>
      <c r="E39" s="7" t="n">
        <v>1000</v>
      </c>
      <c r="F39" s="7" t="n">
        <v>1000</v>
      </c>
      <c r="H39" s="5" t="n">
        <v>1000</v>
      </c>
      <c r="I39" s="7" t="n">
        <v>1000</v>
      </c>
    </row>
    <row r="40" spans="1:10">
      <c r="A40" s="4" t="s">
        <v>790</v>
      </c>
      <c r="E40" s="4" t="s">
        <v>822</v>
      </c>
      <c r="F40" s="4" t="s">
        <v>822</v>
      </c>
      <c r="I40" s="4" t="s">
        <v>822</v>
      </c>
    </row>
    <row r="41" spans="1:10">
      <c r="A41" s="4" t="s">
        <v>860</v>
      </c>
    </row>
    <row r="42" spans="1:10">
      <c r="A42" s="3" t="s">
        <v>765</v>
      </c>
    </row>
    <row r="43" spans="1:10">
      <c r="A43" s="4" t="s">
        <v>771</v>
      </c>
      <c r="E43" s="7" t="n">
        <v>1250</v>
      </c>
      <c r="F43" s="7" t="n">
        <v>1250</v>
      </c>
      <c r="H43" s="5" t="n">
        <v>0</v>
      </c>
    </row>
    <row r="44" spans="1:10">
      <c r="A44" s="4" t="s">
        <v>790</v>
      </c>
      <c r="E44" s="4" t="s">
        <v>811</v>
      </c>
      <c r="F44" s="4" t="s">
        <v>811</v>
      </c>
    </row>
    <row r="45" spans="1:10">
      <c r="A45" s="4" t="s">
        <v>856</v>
      </c>
      <c r="B45" s="4" t="s">
        <v>861</v>
      </c>
    </row>
    <row r="46" spans="1:10">
      <c r="A46" s="4" t="s">
        <v>862</v>
      </c>
    </row>
    <row r="47" spans="1:10">
      <c r="A47" s="3" t="s">
        <v>765</v>
      </c>
    </row>
    <row r="48" spans="1:10">
      <c r="A48" s="4" t="s">
        <v>771</v>
      </c>
      <c r="E48" s="7" t="n">
        <v>1750</v>
      </c>
      <c r="F48" s="7" t="n">
        <v>1750</v>
      </c>
      <c r="H48" s="5" t="n">
        <v>0</v>
      </c>
    </row>
    <row r="49" spans="1:10">
      <c r="A49" s="4" t="s">
        <v>790</v>
      </c>
      <c r="E49" s="4" t="s">
        <v>795</v>
      </c>
      <c r="F49" s="4" t="s">
        <v>795</v>
      </c>
    </row>
    <row r="50" spans="1:10">
      <c r="A50" s="4" t="s">
        <v>856</v>
      </c>
      <c r="B50" s="4" t="s">
        <v>863</v>
      </c>
    </row>
    <row r="51" spans="1:10">
      <c r="A51" s="4" t="s">
        <v>864</v>
      </c>
    </row>
    <row r="52" spans="1:10">
      <c r="A52" s="3" t="s">
        <v>765</v>
      </c>
    </row>
    <row r="53" spans="1:10">
      <c r="A53" s="4" t="s">
        <v>771</v>
      </c>
      <c r="E53" s="7" t="n">
        <v>1500</v>
      </c>
      <c r="F53" s="7" t="n">
        <v>1500</v>
      </c>
      <c r="H53" s="5" t="n">
        <v>0</v>
      </c>
    </row>
    <row r="54" spans="1:10">
      <c r="A54" s="4" t="s">
        <v>790</v>
      </c>
      <c r="E54" s="4" t="s">
        <v>825</v>
      </c>
      <c r="F54" s="4" t="s">
        <v>825</v>
      </c>
    </row>
    <row r="55" spans="1:10">
      <c r="A55" s="4" t="s">
        <v>856</v>
      </c>
      <c r="B55" s="4" t="s">
        <v>865</v>
      </c>
    </row>
    <row r="56" spans="1:10">
      <c r="A56" s="4" t="s">
        <v>866</v>
      </c>
    </row>
    <row r="57" spans="1:10">
      <c r="A57" s="3" t="s">
        <v>765</v>
      </c>
    </row>
    <row r="58" spans="1:10">
      <c r="A58" s="4" t="s">
        <v>771</v>
      </c>
      <c r="E58" s="7" t="n">
        <v>500</v>
      </c>
      <c r="F58" s="7" t="n">
        <v>500</v>
      </c>
      <c r="H58" s="7" t="n">
        <v>0</v>
      </c>
    </row>
    <row r="59" spans="1:10">
      <c r="A59" s="4" t="s">
        <v>790</v>
      </c>
      <c r="E59" s="4" t="s">
        <v>828</v>
      </c>
      <c r="F59" s="4" t="s">
        <v>828</v>
      </c>
    </row>
    <row r="60" spans="1:10">
      <c r="A60" s="4" t="s">
        <v>856</v>
      </c>
      <c r="B60" s="4" t="s">
        <v>8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8</v>
      </c>
      <c r="B1" s="2" t="s">
        <v>29</v>
      </c>
      <c r="D1" s="2" t="s">
        <v>1</v>
      </c>
    </row>
    <row r="2" spans="1:6">
      <c r="B2" s="2" t="s">
        <v>2</v>
      </c>
      <c r="C2" s="2" t="s">
        <v>30</v>
      </c>
      <c r="D2" s="2" t="s">
        <v>2</v>
      </c>
      <c r="E2" s="2" t="s">
        <v>30</v>
      </c>
      <c r="F2" s="2" t="s">
        <v>93</v>
      </c>
    </row>
    <row r="3" spans="1:6">
      <c r="A3" s="4" t="s">
        <v>32</v>
      </c>
      <c r="B3" s="7" t="n">
        <v>1341</v>
      </c>
      <c r="D3" s="7" t="n">
        <v>3679</v>
      </c>
    </row>
    <row r="4" spans="1:6">
      <c r="A4" s="4" t="s">
        <v>33</v>
      </c>
      <c r="B4" s="5" t="n">
        <v>89</v>
      </c>
      <c r="C4" s="7" t="n">
        <v>69</v>
      </c>
      <c r="D4" s="5" t="n">
        <v>252</v>
      </c>
      <c r="E4" s="7" t="n">
        <v>208</v>
      </c>
    </row>
    <row r="5" spans="1:6">
      <c r="A5" s="4" t="s">
        <v>41</v>
      </c>
      <c r="B5" s="5" t="n">
        <v>32</v>
      </c>
      <c r="C5" s="7" t="n">
        <v>19</v>
      </c>
      <c r="D5" s="5" t="n">
        <v>94</v>
      </c>
      <c r="E5" s="7" t="n">
        <v>44</v>
      </c>
    </row>
    <row r="6" spans="1:6">
      <c r="A6" s="4" t="s">
        <v>869</v>
      </c>
    </row>
    <row r="7" spans="1:6">
      <c r="A7" s="4" t="s">
        <v>761</v>
      </c>
      <c r="B7" s="5" t="n">
        <v>2</v>
      </c>
      <c r="D7" s="5" t="n">
        <v>5</v>
      </c>
    </row>
    <row r="8" spans="1:6">
      <c r="A8" s="4" t="s">
        <v>870</v>
      </c>
    </row>
    <row r="9" spans="1:6">
      <c r="A9" s="4" t="s">
        <v>33</v>
      </c>
      <c r="B9" s="5" t="n">
        <v>16</v>
      </c>
      <c r="D9" s="5" t="n">
        <v>47</v>
      </c>
    </row>
    <row r="10" spans="1:6">
      <c r="A10" s="4" t="s">
        <v>41</v>
      </c>
      <c r="B10" s="5" t="n">
        <v>16</v>
      </c>
      <c r="D10" s="5" t="n">
        <v>47</v>
      </c>
    </row>
    <row r="11" spans="1:6">
      <c r="A11" s="4" t="s">
        <v>871</v>
      </c>
    </row>
    <row r="12" spans="1:6">
      <c r="A12" s="4" t="s">
        <v>32</v>
      </c>
      <c r="B12" s="5" t="n">
        <v>105</v>
      </c>
      <c r="D12" s="5" t="n">
        <v>269</v>
      </c>
    </row>
    <row r="13" spans="1:6">
      <c r="A13" s="4" t="s">
        <v>33</v>
      </c>
      <c r="B13" s="5" t="n">
        <v>16</v>
      </c>
      <c r="D13" s="5" t="n">
        <v>47</v>
      </c>
    </row>
    <row r="14" spans="1:6">
      <c r="A14" s="4" t="s">
        <v>761</v>
      </c>
      <c r="B14" s="5" t="n">
        <v>105</v>
      </c>
      <c r="D14" s="5" t="n">
        <v>269</v>
      </c>
    </row>
    <row r="15" spans="1:6">
      <c r="A15" s="4" t="s">
        <v>41</v>
      </c>
      <c r="B15" s="5" t="n">
        <v>16</v>
      </c>
      <c r="D15" s="5" t="n">
        <v>47</v>
      </c>
    </row>
    <row r="16" spans="1:6">
      <c r="A16" s="4" t="s">
        <v>872</v>
      </c>
    </row>
    <row r="17" spans="1:6">
      <c r="A17" s="4" t="s">
        <v>761</v>
      </c>
      <c r="B17" s="5" t="n">
        <v>14</v>
      </c>
      <c r="D17" s="5" t="n">
        <v>39</v>
      </c>
    </row>
    <row r="18" spans="1:6">
      <c r="A18" s="4" t="s">
        <v>873</v>
      </c>
      <c r="B18" s="5" t="n">
        <v>16</v>
      </c>
      <c r="D18" s="5" t="n">
        <v>42</v>
      </c>
    </row>
    <row r="19" spans="1:6">
      <c r="A19" s="4" t="s">
        <v>874</v>
      </c>
    </row>
    <row r="20" spans="1:6">
      <c r="A20" s="4" t="s">
        <v>873</v>
      </c>
      <c r="B20" s="5" t="n">
        <v>44</v>
      </c>
      <c r="D20" s="5" t="n">
        <v>112</v>
      </c>
    </row>
    <row r="21" spans="1:6">
      <c r="A21" s="4" t="s">
        <v>875</v>
      </c>
    </row>
    <row r="22" spans="1:6">
      <c r="A22" s="4" t="s">
        <v>32</v>
      </c>
      <c r="B22" s="5" t="n">
        <v>11</v>
      </c>
      <c r="D22" s="5" t="n">
        <v>30</v>
      </c>
    </row>
    <row r="23" spans="1:6">
      <c r="A23" s="4" t="s">
        <v>761</v>
      </c>
      <c r="B23" s="5" t="n">
        <v>11</v>
      </c>
      <c r="D23" s="5" t="n">
        <v>30</v>
      </c>
    </row>
    <row r="24" spans="1:6">
      <c r="A24" s="4" t="s">
        <v>876</v>
      </c>
    </row>
    <row r="25" spans="1:6">
      <c r="A25" s="4" t="s">
        <v>32</v>
      </c>
      <c r="B25" s="5" t="n">
        <v>2</v>
      </c>
      <c r="D25" s="5" t="n">
        <v>5</v>
      </c>
    </row>
    <row r="26" spans="1:6">
      <c r="A26" s="4" t="s">
        <v>877</v>
      </c>
    </row>
    <row r="27" spans="1:6">
      <c r="A27" s="4" t="s">
        <v>878</v>
      </c>
      <c r="B27" s="7" t="n">
        <v>4</v>
      </c>
      <c r="D27" s="7" t="n">
        <v>4</v>
      </c>
      <c r="F27" s="7" t="n">
        <v>1</v>
      </c>
    </row>
    <row r="28" spans="1:6">
      <c r="A28" s="4" t="s">
        <v>879</v>
      </c>
    </row>
    <row r="29" spans="1:6">
      <c r="A29" s="4" t="s">
        <v>878</v>
      </c>
      <c r="F29" s="7" t="n">
        <v>-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880</v>
      </c>
      <c r="B1" s="2" t="s">
        <v>2</v>
      </c>
      <c r="C1" s="2" t="s">
        <v>93</v>
      </c>
    </row>
    <row r="2" spans="1:4">
      <c r="A2" s="4" t="s">
        <v>98</v>
      </c>
      <c r="B2" s="7" t="n">
        <v>81</v>
      </c>
      <c r="C2" s="7" t="n">
        <v>65</v>
      </c>
    </row>
    <row r="3" spans="1:4">
      <c r="A3" s="4" t="s">
        <v>102</v>
      </c>
      <c r="B3" s="5" t="n">
        <v>14271</v>
      </c>
      <c r="C3" s="5" t="n">
        <v>12187</v>
      </c>
    </row>
    <row r="4" spans="1:4">
      <c r="A4" s="4" t="s">
        <v>115</v>
      </c>
      <c r="B4" s="5" t="n">
        <v>69</v>
      </c>
      <c r="C4" s="5" t="n">
        <v>42</v>
      </c>
    </row>
    <row r="5" spans="1:4">
      <c r="A5" s="4" t="s">
        <v>881</v>
      </c>
      <c r="B5" s="5" t="n">
        <v>6798</v>
      </c>
      <c r="C5" s="5" t="n">
        <v>9827</v>
      </c>
    </row>
    <row r="6" spans="1:4">
      <c r="A6" s="4" t="s">
        <v>882</v>
      </c>
    </row>
    <row r="7" spans="1:4">
      <c r="A7" s="4" t="s">
        <v>98</v>
      </c>
      <c r="C7" s="5" t="n">
        <v>66</v>
      </c>
    </row>
    <row r="8" spans="1:4">
      <c r="A8" s="4" t="s">
        <v>102</v>
      </c>
      <c r="C8" s="5" t="n">
        <v>12184</v>
      </c>
    </row>
    <row r="9" spans="1:4">
      <c r="A9" s="4" t="s">
        <v>115</v>
      </c>
      <c r="C9" s="5" t="n">
        <v>39</v>
      </c>
    </row>
    <row r="10" spans="1:4">
      <c r="A10" s="13" t="n">
        <v>606</v>
      </c>
    </row>
    <row r="11" spans="1:4">
      <c r="A11" s="4" t="s">
        <v>115</v>
      </c>
      <c r="B11" s="5" t="n">
        <v>9</v>
      </c>
      <c r="C11" s="5" t="n">
        <v>5</v>
      </c>
      <c r="D11" s="4" t="s">
        <v>36</v>
      </c>
    </row>
    <row r="12" spans="1:4">
      <c r="A12" s="4" t="s">
        <v>877</v>
      </c>
    </row>
    <row r="13" spans="1:4">
      <c r="A13" s="4" t="s">
        <v>878</v>
      </c>
      <c r="B13" s="5" t="n">
        <v>4</v>
      </c>
      <c r="C13" s="5" t="n">
        <v>1</v>
      </c>
    </row>
    <row r="14" spans="1:4">
      <c r="A14" s="4" t="s">
        <v>879</v>
      </c>
    </row>
    <row r="15" spans="1:4">
      <c r="A15" s="4" t="s">
        <v>878</v>
      </c>
      <c r="C15" s="5" t="n">
        <v>-3</v>
      </c>
    </row>
    <row r="16" spans="1:4">
      <c r="A16" s="4" t="s">
        <v>883</v>
      </c>
    </row>
    <row r="17" spans="1:4">
      <c r="A17" s="4" t="s">
        <v>878</v>
      </c>
      <c r="C17" s="5" t="n">
        <v>-3</v>
      </c>
    </row>
    <row r="18" spans="1:4">
      <c r="A18" s="4" t="s">
        <v>130</v>
      </c>
    </row>
    <row r="19" spans="1:4">
      <c r="A19" s="4" t="s">
        <v>881</v>
      </c>
      <c r="B19" s="7" t="n">
        <v>8367</v>
      </c>
      <c r="C19" s="5" t="n">
        <v>8379</v>
      </c>
    </row>
    <row r="20" spans="1:4">
      <c r="A20" s="4" t="s">
        <v>884</v>
      </c>
    </row>
    <row r="21" spans="1:4">
      <c r="A21" s="4" t="s">
        <v>881</v>
      </c>
      <c r="C21" s="5" t="n">
        <v>8380</v>
      </c>
    </row>
    <row r="22" spans="1:4">
      <c r="A22" s="4" t="s">
        <v>885</v>
      </c>
    </row>
    <row r="23" spans="1:4">
      <c r="A23" s="4" t="s">
        <v>878</v>
      </c>
      <c r="C23" s="7" t="n">
        <v>1</v>
      </c>
    </row>
    <row r="24" spans="1:4"/>
    <row r="25" spans="1:4">
      <c r="A25" s="4" t="s">
        <v>36</v>
      </c>
      <c r="B25" s="4" t="s">
        <v>886</v>
      </c>
    </row>
  </sheetData>
  <mergeCells count="3">
    <mergeCell ref="C1:D1"/>
    <mergeCell ref="A24:D24"/>
    <mergeCell ref="B25:D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87</v>
      </c>
      <c r="C1" s="2" t="s">
        <v>29</v>
      </c>
      <c r="F1" s="2" t="s">
        <v>1</v>
      </c>
    </row>
    <row r="2" spans="1:8">
      <c r="C2" s="2" t="s">
        <v>2</v>
      </c>
      <c r="E2" s="2" t="s">
        <v>30</v>
      </c>
      <c r="F2" s="2" t="s">
        <v>2</v>
      </c>
      <c r="H2" s="2" t="s">
        <v>30</v>
      </c>
    </row>
    <row r="3" spans="1:8">
      <c r="A3" s="3" t="s">
        <v>31</v>
      </c>
    </row>
    <row r="4" spans="1:8">
      <c r="A4" s="4" t="s">
        <v>32</v>
      </c>
      <c r="C4" s="7" t="n">
        <v>1341</v>
      </c>
      <c r="F4" s="7" t="n">
        <v>3679</v>
      </c>
    </row>
    <row r="5" spans="1:8">
      <c r="A5" s="4" t="s">
        <v>33</v>
      </c>
      <c r="C5" s="5" t="n">
        <v>89</v>
      </c>
      <c r="E5" s="7" t="n">
        <v>69</v>
      </c>
      <c r="F5" s="5" t="n">
        <v>252</v>
      </c>
      <c r="H5" s="7" t="n">
        <v>208</v>
      </c>
    </row>
    <row r="6" spans="1:8">
      <c r="A6" s="3" t="s">
        <v>40</v>
      </c>
    </row>
    <row r="7" spans="1:8">
      <c r="A7" s="4" t="s">
        <v>41</v>
      </c>
      <c r="C7" s="5" t="n">
        <v>32</v>
      </c>
      <c r="E7" s="5" t="n">
        <v>19</v>
      </c>
      <c r="F7" s="5" t="n">
        <v>94</v>
      </c>
      <c r="H7" s="5" t="n">
        <v>44</v>
      </c>
    </row>
    <row r="8" spans="1:8">
      <c r="A8" s="4" t="s">
        <v>44</v>
      </c>
      <c r="C8" s="5" t="n">
        <v>-201</v>
      </c>
      <c r="E8" s="5" t="n">
        <v>-164</v>
      </c>
      <c r="F8" s="5" t="n">
        <v>-565</v>
      </c>
      <c r="H8" s="5" t="n">
        <v>-515</v>
      </c>
    </row>
    <row r="9" spans="1:8">
      <c r="A9" s="4" t="s">
        <v>54</v>
      </c>
      <c r="C9" s="5" t="n">
        <v>516</v>
      </c>
      <c r="E9" s="5" t="n">
        <v>217</v>
      </c>
      <c r="F9" s="5" t="n">
        <v>1395</v>
      </c>
      <c r="H9" s="5" t="n">
        <v>595</v>
      </c>
    </row>
    <row r="10" spans="1:8">
      <c r="A10" s="4" t="s">
        <v>888</v>
      </c>
      <c r="C10" s="5" t="n">
        <v>-22</v>
      </c>
      <c r="E10" s="5" t="n">
        <v>-21</v>
      </c>
      <c r="F10" s="5" t="n">
        <v>-30</v>
      </c>
      <c r="H10" s="5" t="n">
        <v>-7</v>
      </c>
    </row>
    <row r="11" spans="1:8">
      <c r="A11" s="4" t="s">
        <v>758</v>
      </c>
    </row>
    <row r="12" spans="1:8">
      <c r="A12" s="3" t="s">
        <v>40</v>
      </c>
    </row>
    <row r="13" spans="1:8">
      <c r="A13" s="4" t="s">
        <v>888</v>
      </c>
      <c r="C13" s="5" t="n">
        <v>-2</v>
      </c>
      <c r="E13" s="5" t="n">
        <v>-10</v>
      </c>
      <c r="F13" s="5" t="n">
        <v>-2</v>
      </c>
      <c r="H13" s="5" t="n">
        <v>-2</v>
      </c>
    </row>
    <row r="14" spans="1:8">
      <c r="A14" s="4" t="s">
        <v>889</v>
      </c>
    </row>
    <row r="15" spans="1:8">
      <c r="A15" s="3" t="s">
        <v>31</v>
      </c>
    </row>
    <row r="16" spans="1:8">
      <c r="A16" s="4" t="s">
        <v>33</v>
      </c>
      <c r="C16" s="5" t="n">
        <v>73</v>
      </c>
      <c r="F16" s="5" t="n">
        <v>205</v>
      </c>
    </row>
    <row r="17" spans="1:8">
      <c r="A17" s="3" t="s">
        <v>40</v>
      </c>
    </row>
    <row r="18" spans="1:8">
      <c r="A18" s="4" t="s">
        <v>41</v>
      </c>
      <c r="C18" s="5" t="n">
        <v>16</v>
      </c>
      <c r="F18" s="5" t="n">
        <v>47</v>
      </c>
    </row>
    <row r="19" spans="1:8">
      <c r="A19" s="4" t="s">
        <v>44</v>
      </c>
      <c r="C19" s="5" t="n">
        <v>-201</v>
      </c>
      <c r="F19" s="5" t="n">
        <v>-566</v>
      </c>
    </row>
    <row r="20" spans="1:8">
      <c r="A20" s="4" t="s">
        <v>54</v>
      </c>
      <c r="C20" s="5" t="n">
        <v>514</v>
      </c>
      <c r="F20" s="5" t="n">
        <v>1391</v>
      </c>
    </row>
    <row r="21" spans="1:8">
      <c r="A21" s="4" t="s">
        <v>870</v>
      </c>
    </row>
    <row r="22" spans="1:8">
      <c r="A22" s="3" t="s">
        <v>31</v>
      </c>
    </row>
    <row r="23" spans="1:8">
      <c r="A23" s="4" t="s">
        <v>33</v>
      </c>
      <c r="C23" s="5" t="n">
        <v>16</v>
      </c>
      <c r="F23" s="5" t="n">
        <v>47</v>
      </c>
    </row>
    <row r="24" spans="1:8">
      <c r="A24" s="3" t="s">
        <v>40</v>
      </c>
    </row>
    <row r="25" spans="1:8">
      <c r="A25" s="4" t="s">
        <v>41</v>
      </c>
      <c r="C25" s="5" t="n">
        <v>16</v>
      </c>
      <c r="F25" s="5" t="n">
        <v>47</v>
      </c>
    </row>
    <row r="26" spans="1:8">
      <c r="A26" s="4" t="s">
        <v>44</v>
      </c>
      <c r="C26" s="5" t="n">
        <v>0</v>
      </c>
      <c r="F26" s="5" t="n">
        <v>-1</v>
      </c>
    </row>
    <row r="27" spans="1:8">
      <c r="A27" s="4" t="s">
        <v>54</v>
      </c>
      <c r="C27" s="5" t="n">
        <v>2</v>
      </c>
      <c r="F27" s="5" t="n">
        <v>4</v>
      </c>
    </row>
    <row r="28" spans="1:8">
      <c r="A28" s="4" t="s">
        <v>69</v>
      </c>
    </row>
    <row r="29" spans="1:8">
      <c r="A29" s="3" t="s">
        <v>31</v>
      </c>
    </row>
    <row r="30" spans="1:8">
      <c r="A30" s="4" t="s">
        <v>32</v>
      </c>
      <c r="C30" s="5" t="n">
        <v>456</v>
      </c>
      <c r="E30" s="5" t="n">
        <v>299</v>
      </c>
      <c r="F30" s="5" t="n">
        <v>1248</v>
      </c>
      <c r="H30" s="5" t="n">
        <v>845</v>
      </c>
    </row>
    <row r="31" spans="1:8">
      <c r="A31" s="4" t="s">
        <v>70</v>
      </c>
      <c r="C31" s="5" t="n">
        <v>568</v>
      </c>
      <c r="E31" s="5" t="n">
        <v>276</v>
      </c>
      <c r="F31" s="5" t="n">
        <v>1588</v>
      </c>
      <c r="H31" s="5" t="n">
        <v>801</v>
      </c>
    </row>
    <row r="32" spans="1:8">
      <c r="A32" s="4" t="s">
        <v>890</v>
      </c>
    </row>
    <row r="33" spans="1:8">
      <c r="A33" s="3" t="s">
        <v>31</v>
      </c>
    </row>
    <row r="34" spans="1:8">
      <c r="A34" s="4" t="s">
        <v>32</v>
      </c>
      <c r="C34" s="5" t="n">
        <v>353</v>
      </c>
      <c r="F34" s="5" t="n">
        <v>984</v>
      </c>
    </row>
    <row r="35" spans="1:8">
      <c r="A35" s="4" t="s">
        <v>70</v>
      </c>
      <c r="C35" s="5" t="n">
        <v>570</v>
      </c>
      <c r="F35" s="5" t="n">
        <v>1593</v>
      </c>
    </row>
    <row r="36" spans="1:8">
      <c r="A36" s="4" t="s">
        <v>891</v>
      </c>
    </row>
    <row r="37" spans="1:8">
      <c r="A37" s="3" t="s">
        <v>31</v>
      </c>
    </row>
    <row r="38" spans="1:8">
      <c r="A38" s="4" t="s">
        <v>32</v>
      </c>
      <c r="C38" s="5" t="n">
        <v>103</v>
      </c>
      <c r="F38" s="5" t="n">
        <v>264</v>
      </c>
    </row>
    <row r="39" spans="1:8">
      <c r="A39" s="4" t="s">
        <v>70</v>
      </c>
      <c r="C39" s="5" t="n">
        <v>-2</v>
      </c>
      <c r="F39" s="5" t="n">
        <v>-5</v>
      </c>
    </row>
    <row r="40" spans="1:8">
      <c r="A40" s="4" t="s">
        <v>71</v>
      </c>
    </row>
    <row r="41" spans="1:8">
      <c r="A41" s="3" t="s">
        <v>31</v>
      </c>
    </row>
    <row r="42" spans="1:8">
      <c r="A42" s="4" t="s">
        <v>32</v>
      </c>
      <c r="C42" s="5" t="n">
        <v>59</v>
      </c>
      <c r="E42" s="5" t="n">
        <v>0</v>
      </c>
      <c r="F42" s="5" t="n">
        <v>154</v>
      </c>
      <c r="H42" s="5" t="n">
        <v>0</v>
      </c>
    </row>
    <row r="43" spans="1:8">
      <c r="A43" s="4" t="s">
        <v>892</v>
      </c>
    </row>
    <row r="44" spans="1:8">
      <c r="A44" s="3" t="s">
        <v>31</v>
      </c>
    </row>
    <row r="45" spans="1:8">
      <c r="A45" s="4" t="s">
        <v>32</v>
      </c>
      <c r="C45" s="5" t="n">
        <v>0</v>
      </c>
      <c r="F45" s="5" t="n">
        <v>0</v>
      </c>
    </row>
    <row r="46" spans="1:8">
      <c r="A46" s="4" t="s">
        <v>893</v>
      </c>
    </row>
    <row r="47" spans="1:8">
      <c r="A47" s="3" t="s">
        <v>31</v>
      </c>
    </row>
    <row r="48" spans="1:8">
      <c r="A48" s="4" t="s">
        <v>32</v>
      </c>
      <c r="C48" s="5" t="n">
        <v>59</v>
      </c>
      <c r="F48" s="5" t="n">
        <v>154</v>
      </c>
    </row>
    <row r="49" spans="1:8">
      <c r="A49" s="4" t="s">
        <v>72</v>
      </c>
    </row>
    <row r="50" spans="1:8">
      <c r="A50" s="3" t="s">
        <v>31</v>
      </c>
    </row>
    <row r="51" spans="1:8">
      <c r="A51" s="4" t="s">
        <v>32</v>
      </c>
      <c r="C51" s="5" t="n">
        <v>239</v>
      </c>
      <c r="E51" s="5" t="n">
        <v>217</v>
      </c>
      <c r="F51" s="5" t="n">
        <v>652</v>
      </c>
      <c r="H51" s="5" t="n">
        <v>611</v>
      </c>
    </row>
    <row r="52" spans="1:8">
      <c r="A52" s="4" t="s">
        <v>70</v>
      </c>
      <c r="C52" s="5" t="n">
        <v>18</v>
      </c>
      <c r="E52" s="5" t="n">
        <v>2</v>
      </c>
      <c r="F52" s="5" t="n">
        <v>35</v>
      </c>
      <c r="H52" s="5" t="n">
        <v>6</v>
      </c>
    </row>
    <row r="53" spans="1:8">
      <c r="A53" s="4" t="s">
        <v>894</v>
      </c>
      <c r="C53" s="5" t="n">
        <v>240</v>
      </c>
      <c r="D53" s="4" t="s">
        <v>36</v>
      </c>
      <c r="F53" s="5" t="n">
        <v>654</v>
      </c>
      <c r="G53" s="4" t="s">
        <v>58</v>
      </c>
    </row>
    <row r="54" spans="1:8">
      <c r="A54" s="4" t="s">
        <v>895</v>
      </c>
    </row>
    <row r="55" spans="1:8">
      <c r="A55" s="3" t="s">
        <v>31</v>
      </c>
    </row>
    <row r="56" spans="1:8">
      <c r="A56" s="4" t="s">
        <v>70</v>
      </c>
      <c r="C56" s="5" t="n">
        <v>16</v>
      </c>
      <c r="F56" s="5" t="n">
        <v>30</v>
      </c>
    </row>
    <row r="57" spans="1:8">
      <c r="A57" s="4" t="s">
        <v>894</v>
      </c>
      <c r="B57" s="4" t="s">
        <v>58</v>
      </c>
      <c r="C57" s="5" t="n">
        <v>270</v>
      </c>
      <c r="F57" s="5" t="n">
        <v>731</v>
      </c>
    </row>
    <row r="58" spans="1:8">
      <c r="A58" s="4" t="s">
        <v>896</v>
      </c>
    </row>
    <row r="59" spans="1:8">
      <c r="A59" s="3" t="s">
        <v>31</v>
      </c>
    </row>
    <row r="60" spans="1:8">
      <c r="A60" s="4" t="s">
        <v>70</v>
      </c>
      <c r="C60" s="5" t="n">
        <v>2</v>
      </c>
      <c r="F60" s="5" t="n">
        <v>5</v>
      </c>
    </row>
    <row r="61" spans="1:8">
      <c r="A61" s="4" t="s">
        <v>894</v>
      </c>
      <c r="B61" s="4" t="s">
        <v>58</v>
      </c>
      <c r="C61" s="5" t="n">
        <v>-30</v>
      </c>
      <c r="F61" s="5" t="n">
        <v>-77</v>
      </c>
    </row>
    <row r="62" spans="1:8">
      <c r="A62" s="4" t="s">
        <v>73</v>
      </c>
    </row>
    <row r="63" spans="1:8">
      <c r="A63" s="3" t="s">
        <v>40</v>
      </c>
    </row>
    <row r="64" spans="1:8">
      <c r="A64" s="4" t="s">
        <v>74</v>
      </c>
      <c r="C64" s="5" t="n">
        <v>241</v>
      </c>
      <c r="E64" s="5" t="n">
        <v>129</v>
      </c>
      <c r="F64" s="5" t="n">
        <v>680</v>
      </c>
      <c r="G64" s="4" t="s">
        <v>75</v>
      </c>
      <c r="H64" s="5" t="n">
        <v>381</v>
      </c>
    </row>
    <row r="65" spans="1:8">
      <c r="A65" s="4" t="s">
        <v>897</v>
      </c>
    </row>
    <row r="66" spans="1:8">
      <c r="A66" s="3" t="s">
        <v>40</v>
      </c>
    </row>
    <row r="67" spans="1:8">
      <c r="A67" s="4" t="s">
        <v>74</v>
      </c>
      <c r="B67" s="4" t="s">
        <v>75</v>
      </c>
      <c r="C67" s="5" t="n">
        <v>136</v>
      </c>
      <c r="F67" s="5" t="n">
        <v>411</v>
      </c>
    </row>
    <row r="68" spans="1:8">
      <c r="A68" s="4" t="s">
        <v>898</v>
      </c>
    </row>
    <row r="69" spans="1:8">
      <c r="A69" s="3" t="s">
        <v>40</v>
      </c>
    </row>
    <row r="70" spans="1:8">
      <c r="A70" s="4" t="s">
        <v>74</v>
      </c>
      <c r="B70" s="4" t="s">
        <v>75</v>
      </c>
      <c r="C70" s="5" t="n">
        <v>105</v>
      </c>
      <c r="F70" s="5" t="n">
        <v>269</v>
      </c>
    </row>
    <row r="71" spans="1:8">
      <c r="A71" s="4" t="s">
        <v>76</v>
      </c>
    </row>
    <row r="72" spans="1:8">
      <c r="A72" s="3" t="s">
        <v>40</v>
      </c>
    </row>
    <row r="73" spans="1:8">
      <c r="A73" s="4" t="s">
        <v>74</v>
      </c>
      <c r="C73" s="5" t="n">
        <v>241</v>
      </c>
      <c r="E73" s="7" t="n">
        <v>170</v>
      </c>
      <c r="F73" s="5" t="n">
        <v>632</v>
      </c>
      <c r="H73" s="7" t="n">
        <v>441</v>
      </c>
    </row>
    <row r="74" spans="1:8">
      <c r="A74" s="4" t="s">
        <v>899</v>
      </c>
    </row>
    <row r="75" spans="1:8">
      <c r="A75" s="3" t="s">
        <v>40</v>
      </c>
    </row>
    <row r="76" spans="1:8">
      <c r="A76" s="4" t="s">
        <v>74</v>
      </c>
      <c r="C76" s="5" t="n">
        <v>216</v>
      </c>
      <c r="F76" s="5" t="n">
        <v>563</v>
      </c>
    </row>
    <row r="77" spans="1:8">
      <c r="A77" s="4" t="s">
        <v>900</v>
      </c>
    </row>
    <row r="78" spans="1:8">
      <c r="A78" s="3" t="s">
        <v>40</v>
      </c>
    </row>
    <row r="79" spans="1:8">
      <c r="A79" s="4" t="s">
        <v>74</v>
      </c>
      <c r="C79" s="5" t="n">
        <v>25</v>
      </c>
      <c r="F79" s="5" t="n">
        <v>69</v>
      </c>
    </row>
    <row r="80" spans="1:8">
      <c r="A80" s="4" t="s">
        <v>901</v>
      </c>
    </row>
    <row r="81" spans="1:8">
      <c r="A81" s="3" t="s">
        <v>40</v>
      </c>
    </row>
    <row r="82" spans="1:8">
      <c r="A82" s="4" t="s">
        <v>888</v>
      </c>
      <c r="C82" s="7" t="n">
        <v>-1</v>
      </c>
      <c r="F82" s="7" t="n">
        <v>-2</v>
      </c>
    </row>
    <row r="83" spans="1:8"/>
    <row r="84" spans="1:8">
      <c r="A84" s="4" t="s">
        <v>36</v>
      </c>
      <c r="B84" s="4" t="s">
        <v>902</v>
      </c>
    </row>
    <row r="85" spans="1:8">
      <c r="A85" s="4" t="s">
        <v>58</v>
      </c>
      <c r="B85" s="4" t="s">
        <v>903</v>
      </c>
    </row>
    <row r="86" spans="1:8">
      <c r="A86" s="4" t="s">
        <v>75</v>
      </c>
      <c r="B86" s="4" t="s">
        <v>79</v>
      </c>
    </row>
  </sheetData>
  <mergeCells count="9">
    <mergeCell ref="A1:B2"/>
    <mergeCell ref="C1:E1"/>
    <mergeCell ref="F1:H1"/>
    <mergeCell ref="C2:D2"/>
    <mergeCell ref="F2:G2"/>
    <mergeCell ref="A83:G83"/>
    <mergeCell ref="B84:G84"/>
    <mergeCell ref="B85:G85"/>
    <mergeCell ref="B86:G8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904</v>
      </c>
      <c r="C1" s="2" t="s">
        <v>29</v>
      </c>
      <c r="F1" s="2" t="s">
        <v>1</v>
      </c>
    </row>
    <row r="2" spans="1:8">
      <c r="C2" s="2" t="s">
        <v>2</v>
      </c>
      <c r="E2" s="2" t="s">
        <v>30</v>
      </c>
      <c r="F2" s="2" t="s">
        <v>2</v>
      </c>
      <c r="H2" s="2" t="s">
        <v>30</v>
      </c>
    </row>
    <row r="3" spans="1:8">
      <c r="A3" s="3" t="s">
        <v>905</v>
      </c>
    </row>
    <row r="4" spans="1:8">
      <c r="A4" s="4" t="s">
        <v>32</v>
      </c>
      <c r="C4" s="7" t="n">
        <v>1341</v>
      </c>
      <c r="F4" s="7" t="n">
        <v>3679</v>
      </c>
    </row>
    <row r="5" spans="1:8">
      <c r="A5" s="4" t="s">
        <v>37</v>
      </c>
      <c r="C5" s="5" t="n">
        <v>3</v>
      </c>
      <c r="E5" s="7" t="n">
        <v>2</v>
      </c>
      <c r="F5" s="5" t="n">
        <v>8</v>
      </c>
      <c r="H5" s="7" t="n">
        <v>6</v>
      </c>
    </row>
    <row r="6" spans="1:8">
      <c r="A6" s="4" t="s">
        <v>652</v>
      </c>
      <c r="C6" s="5" t="n">
        <v>1712</v>
      </c>
      <c r="E6" s="5" t="n">
        <v>980</v>
      </c>
      <c r="F6" s="5" t="n">
        <v>4710</v>
      </c>
      <c r="H6" s="5" t="n">
        <v>2782</v>
      </c>
    </row>
    <row r="7" spans="1:8">
      <c r="A7" s="4" t="s">
        <v>513</v>
      </c>
    </row>
    <row r="8" spans="1:8">
      <c r="A8" s="3" t="s">
        <v>905</v>
      </c>
    </row>
    <row r="9" spans="1:8">
      <c r="A9" s="4" t="s">
        <v>32</v>
      </c>
      <c r="C9" s="5" t="n">
        <v>607</v>
      </c>
      <c r="F9" s="5" t="n">
        <v>1692</v>
      </c>
    </row>
    <row r="10" spans="1:8">
      <c r="A10" s="4" t="s">
        <v>510</v>
      </c>
    </row>
    <row r="11" spans="1:8">
      <c r="A11" s="3" t="s">
        <v>905</v>
      </c>
    </row>
    <row r="12" spans="1:8">
      <c r="A12" s="4" t="s">
        <v>32</v>
      </c>
      <c r="C12" s="5" t="n">
        <v>734</v>
      </c>
      <c r="F12" s="5" t="n">
        <v>1987</v>
      </c>
    </row>
    <row r="13" spans="1:8">
      <c r="A13" s="4" t="s">
        <v>901</v>
      </c>
    </row>
    <row r="14" spans="1:8">
      <c r="A14" s="3" t="s">
        <v>905</v>
      </c>
    </row>
    <row r="15" spans="1:8">
      <c r="A15" s="4" t="s">
        <v>37</v>
      </c>
      <c r="B15" s="4" t="s">
        <v>36</v>
      </c>
      <c r="C15" s="5" t="n">
        <v>371</v>
      </c>
      <c r="F15" s="5" t="n">
        <v>1031</v>
      </c>
    </row>
    <row r="16" spans="1:8">
      <c r="A16" s="4" t="s">
        <v>72</v>
      </c>
    </row>
    <row r="17" spans="1:8">
      <c r="A17" s="3" t="s">
        <v>905</v>
      </c>
    </row>
    <row r="18" spans="1:8">
      <c r="A18" s="4" t="s">
        <v>32</v>
      </c>
      <c r="C18" s="5" t="n">
        <v>239</v>
      </c>
      <c r="E18" s="5" t="n">
        <v>217</v>
      </c>
      <c r="F18" s="5" t="n">
        <v>652</v>
      </c>
      <c r="H18" s="5" t="n">
        <v>611</v>
      </c>
    </row>
    <row r="19" spans="1:8">
      <c r="A19" s="4" t="s">
        <v>70</v>
      </c>
      <c r="C19" s="5" t="n">
        <v>18</v>
      </c>
      <c r="E19" s="5" t="n">
        <v>2</v>
      </c>
      <c r="F19" s="5" t="n">
        <v>35</v>
      </c>
      <c r="H19" s="5" t="n">
        <v>6</v>
      </c>
    </row>
    <row r="20" spans="1:8">
      <c r="A20" s="4" t="s">
        <v>894</v>
      </c>
      <c r="C20" s="5" t="n">
        <v>240</v>
      </c>
      <c r="D20" s="4" t="s">
        <v>58</v>
      </c>
      <c r="F20" s="5" t="n">
        <v>654</v>
      </c>
      <c r="G20" s="4" t="s">
        <v>75</v>
      </c>
    </row>
    <row r="21" spans="1:8">
      <c r="A21" s="4" t="s">
        <v>906</v>
      </c>
    </row>
    <row r="22" spans="1:8">
      <c r="A22" s="3" t="s">
        <v>905</v>
      </c>
    </row>
    <row r="23" spans="1:8">
      <c r="A23" s="4" t="s">
        <v>70</v>
      </c>
      <c r="C23" s="5" t="n">
        <v>2</v>
      </c>
      <c r="F23" s="5" t="n">
        <v>5</v>
      </c>
    </row>
    <row r="24" spans="1:8">
      <c r="A24" s="4" t="s">
        <v>894</v>
      </c>
      <c r="C24" s="5" t="n">
        <v>3</v>
      </c>
      <c r="F24" s="5" t="n">
        <v>5</v>
      </c>
    </row>
    <row r="25" spans="1:8">
      <c r="A25" s="4" t="s">
        <v>907</v>
      </c>
    </row>
    <row r="26" spans="1:8">
      <c r="A26" s="3" t="s">
        <v>905</v>
      </c>
    </row>
    <row r="27" spans="1:8">
      <c r="A27" s="4" t="s">
        <v>70</v>
      </c>
      <c r="C27" s="5" t="n">
        <v>16</v>
      </c>
      <c r="F27" s="5" t="n">
        <v>30</v>
      </c>
    </row>
    <row r="28" spans="1:8">
      <c r="A28" s="4" t="s">
        <v>894</v>
      </c>
      <c r="B28" s="4" t="s">
        <v>58</v>
      </c>
      <c r="C28" s="5" t="n">
        <v>237</v>
      </c>
      <c r="F28" s="5" t="n">
        <v>649</v>
      </c>
    </row>
    <row r="29" spans="1:8">
      <c r="A29" s="4" t="s">
        <v>69</v>
      </c>
    </row>
    <row r="30" spans="1:8">
      <c r="A30" s="3" t="s">
        <v>905</v>
      </c>
    </row>
    <row r="31" spans="1:8">
      <c r="A31" s="4" t="s">
        <v>32</v>
      </c>
      <c r="C31" s="5" t="n">
        <v>456</v>
      </c>
      <c r="E31" s="5" t="n">
        <v>299</v>
      </c>
      <c r="F31" s="5" t="n">
        <v>1248</v>
      </c>
      <c r="H31" s="5" t="n">
        <v>845</v>
      </c>
    </row>
    <row r="32" spans="1:8">
      <c r="A32" s="4" t="s">
        <v>70</v>
      </c>
      <c r="C32" s="5" t="n">
        <v>568</v>
      </c>
      <c r="E32" s="5" t="n">
        <v>276</v>
      </c>
      <c r="F32" s="5" t="n">
        <v>1588</v>
      </c>
      <c r="H32" s="5" t="n">
        <v>801</v>
      </c>
    </row>
    <row r="33" spans="1:8">
      <c r="A33" s="4" t="s">
        <v>659</v>
      </c>
    </row>
    <row r="34" spans="1:8">
      <c r="A34" s="3" t="s">
        <v>905</v>
      </c>
    </row>
    <row r="35" spans="1:8">
      <c r="A35" s="4" t="s">
        <v>32</v>
      </c>
      <c r="C35" s="5" t="n">
        <v>34</v>
      </c>
      <c r="F35" s="5" t="n">
        <v>94</v>
      </c>
    </row>
    <row r="36" spans="1:8">
      <c r="A36" s="4" t="s">
        <v>70</v>
      </c>
      <c r="C36" s="5" t="n">
        <v>568</v>
      </c>
      <c r="F36" s="5" t="n">
        <v>1588</v>
      </c>
    </row>
    <row r="37" spans="1:8">
      <c r="A37" s="4" t="s">
        <v>660</v>
      </c>
    </row>
    <row r="38" spans="1:8">
      <c r="A38" s="3" t="s">
        <v>905</v>
      </c>
    </row>
    <row r="39" spans="1:8">
      <c r="A39" s="4" t="s">
        <v>32</v>
      </c>
      <c r="C39" s="5" t="n">
        <v>422</v>
      </c>
      <c r="F39" s="5" t="n">
        <v>1154</v>
      </c>
    </row>
    <row r="40" spans="1:8">
      <c r="A40" s="4" t="s">
        <v>70</v>
      </c>
      <c r="C40" s="5" t="n">
        <v>0</v>
      </c>
      <c r="F40" s="5" t="n">
        <v>0</v>
      </c>
    </row>
    <row r="41" spans="1:8">
      <c r="A41" s="4" t="s">
        <v>71</v>
      </c>
    </row>
    <row r="42" spans="1:8">
      <c r="A42" s="3" t="s">
        <v>905</v>
      </c>
    </row>
    <row r="43" spans="1:8">
      <c r="A43" s="4" t="s">
        <v>32</v>
      </c>
      <c r="C43" s="5" t="n">
        <v>59</v>
      </c>
      <c r="E43" s="7" t="n">
        <v>0</v>
      </c>
      <c r="F43" s="5" t="n">
        <v>154</v>
      </c>
      <c r="H43" s="7" t="n">
        <v>0</v>
      </c>
    </row>
    <row r="44" spans="1:8">
      <c r="A44" s="4" t="s">
        <v>908</v>
      </c>
    </row>
    <row r="45" spans="1:8">
      <c r="A45" s="3" t="s">
        <v>905</v>
      </c>
    </row>
    <row r="46" spans="1:8">
      <c r="A46" s="4" t="s">
        <v>32</v>
      </c>
      <c r="C46" s="5" t="n">
        <v>0</v>
      </c>
      <c r="F46" s="5" t="n">
        <v>0</v>
      </c>
    </row>
    <row r="47" spans="1:8">
      <c r="A47" s="4" t="s">
        <v>909</v>
      </c>
    </row>
    <row r="48" spans="1:8">
      <c r="A48" s="3" t="s">
        <v>905</v>
      </c>
    </row>
    <row r="49" spans="1:8">
      <c r="A49" s="4" t="s">
        <v>32</v>
      </c>
      <c r="C49" s="7" t="n">
        <v>59</v>
      </c>
      <c r="F49" s="7" t="n">
        <v>154</v>
      </c>
    </row>
    <row r="50" spans="1:8"/>
    <row r="51" spans="1:8">
      <c r="A51" s="4" t="s">
        <v>36</v>
      </c>
      <c r="B51" s="4" t="s">
        <v>910</v>
      </c>
    </row>
    <row r="52" spans="1:8">
      <c r="A52" s="4" t="s">
        <v>58</v>
      </c>
      <c r="B52" s="4" t="s">
        <v>902</v>
      </c>
    </row>
    <row r="53" spans="1:8">
      <c r="A53" s="4" t="s">
        <v>75</v>
      </c>
      <c r="B53" s="4" t="s">
        <v>903</v>
      </c>
    </row>
  </sheetData>
  <mergeCells count="9">
    <mergeCell ref="A1:B2"/>
    <mergeCell ref="C1:E1"/>
    <mergeCell ref="F1:H1"/>
    <mergeCell ref="C2:D2"/>
    <mergeCell ref="F2:G2"/>
    <mergeCell ref="A50:G50"/>
    <mergeCell ref="B51:G51"/>
    <mergeCell ref="B52:G52"/>
    <mergeCell ref="B53:G5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1</v>
      </c>
      <c r="B1" s="2" t="s">
        <v>1</v>
      </c>
    </row>
    <row r="2" spans="1:3">
      <c r="B2" s="2" t="s">
        <v>385</v>
      </c>
    </row>
    <row r="3" spans="1:3">
      <c r="A3" s="4" t="s">
        <v>912</v>
      </c>
      <c r="B3" s="7" t="n">
        <v>43</v>
      </c>
    </row>
    <row r="4" spans="1:3">
      <c r="A4" s="4" t="s">
        <v>913</v>
      </c>
      <c r="B4" s="5" t="n">
        <v>49</v>
      </c>
    </row>
    <row r="5" spans="1:3">
      <c r="A5" s="4" t="s">
        <v>914</v>
      </c>
      <c r="B5" s="5" t="n">
        <v>42</v>
      </c>
    </row>
    <row r="6" spans="1:3">
      <c r="A6" s="4" t="s">
        <v>915</v>
      </c>
      <c r="B6" s="5" t="n">
        <v>69</v>
      </c>
    </row>
    <row r="7" spans="1:3">
      <c r="A7" s="4" t="s">
        <v>916</v>
      </c>
      <c r="B7" s="5" t="n">
        <v>43</v>
      </c>
    </row>
    <row r="8" spans="1:3">
      <c r="A8" s="4" t="s">
        <v>917</v>
      </c>
      <c r="B8" s="5" t="n">
        <v>43</v>
      </c>
    </row>
    <row r="9" spans="1:3">
      <c r="A9" s="4" t="s">
        <v>918</v>
      </c>
      <c r="B9" s="5" t="n">
        <v>3</v>
      </c>
    </row>
    <row r="10" spans="1:3">
      <c r="A10" s="13" t="n">
        <v>606</v>
      </c>
    </row>
    <row r="11" spans="1:3">
      <c r="A11" s="4" t="s">
        <v>919</v>
      </c>
      <c r="B11" s="5" t="n">
        <v>4</v>
      </c>
      <c r="C11" s="4" t="s">
        <v>36</v>
      </c>
    </row>
    <row r="12" spans="1:3">
      <c r="A12" s="4" t="s">
        <v>920</v>
      </c>
      <c r="B12" s="5" t="n">
        <v>0</v>
      </c>
    </row>
    <row r="13" spans="1:3">
      <c r="A13" s="4" t="s">
        <v>921</v>
      </c>
      <c r="B13" s="5" t="n">
        <v>0</v>
      </c>
      <c r="C13" s="4" t="s">
        <v>58</v>
      </c>
    </row>
    <row r="14" spans="1:3">
      <c r="A14" s="4" t="s">
        <v>922</v>
      </c>
      <c r="B14" s="5" t="n">
        <v>4</v>
      </c>
    </row>
    <row r="15" spans="1:3">
      <c r="A15" s="4" t="s">
        <v>923</v>
      </c>
      <c r="B15" s="5" t="n">
        <v>5</v>
      </c>
      <c r="C15" s="4" t="s">
        <v>36</v>
      </c>
    </row>
    <row r="16" spans="1:3">
      <c r="A16" s="4" t="s">
        <v>924</v>
      </c>
      <c r="B16" s="5" t="n">
        <v>5</v>
      </c>
    </row>
    <row r="17" spans="1:3">
      <c r="A17" s="4" t="s">
        <v>925</v>
      </c>
      <c r="B17" s="5" t="n">
        <v>-4</v>
      </c>
      <c r="C17" s="4" t="s">
        <v>58</v>
      </c>
    </row>
    <row r="18" spans="1:3">
      <c r="A18" s="4" t="s">
        <v>926</v>
      </c>
      <c r="B18" s="5" t="n">
        <v>6</v>
      </c>
    </row>
    <row r="19" spans="1:3">
      <c r="A19" s="4" t="s">
        <v>912</v>
      </c>
      <c r="B19" s="5" t="n">
        <v>42</v>
      </c>
      <c r="C19" s="4" t="s">
        <v>36</v>
      </c>
    </row>
    <row r="20" spans="1:3">
      <c r="A20" s="4" t="s">
        <v>927</v>
      </c>
      <c r="B20" s="5" t="n">
        <v>30</v>
      </c>
    </row>
    <row r="21" spans="1:3">
      <c r="A21" s="4" t="s">
        <v>928</v>
      </c>
      <c r="B21" s="5" t="n">
        <v>-25</v>
      </c>
      <c r="C21" s="4" t="s">
        <v>58</v>
      </c>
    </row>
    <row r="22" spans="1:3">
      <c r="A22" s="4" t="s">
        <v>913</v>
      </c>
      <c r="B22" s="5" t="n">
        <v>47</v>
      </c>
    </row>
    <row r="23" spans="1:3">
      <c r="A23" s="4" t="s">
        <v>914</v>
      </c>
      <c r="B23" s="5" t="n">
        <v>5</v>
      </c>
      <c r="C23" s="4" t="s">
        <v>36</v>
      </c>
    </row>
    <row r="24" spans="1:3">
      <c r="A24" s="4" t="s">
        <v>929</v>
      </c>
      <c r="B24" s="5" t="n">
        <v>4</v>
      </c>
    </row>
    <row r="25" spans="1:3">
      <c r="A25" s="4" t="s">
        <v>930</v>
      </c>
      <c r="B25" s="5" t="n">
        <v>0</v>
      </c>
      <c r="C25" s="4" t="s">
        <v>58</v>
      </c>
    </row>
    <row r="26" spans="1:3">
      <c r="A26" s="4" t="s">
        <v>915</v>
      </c>
      <c r="B26" s="5" t="n">
        <v>9</v>
      </c>
    </row>
    <row r="27" spans="1:3">
      <c r="A27" s="4" t="s">
        <v>916</v>
      </c>
      <c r="B27" s="5" t="n">
        <v>43</v>
      </c>
      <c r="C27" s="4" t="s">
        <v>36</v>
      </c>
    </row>
    <row r="28" spans="1:3">
      <c r="A28" s="4" t="s">
        <v>931</v>
      </c>
      <c r="B28" s="5" t="n">
        <v>-1</v>
      </c>
    </row>
    <row r="29" spans="1:3">
      <c r="A29" s="4" t="s">
        <v>932</v>
      </c>
      <c r="B29" s="5" t="n">
        <v>0</v>
      </c>
      <c r="C29" s="4" t="s">
        <v>58</v>
      </c>
    </row>
    <row r="30" spans="1:3">
      <c r="A30" s="4" t="s">
        <v>917</v>
      </c>
      <c r="B30" s="7" t="n">
        <v>42</v>
      </c>
    </row>
    <row r="31" spans="1:3"/>
    <row r="32" spans="1:3">
      <c r="A32" s="4" t="s">
        <v>36</v>
      </c>
      <c r="B32" s="4" t="s">
        <v>886</v>
      </c>
    </row>
    <row r="33" spans="1:3">
      <c r="A33" s="4" t="s">
        <v>58</v>
      </c>
      <c r="B33" s="4" t="s">
        <v>933</v>
      </c>
    </row>
  </sheetData>
  <mergeCells count="6">
    <mergeCell ref="A1:A2"/>
    <mergeCell ref="B1:C1"/>
    <mergeCell ref="B2:C2"/>
    <mergeCell ref="A31:C31"/>
    <mergeCell ref="B32:C32"/>
    <mergeCell ref="B33:C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934</v>
      </c>
      <c r="B1" s="2" t="s">
        <v>385</v>
      </c>
    </row>
    <row r="2" spans="1:3">
      <c r="A2" s="3" t="s">
        <v>935</v>
      </c>
    </row>
    <row r="3" spans="1:3">
      <c r="A3" s="4" t="s">
        <v>936</v>
      </c>
      <c r="B3" s="7" t="n">
        <v>103</v>
      </c>
    </row>
    <row r="4" spans="1:3">
      <c r="A4" s="4" t="s">
        <v>937</v>
      </c>
      <c r="B4" s="4" t="s">
        <v>938</v>
      </c>
    </row>
    <row r="5" spans="1:3">
      <c r="A5" s="5" t="n">
        <v>2018</v>
      </c>
      <c r="B5" s="7" t="n">
        <v>291</v>
      </c>
    </row>
    <row r="6" spans="1:3">
      <c r="A6" s="5" t="n">
        <v>2019</v>
      </c>
      <c r="B6" s="5" t="n">
        <v>1149</v>
      </c>
    </row>
    <row r="7" spans="1:3">
      <c r="A7" s="5" t="n">
        <v>2020</v>
      </c>
      <c r="B7" s="5" t="n">
        <v>1122</v>
      </c>
    </row>
    <row r="8" spans="1:3">
      <c r="A8" s="5" t="n">
        <v>2021</v>
      </c>
      <c r="B8" s="5" t="n">
        <v>1136</v>
      </c>
    </row>
    <row r="9" spans="1:3">
      <c r="A9" s="4" t="s">
        <v>939</v>
      </c>
      <c r="B9" s="5" t="n">
        <v>6316</v>
      </c>
    </row>
    <row r="10" spans="1:3">
      <c r="A10" s="4" t="s">
        <v>940</v>
      </c>
      <c r="B10" s="7" t="n">
        <v>10014</v>
      </c>
      <c r="C10" s="4" t="s">
        <v>941</v>
      </c>
    </row>
    <row r="11" spans="1:3"/>
    <row r="12" spans="1:3">
      <c r="A12" s="4" t="s">
        <v>36</v>
      </c>
      <c r="B12" s="4" t="s">
        <v>942</v>
      </c>
    </row>
    <row r="13" spans="1:3">
      <c r="A13" s="4" t="s">
        <v>58</v>
      </c>
      <c r="B13" s="4" t="s">
        <v>943</v>
      </c>
    </row>
    <row r="14" spans="1:3">
      <c r="A14" s="4" t="s">
        <v>75</v>
      </c>
      <c r="B14" s="4" t="s">
        <v>944</v>
      </c>
    </row>
  </sheetData>
  <mergeCells count="5">
    <mergeCell ref="B1:C1"/>
    <mergeCell ref="A11:C11"/>
    <mergeCell ref="B12:C12"/>
    <mergeCell ref="B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45</v>
      </c>
      <c r="C1" s="2" t="s">
        <v>2</v>
      </c>
      <c r="E1" s="2" t="s">
        <v>93</v>
      </c>
      <c r="G1" s="2" t="s">
        <v>30</v>
      </c>
      <c r="H1" s="2" t="s">
        <v>836</v>
      </c>
    </row>
    <row r="2" spans="1:8">
      <c r="A2" s="3" t="s">
        <v>257</v>
      </c>
    </row>
    <row r="3" spans="1:8">
      <c r="A3" s="4" t="s">
        <v>95</v>
      </c>
      <c r="C3" s="7" t="n">
        <v>37</v>
      </c>
      <c r="E3" s="7" t="n">
        <v>5</v>
      </c>
    </row>
    <row r="4" spans="1:8">
      <c r="A4" s="4" t="s">
        <v>946</v>
      </c>
      <c r="B4" s="4" t="s">
        <v>36</v>
      </c>
      <c r="C4" s="5" t="n">
        <v>2</v>
      </c>
      <c r="E4" s="5" t="n">
        <v>4</v>
      </c>
    </row>
    <row r="5" spans="1:8">
      <c r="A5" s="4" t="s">
        <v>947</v>
      </c>
      <c r="C5" s="7" t="n">
        <v>39</v>
      </c>
      <c r="D5" s="4" t="s">
        <v>58</v>
      </c>
      <c r="E5" s="7" t="n">
        <v>9</v>
      </c>
      <c r="F5" s="4" t="s">
        <v>58</v>
      </c>
      <c r="G5" s="7" t="n">
        <v>9</v>
      </c>
      <c r="H5" s="7" t="n">
        <v>239</v>
      </c>
    </row>
    <row r="6" spans="1:8"/>
    <row r="7" spans="1:8">
      <c r="A7" s="4" t="s">
        <v>36</v>
      </c>
      <c r="B7" s="4" t="s">
        <v>948</v>
      </c>
    </row>
    <row r="8" spans="1:8">
      <c r="A8" s="4" t="s">
        <v>58</v>
      </c>
      <c r="B8" s="4" t="s">
        <v>182</v>
      </c>
    </row>
  </sheetData>
  <mergeCells count="6">
    <mergeCell ref="A1:B1"/>
    <mergeCell ref="C1:D1"/>
    <mergeCell ref="E1:F1"/>
    <mergeCell ref="A6:G6"/>
    <mergeCell ref="B7:G7"/>
    <mergeCell ref="B8:G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0:39:44Z</dcterms:created>
  <dcterms:modified xmlns:dcterms="http://purl.org/dc/terms/" xmlns:xsi="http://www.w3.org/2001/XMLSchema-instance" xsi:type="dcterms:W3CDTF">2018-11-05T10:39:44Z</dcterms:modified>
</cp:coreProperties>
</file>